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Net Loss per Share"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Quarterly Financial Data"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Quarterly Financial Data (Table" sheetId="34" state="visible" r:id="rId34"/>
    <sheet xmlns:r="http://schemas.openxmlformats.org/officeDocument/2006/relationships" name="Description of Business (Detai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ments - Hiera" sheetId="42" state="visible" r:id="rId42"/>
    <sheet xmlns:r="http://schemas.openxmlformats.org/officeDocument/2006/relationships" name="Fair Value Measurements - Level" sheetId="43" state="visible" r:id="rId43"/>
    <sheet xmlns:r="http://schemas.openxmlformats.org/officeDocument/2006/relationships" name="Fair Value Measurements - Assum" sheetId="44" state="visible" r:id="rId44"/>
    <sheet xmlns:r="http://schemas.openxmlformats.org/officeDocument/2006/relationships" name="Financial Instruments (Details)" sheetId="45" state="visible" r:id="rId45"/>
    <sheet xmlns:r="http://schemas.openxmlformats.org/officeDocument/2006/relationships" name="Financial Instruments - Net Unr" sheetId="46" state="visible" r:id="rId46"/>
    <sheet xmlns:r="http://schemas.openxmlformats.org/officeDocument/2006/relationships" name="Balance Sheet Components - Allo" sheetId="47" state="visible" r:id="rId47"/>
    <sheet xmlns:r="http://schemas.openxmlformats.org/officeDocument/2006/relationships" name="Balance Sheet Components - Prop" sheetId="48" state="visible" r:id="rId48"/>
    <sheet xmlns:r="http://schemas.openxmlformats.org/officeDocument/2006/relationships" name="Balance Sheet Components - Othe" sheetId="49" state="visible" r:id="rId49"/>
    <sheet xmlns:r="http://schemas.openxmlformats.org/officeDocument/2006/relationships" name="Balance Sheet Components - Accr" sheetId="50" state="visible" r:id="rId50"/>
    <sheet xmlns:r="http://schemas.openxmlformats.org/officeDocument/2006/relationships" name="Balance Sheet Components - Ot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Stock-Based Compensation - Perf" sheetId="56" state="visible" r:id="rId56"/>
    <sheet xmlns:r="http://schemas.openxmlformats.org/officeDocument/2006/relationships" name="Stock-Based Compensation - Rest" sheetId="57" state="visible" r:id="rId57"/>
    <sheet xmlns:r="http://schemas.openxmlformats.org/officeDocument/2006/relationships" name="Stock-Based Compensation - Comp" sheetId="58" state="visible" r:id="rId58"/>
    <sheet xmlns:r="http://schemas.openxmlformats.org/officeDocument/2006/relationships" name="Stock-Based Compensation - Assu" sheetId="59" state="visible" r:id="rId59"/>
    <sheet xmlns:r="http://schemas.openxmlformats.org/officeDocument/2006/relationships" name="Debt (Details)" sheetId="60" state="visible" r:id="rId60"/>
    <sheet xmlns:r="http://schemas.openxmlformats.org/officeDocument/2006/relationships" name="Warrants (Details)" sheetId="61" state="visible" r:id="rId61"/>
    <sheet xmlns:r="http://schemas.openxmlformats.org/officeDocument/2006/relationships" name="Common Stock (Details)" sheetId="62" state="visible" r:id="rId62"/>
    <sheet xmlns:r="http://schemas.openxmlformats.org/officeDocument/2006/relationships" name="Income Taxes - Effective Tax Ra" sheetId="63" state="visible" r:id="rId63"/>
    <sheet xmlns:r="http://schemas.openxmlformats.org/officeDocument/2006/relationships" name="Income Taxes - Deferred Tax Ass" sheetId="64" state="visible" r:id="rId64"/>
    <sheet xmlns:r="http://schemas.openxmlformats.org/officeDocument/2006/relationships" name="Income Taxes - Net Operating Lo" sheetId="65" state="visible" r:id="rId65"/>
    <sheet xmlns:r="http://schemas.openxmlformats.org/officeDocument/2006/relationships" name="Income Taxes - Tax Credit Carry" sheetId="66" state="visible" r:id="rId66"/>
    <sheet xmlns:r="http://schemas.openxmlformats.org/officeDocument/2006/relationships" name="Income Taxes - Unrecognized Tax" sheetId="67" state="visible" r:id="rId67"/>
    <sheet xmlns:r="http://schemas.openxmlformats.org/officeDocument/2006/relationships" name="Related-Party Transactions (Det" sheetId="68" state="visible" r:id="rId68"/>
    <sheet xmlns:r="http://schemas.openxmlformats.org/officeDocument/2006/relationships" name="Net Loss per Share - Loss per S" sheetId="69" state="visible" r:id="rId69"/>
    <sheet xmlns:r="http://schemas.openxmlformats.org/officeDocument/2006/relationships" name="Net Loss per Share - Potentiall" sheetId="70" state="visible" r:id="rId70"/>
    <sheet xmlns:r="http://schemas.openxmlformats.org/officeDocument/2006/relationships" name="Geographic Information (Details" sheetId="71" state="visible" r:id="rId71"/>
    <sheet xmlns:r="http://schemas.openxmlformats.org/officeDocument/2006/relationships" name="Subsequent Events (Details)" sheetId="72" state="visible" r:id="rId72"/>
    <sheet xmlns:r="http://schemas.openxmlformats.org/officeDocument/2006/relationships" name="Quarterly Financial Data (Detai" sheetId="73" state="visible" r:id="rId73"/>
  </sheets>
  <definedNames/>
  <calcPr calcId="124519" fullCalcOnLoad="1"/>
</workbook>
</file>

<file path=xl/sharedStrings.xml><?xml version="1.0" encoding="utf-8"?>
<sst xmlns="http://schemas.openxmlformats.org/spreadsheetml/2006/main" uniqueCount="902">
  <si>
    <t>Document and Entity Information - USD ($) $ in Millions</t>
  </si>
  <si>
    <t>12 Months Ended</t>
  </si>
  <si>
    <t>Dec. 31, 2017</t>
  </si>
  <si>
    <t>Feb. 28, 2018</t>
  </si>
  <si>
    <t>Jun. 30, 2017</t>
  </si>
  <si>
    <t>Document and Entity Information</t>
  </si>
  <si>
    <t>Entity Registrant Name</t>
  </si>
  <si>
    <t>Natera,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 current portion</t>
  </si>
  <si>
    <t>Short-term investments</t>
  </si>
  <si>
    <t>Accounts receivable, net of allowance of $2,000 in 2017 and $1,890 in 2016</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t>
  </si>
  <si>
    <t>Short-term debt financing</t>
  </si>
  <si>
    <t>Warrants</t>
  </si>
  <si>
    <t>Total current liabilities</t>
  </si>
  <si>
    <t>Long-term debt financing</t>
  </si>
  <si>
    <t>Deferred rent, net of current portion</t>
  </si>
  <si>
    <t>Other long-term liabilities</t>
  </si>
  <si>
    <t>Total liabilities</t>
  </si>
  <si>
    <t>Commitments and contingencies (Note 6)</t>
  </si>
  <si>
    <t xml:space="preserve"> </t>
  </si>
  <si>
    <t>Stockholders' equity (deficit):</t>
  </si>
  <si>
    <t>Preferred stock, $0.0001 par value: 50,000 shares authorized; no shares issued and outstanding at December 31, 2017 and 2016, respectively</t>
  </si>
  <si>
    <t>Common stock, $0.0001 par value: 750,000 shares authorized at December 31, 2017 and 2016, respectively; 54,040 and 52,665 shares issued and outstanding at December 31, 2017 and 2016, respectively</t>
  </si>
  <si>
    <t>Additional paid in capital</t>
  </si>
  <si>
    <t>Accumulated deficit</t>
  </si>
  <si>
    <t>Accumulated other comprehensive loss</t>
  </si>
  <si>
    <t>Total stockholders' (deficit) equity</t>
  </si>
  <si>
    <t>Total liabilities and stockholders' equity (deficit)</t>
  </si>
  <si>
    <t>Consolidated Balance Sheets (Parenthetical) - USD ($) shares in Thousands, $ in Thousands</t>
  </si>
  <si>
    <t>Consolidated Balance Sheets</t>
  </si>
  <si>
    <t>Allowances on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5</t>
  </si>
  <si>
    <t>Revenues</t>
  </si>
  <si>
    <t>Product revenues</t>
  </si>
  <si>
    <t>Licensing and other revenues</t>
  </si>
  <si>
    <t>Total revenues</t>
  </si>
  <si>
    <t>Cost and expenses</t>
  </si>
  <si>
    <t>Cost of product revenues</t>
  </si>
  <si>
    <t>Cost of licensing and other revenues</t>
  </si>
  <si>
    <t>Research and development</t>
  </si>
  <si>
    <t>Selling, general and administrative</t>
  </si>
  <si>
    <t>Total cost and expenses</t>
  </si>
  <si>
    <t>(Loss) income from operations</t>
  </si>
  <si>
    <t>Interest expense</t>
  </si>
  <si>
    <t>Interest benefit from changes in the fair value of long term debt</t>
  </si>
  <si>
    <t>Interest and other income (expense), net</t>
  </si>
  <si>
    <t>Loss before income taxes</t>
  </si>
  <si>
    <t>Income tax expense</t>
  </si>
  <si>
    <t>Net loss</t>
  </si>
  <si>
    <t>Unrealized (loss) gain on available-for-sale securities, net of tax</t>
  </si>
  <si>
    <t>Comprehensive loss</t>
  </si>
  <si>
    <t>Net loss per share (Note 13):</t>
  </si>
  <si>
    <t>Basic (in dollars per share)</t>
  </si>
  <si>
    <t>Diluted (in dollars per share)</t>
  </si>
  <si>
    <t>Weighted-average number of shares used in computing basic and diluted net loss per share:</t>
  </si>
  <si>
    <t>Basic (in shares)</t>
  </si>
  <si>
    <t>Diluted (in shares)</t>
  </si>
  <si>
    <t>Consolidated Statements of Convertible Preferred Stock and Stockholders' Equity (Deficit) - USD ($) shares in Thousands, $ in Thousands</t>
  </si>
  <si>
    <t>Common stock</t>
  </si>
  <si>
    <t>Additional Paid-in Capital</t>
  </si>
  <si>
    <t>Notes Receivable from Officers</t>
  </si>
  <si>
    <t>Accumulated Other Comprehensive Loss</t>
  </si>
  <si>
    <t>Accumulated Deficit</t>
  </si>
  <si>
    <t>Total</t>
  </si>
  <si>
    <t>Balance at Dec. 31, 2014</t>
  </si>
  <si>
    <t>Balance (in shares) at Dec. 31, 2014</t>
  </si>
  <si>
    <t>Issuance of common stock upon exercise of stock options</t>
  </si>
  <si>
    <t>Issuance of common stock upon exercise of stock options (in shares)</t>
  </si>
  <si>
    <t>Stock based compensation</t>
  </si>
  <si>
    <t>Officer loan receivable repayment</t>
  </si>
  <si>
    <t>Issuance of common stock in connection with the initial public offering</t>
  </si>
  <si>
    <t>Issuance of common stock in connection with the initial public offering (in shares)</t>
  </si>
  <si>
    <t>Issuance costs of Initial Public Offering</t>
  </si>
  <si>
    <t>Conversion of all Preferred Stock into Common Stock upon the completion of the initial public offering</t>
  </si>
  <si>
    <t>Conversion of all Preferred Stock into Common Stock upon the completion of the initial public offering (in shares)</t>
  </si>
  <si>
    <t>Unrealized (loss) gain on available-for-sale investments</t>
  </si>
  <si>
    <t>Balance at Dec. 31, 2015</t>
  </si>
  <si>
    <t>Balance (in shares) at Dec. 31, 2015</t>
  </si>
  <si>
    <t>Issuance of common stock under employee stock purchase plan</t>
  </si>
  <si>
    <t>Issuance of common stock under employee stock purchase plan (in shares)</t>
  </si>
  <si>
    <t>Vesting of restricted stock (in shares)</t>
  </si>
  <si>
    <t>Balance at Dec. 31, 2016</t>
  </si>
  <si>
    <t>Balance (in shares) at Dec. 31, 2016</t>
  </si>
  <si>
    <t>Issuance of common stock in exchange for commitment to provide debt financing</t>
  </si>
  <si>
    <t>Issuance of common stock in exchange for commitment to provide debt financing (in shares)</t>
  </si>
  <si>
    <t>Balance at Dec. 31, 2017</t>
  </si>
  <si>
    <t>Balance (in shares) at Dec. 31, 2017</t>
  </si>
  <si>
    <t>Consolidated Statements of Convertible Preferred Stock and Stockholders' Equity (Deficit) (Temporary Equity) - 12 months ended Dec. 31, 2015 - USD ($) shares in Thousands, $ in Thousands</t>
  </si>
  <si>
    <t>Convertible preferred stock</t>
  </si>
  <si>
    <t>Convertible preferred stock balance at Dec. 31, 2014</t>
  </si>
  <si>
    <t>Convertible preferred stock balance (in shares) at Dec. 31, 2014</t>
  </si>
  <si>
    <t>Issuance of convertible preferred stock (in shares)</t>
  </si>
  <si>
    <t>Issuance costs of Series F Preferred Stock</t>
  </si>
  <si>
    <t>Convertible preferred stock balance at Dec. 31, 2015</t>
  </si>
  <si>
    <t>Convertible preferred stock balance (in shares) at Dec. 31, 2015</t>
  </si>
  <si>
    <t>Consolidated Statements of Cash Flows - USD ($) shares in Thousands, $ in Thousands</t>
  </si>
  <si>
    <t>Operating activities</t>
  </si>
  <si>
    <t>Adjustments to reconcile net loss to net cash used in operating activities:</t>
  </si>
  <si>
    <t>Depreciation and amortization</t>
  </si>
  <si>
    <t>Impairment of assets</t>
  </si>
  <si>
    <t>Stock-based compensation</t>
  </si>
  <si>
    <t>Inventory excess adjustments</t>
  </si>
  <si>
    <t>Provision for doubtful accounts</t>
  </si>
  <si>
    <t>Premium amortization and discount accretion on investment securities</t>
  </si>
  <si>
    <t>Loss (gain) realized on investment securities</t>
  </si>
  <si>
    <t>Loss (gain) on sales of property and equipment</t>
  </si>
  <si>
    <t>(Gain) loss from changes in fair value of warrants</t>
  </si>
  <si>
    <t>Interest accrued for borrowings</t>
  </si>
  <si>
    <t>Amortization of debt discount</t>
  </si>
  <si>
    <t>Gain from change in fair value of long term debt</t>
  </si>
  <si>
    <t>Loss on debt extinguishment</t>
  </si>
  <si>
    <t>Changes in operating assets and liabilities</t>
  </si>
  <si>
    <t>Accounts receivable</t>
  </si>
  <si>
    <t>Restricted cash</t>
  </si>
  <si>
    <t>Net cash used in operating activities</t>
  </si>
  <si>
    <t>Investing activities</t>
  </si>
  <si>
    <t>Purchases of investments</t>
  </si>
  <si>
    <t>Proceeds from sale of investments</t>
  </si>
  <si>
    <t>Proceeds from maturity of investments</t>
  </si>
  <si>
    <t>Proceeds from sale of property and equipment</t>
  </si>
  <si>
    <t>Purchases of property and equipment, net</t>
  </si>
  <si>
    <t>Net cash provided by (used in) investing activities</t>
  </si>
  <si>
    <t>Financing activities</t>
  </si>
  <si>
    <t>Proceeds from issuance of common stock, net of issuance costs</t>
  </si>
  <si>
    <t>Proceeds from exercise of stock options</t>
  </si>
  <si>
    <t>Proceeds from issuance of common stock under employee stock purchase plan</t>
  </si>
  <si>
    <t>Proceeds from short-term financing</t>
  </si>
  <si>
    <t>Borrowings under long-term debt facility</t>
  </si>
  <si>
    <t>Payment for debt issuance costs on long-term debt facility</t>
  </si>
  <si>
    <t>Borrowings under credit facility</t>
  </si>
  <si>
    <t>Repayment under credit facility</t>
  </si>
  <si>
    <t>Costs paid for loan</t>
  </si>
  <si>
    <t>Repayments of equipment financing</t>
  </si>
  <si>
    <t>Repayments of secured financings</t>
  </si>
  <si>
    <t>Proceeds from collection of officer receivable</t>
  </si>
  <si>
    <t>Payment to lender for debt extinguishment</t>
  </si>
  <si>
    <t>Net cash provided by financing activities</t>
  </si>
  <si>
    <t>Net decrease in cash</t>
  </si>
  <si>
    <t>Cash at beginning of period</t>
  </si>
  <si>
    <t>Cash at end of period</t>
  </si>
  <si>
    <t>Supplemental disclosure of cash flow information:</t>
  </si>
  <si>
    <t>Cash paid for income taxes</t>
  </si>
  <si>
    <t>Cash paid for interest</t>
  </si>
  <si>
    <t>Non-cash investing and financing activities:</t>
  </si>
  <si>
    <t>Purchases of property and equipment through accounts payable and accruals</t>
  </si>
  <si>
    <t>Issuance of common stock for lender's commitment to debt financing</t>
  </si>
  <si>
    <t>Conversion of convertible preferred stock to common stock</t>
  </si>
  <si>
    <t>Description of Business</t>
  </si>
  <si>
    <t>1 .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operating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exclusively by a licensee from whom the Company receives a royalty. All testing is available principally in the United States, and the Company offers its Panorama test to customers outside of the United States. The Company also offers Constellation (“Constellation”), a cloud-based software product that allows laboratory customers to gain access through the cloud to the Company’s algorithms and bioinformatics in order to validate and launch tests based on the Company’s technology. The Company also offers Evercord, which is a cord blood and cord tissue processing and storage service; and Signatera TM , a circulating tumor DNA technology that analyzes and tracks mutations specific to an individual’s tumor, for research use only by oncology and biopharmaceutical companies. Further, the Company has expanded its Panorama test to now screen twin pregnancies for zygosity and chromosomal abnormalities.
Initial Public Offering
In July 2015, the Company completed an initial public offering (“IPO”), and subsequently in August 2015, the Company completed the sale of additional shares upon exercise of the underwriters’ over-allotment option. In connection with the IPO, including the over-allotment option, the Company sold 10,900,000 shares of common stock at $18.00 per share, which raised $178.5 million in proceeds, net of underwriting discounts and commissions and offering expenses.</t>
  </si>
  <si>
    <t>Summary of Significant Accounting Policies</t>
  </si>
  <si>
    <t xml:space="preserve">2 . Summary of Significant Accounting Policies
Basis of Presentation
The accompanying consolidated financial statements have been prepared in conformity with U.S. generally accepted accounting principles (“U.S. GAAP”).
Liquidity Matters
The Company has incurred net losses since its inception and anticipates net losses and negative operating cash flows for the near future. For the year ended December 31, 2017, the Company had a net loss of $136.3 million, and as of December 31, 2017, it had an accumulated deficit of $482.2 million. At December 31, 2017, the Company had $12.6 million in cash and cash equivalents, $106.2 million in marketable securities, $50.1 million of outstanding balance of the Credit Line (as defined in Note 8) including accrued interest, and $73.1 million of net carrying amount of the 2017 Term Loan (as defined in Note 8).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On March 10, 2018, the Company entered into a Distribution Agreement with Qiagen to develop, manufacture, distribute and commercialize NGS-based genetic testing assays for clinical use based on the Company’s proprietary Panorama NIPT technology. According to the agreement, the Company will receive a total of $40.0 million before March 31, 2018. Additionally, the Company is entitled to potential milestone payments totaling $10.0 million from Qiagen upon the achievement of certain volume, regulatory and commercial milestones. The Distribution Agreement has a term of 10 years and expires in March 2028.
Based on the Company’s current business plan, the Company believes that its existing cash and marketable securities will be sufficient to meet its anticipated cash requirements for at least 12 months after March 15, 2018.
Principles of Consolidation
The accompanying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software development costs to be capitalized, accrued liability for potential refund requests, stock-based compensation, fair value of common stock and warrants, as well as income tax uncertaintie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and the Company carries its warrants at fair value measurement guidance.
Cash and Cash Equivalents
Cash and cash equivalents consist of cash and money market deposits with financial institutions.
Restricted Cash
The Company discloses both short-term and long-term restricted cash. Short-term restricted cash consists of cash deposits held to secure commercial letters of credit issued by financial institutions, and the balance was insignificant as of December 31, 2017. Long-term restricted cash consists of $0.3 million deposit per credit card terms.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Risk and Uncertainties
The Company has various financial instruments that are potentially subjected to credit risk, and they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clinics and laboratory partners and generally does not require collateral to support credit sales. In 2017, 2016 and 2015, there were no customers exceeding 10% of total revenues on an individual basis. As of December 31, 2017, there were no customers with an outstanding balance exceeding 10% of net accounts receivable, and as of December 31, 2016, one customer, Bio-Reference, had an outstanding balance of approximately 52% of net accounts receivable, which was collected in full by the Company in February 2017.
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
Revenue Recognition
The Company generally bills an insurance carrier, a clinic or a patient for tests it sells upon delivery of the test results. The Company also bills patients directly for out-of-pocket costs not covered by their insurance carriers representing co-pays and deductibles in accordance with their insurance carrier and health plans. For tests performed, where an agreed upon reimbursement rate or fixed fee and a predictable history or likelihood of collections exists, the Company recognizes revenues upon delivery of the test report to the prescribing physician based on the established billing rate less other adjustments such as reserves for retractions and refunds to arrive at the amount that the Company expects to collect. In all other situations, as the Company does not have sufficient history of collection and is not able to determine collectability, the Company recognizes revenues when cash is received. The Company may not get reimbursed for tests completed if the tests are not covered under the insurance carrier’s reimbursement policies or the Company is not a qualified provider to the insurance carrier, or if the tests were not previously authorized. From time to time, the Company receives requests for refunds of payments previously made by insurance carriers. The Company has established an accrued liability for potential refund requests based on its experience, which is accounted for as reductions in revenues in the statement of operations and comprehensive loss. For the year ended December 31, 2017, $4.9 million was reversed from this accrued liability and recognized as revenu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ognizes revenue from its cloud-based distribution service offering, Constellation. The Company grants its licensees licenses to use certain of the Company’s proprietary intellectual properties and the Company’s cloud-based software and provides other services to support the use of the Company's proprietary technology by its licensees. The Company’s proprietary software is used in connection with the analysis of DNA sequence data in a manner yielding a result indicating the likely presence or absence of full or partial chromosomal abnormalities. The licensees do not have the right to possess the Company’s software, but rather receive the software as a service. The revenues are recognized on an accrual basis (assuming all revenue recognition criteria are met) under the terms of the related agreements and are included in licensing and other revenues in the statements of operation and comprehensive loss.
The Company recognizes revenues from Evercord for the collection and storage of newborn cord blood and cord tissue units. Deliverables consist of: (i) the provision of a collection kit and the processing of newborn cord blood and cord tissue units, which are considered delivered at the beginning of the process (the “processing services”), with revenue for this deliverable recognized after the collection and successful processing of the cord blood and cord tissue units, and (ii) the storage of the cord blood and cord tissue units (the “storage services”), for either an annual fee or a prepayment covering an extended period or the lifetime of the newborn donor, with revenue for this deliverable recognized ratably over the applicable storage period. The Company bundles its processing services together with the first year of storage, and each of them has its own standalone value to customers, and therefore, represents a separate deliverable. The selling price for the processing services and the storage services are estimated based on the best estimate of selling price because the Company does not have vendor-specific objective evidence or third-party evidence of selling price for these elements. Evercord revenues are reported in licensing and other revenues in the statements of operations and comprehensive loss.
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 order and delivery systems, shipping charges to transport samples, third-party test processing fees and allocated overhead including rent, information technology costs, equipment depreciation and utilities. Costs associated with the performance of diagnostic services are recorded as tests are accessioned.
Cost of Licensing and Other Revenues
The components of cost of licensing and other revenues are material costs associated with test kits, engineering costs incurred by the research and development team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
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
Advertising Costs
The Company expenses advertising costs as incurred. The Company incurred advertising costs of $0.5 million, $0.4 million and $1.1 million for the years ended December 31, 2017, 2016 and 2015, respectively.
Product Shipment Costs
The Company expenses product shipment costs in cost of product revenues in the accompanying statements of operations. Shipping and handling costs for the years ended December 31, 2017, 2016 and 2015 were $9.5 million, $8.2 million and $7.0 million, respectively.
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Stock‑Based Compensation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nd a risk-free interest rate.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Starting January 1, 2016, the Company began using a different approach to estimate the expected term of its stock option awards, which involves calculating the average of—(1) its employees’ historical stock option exercise behavior, and (2) the weighted-average of the time-to-vesting and the total contractual life of the options. The Company applied this change in methodology prospectively and accounted for it as a change in accounting estimate.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
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The Company amortizes its internal-use software over the estimated useful lives of three years. The net book value of capitalized software held for internal use was $2.6 million and $1.3 million as of December 31, 2017 and 2016, respectively. Amortized expense for amounts previously capitalized for the years ended December 31, 2017, 2016 and 2015 was $1.0 million, $0.6 million and $0.2 million, respectively.
Accumulated Other Comprehensive Loss
Comprehensive loss and its components encompass all changes in equity other than those with stockholders, and include net loss, unrealized gains and losses on available-for-sale marketable securities. As of December 31, 2017, and 2016, accumulated other comprehensive loss consisted of $0.8 million and $0.7 million of unrealized losses on available-for-sale marketable securities. See Note 4 for additional disclosures related to change in net unrealized losses and reclassifications out of accumulated other comprehensive loss upon the sale of available-for-sale marketable securities.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5 for more detail about the asset impairment.
Inventory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The Company recorded inventory obsolescence charges totaling $0.5 million in the year ended December 31, 2017. During the year ended December 31, 2016, the Company determined $2.1 million of inventory as obsolete in connection with its impairment analysis of the associated automation and sequencing equipment described in Note 5, and recorded an associated charge for these materials.
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July 2015, FASB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and RIM will continue to use existing impairment models (i.e. entities using LIFO would apply the lower of cost or market test). From an operating perspective, the Company does not manufacture products for sale as it is a provider of genetic tests. The Company keeps inventory consisting mainly of laboratory materials and supplies that are consumed during the testing process. Under the existing guidance, the Company measured its inventory at the lower of standard cost or its net realizable value, which was considered as market. This process remains unchanged under the new guidance, and upon adopting ASU 2015-11 in the first quarter of 2017, it did not result in a material impact on the Company’s financial statements and related disclosures.
In November 2015, FASB issued ASU 2015-17, Balance Sheet Classification of Deferred Taxes , which simplifies the presentation of deferred taxes by requiring that deferred tax assets and liabilities be presented as noncurrent on the balance sheet. The Company adopted ASU 2015-17 prospectively in the first quarter of 2017, which did not result in a material impact on its financial statements and related disclosures as a full valuation allowance has been reserved against the deferred tax assets and liabilities on the Company’s balance sheet as of December 31, 2017. No retrospective adjustments were made to the prior periods’ financial statements and related disclosures.
In March 2016, the FASB issued ASU 2016-09, Compensation—Stock Compensation (Topic 718): Improvements to Employee Share-Based Payment Accounting. The new guidance requires any excess tax benefits (“windfalls”) and tax deficiencies (“shortfalls”) associated with vested or settled share-based awards to be recognized in the income statement rather than additional paid-in capital, which is to be applied prospectively. Further, windfalls are required to be presented as an operating activity rather than as an outflow from operating activity and an inflow to financing activity, as required by the existing guidance. The Company adopted this new presentation guidance prospectively in the first quarter of 2017, which did not result in a material impact to its financial statements and related disclosures as a full valuation allowance has been reserved against the deferred tax assets and liabilities due to significant losses incurred since the Company’s inception. Therefore, there was no cumulative-effect adjustment required upon adoption. In addition, ASU 2016-09 allows entities to withhold an amount up to the employees’ maximum individual tax rate in the relevant jurisdiction without having to account for the award as a liability-based award with a cumulative-effect adjustment to opening retained earnings on the modified retrospective approach. This new guidance is not applicable to the Company as it does not have a practice of withholding shares nor offsetting net-share settlement, and the Company does not withhold taxes exceeding its minimum statutory tax rate. ASU 2016-09 also permits forfeitures to be either estimated, as required by the existing guidance, or recognized when they occur. The change in the accounting for forfeitures is required to be applied using a modified retrospective approach, with a cumulative-effect adjustment to opening retained earnings. Upon adoption of this new guidance in the first quarter of 2017, the Company made an accounting policy election to continue estimating forfeitures as required by the existing guidance, which did not result in a cumulative-effect adjustment.
New Accounting Pronouncements Not Yet Adopted
In May 2014, FASB issued ASU 2014-09, Revenue from Contracts with Customers , which amends the existing accounting standards for revenue recognition. ASU 2014-09, which defines the core principles of ASC 606, establishes principles for recognizing revenue upon the transfer of promised goods or services to customers, in an amount that reflects the expected consideration received in exchange for those goods or services. The new guidance mandates a five-step process, which requires entities to exercise significant judgment and involves estimates to be made on the transaction price and the timing over which revenue will be recognized. Entities have a choice of adopting the new guidance using either the full retrospective approach, which requires restatement of financial statements in each prior reporting period presented, or the modified retrospective approach, with a cumulative-effect adjustment made to the opening retained earnings at the initial date of adoption. The new guidance will be effective for the Company in the first quarter of 2018.
The Company has elected to adopt this new standard effective January 1, 2018, using the full retrospective approach. Under this approach, the Company will restate its results for the years ended December 31, 2016 and 2017, including retained earnings, and applicable interim periods within those years, as if ASC 606 had been effective for those periods.
Under ASC 606, an entity recognizes revenue when its customer obtains control of promised goods or services, in an amount that reflects the consideration which the entity expects to receive in exchange for those goods or services. Revenue recognition for arrangements that fall within the scope of ASC 606 is evaluated under its prescribed five-step approach. ASC 606 also impacts certain other areas, such as the accounting for costs incurred to obtain or fulfill a contract. The new standard also requires disclosures of the nature, amount, timing, and uncertainty of revenue and cash flows arising from contracts with customers.
In 2017, the company established an implementation team and engaged external advisers to develop a multi-phase plan to assess the company’s business and contracts, as well as any changes to processes or systems to adopt the requirements of the new standard. To date, the Company’s revenues have been derived primarily from contracts with insurance carriers, patients, laboratory partners and licensing arrangements. Due to the constraints on establishing fixed pricing and collectability, a significant portion of the Company’s revenues from insurance carriers is recognized on cash basis under the existing guidance. However, ASC 606 eliminates such constraints and requires estimates to be made on variable consideration at the inception of an arrangement, thus cash basis of accounting is no longer applied. Under ASC 606, some of these insurance carriers arrangements have similar characteristics and are being evaluated collectively as a portfolio to reflect consideration which the entity expects to receive in exchange for goods and services. The Company determines its expected consideration based on the combined effect of historical and </t>
  </si>
  <si>
    <t>Fair Value Measurements</t>
  </si>
  <si>
    <t xml:space="preserve">3. Fair Value Measurements
The Company's financial assets and liabilities carried at fair value are comprised of investment assets that include money market and investments, a liability for convertible preferred stock warrants and a liability for common stock warra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There were no transfers between Level I, Level II and Level III during the periods presented.
Assets and Liabilities That Are Measured at Fair Value on a Recurring Basis
The following table represents the fair value hierarchy for the Company’s financial assets and financial liabilities measured at fair value on a recurring basis:
December 31, 2017
December 31, 2016
Level I
Level II
Level III
Total
Level I
Level II
Level III
Total
(in thousands)
Financial Assets:
Money market deposits
$
3,477
$
—
$
—
$
3,477
$
10,777
$
—
$
—
$
10,777
U.S. Treasury securities
67,026
—
—
67,026
57,442
—
—
57,442
U.S. agency securities
—
27,072
—
27,072
—
56,114
—
56,114
Municipal securities
—
12,149
—
12,149
—
17,304
—
17,304
Total financial assets
$
70,503
$
39,221
$
—
$
109,724
$
68,219
$
73,418
$
—
$
141,637
Current Liabilities:
Warrants
$
$
—
$
2,644
$
2,644
$
—
$
—
$
3,792
$
3,792
Total financial liabilities
$
—
$
—
$
2,644
$
2,644
$
—
$
—
$
3,792
$
3,792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party lender, which consisted of a credit agreement, royalty agreement, warrants and loan commitment. Based upon the Company’s evaluation, the senior secured term loan constituted a liability with embedded derivative features that was accounted for separately as mark-to-market instruments. In addition, adjustments to the embedded royalty feature were recorded as interest expense as they occurred, offset to the carrying amount of the debt (with the eventually cash outlay to settle such amounts recorded against the carrying amount of the debt). Based on the Company’s evaluation, it was determined that the warrants granted are detachable and therefore are a stand-alone component of the senior secured term loan to be fair valued using Level III inputs as a separate derivative. In October 2015, the Company repaid the entire borrowings under the senior secured term loan.
The fair value of both the senior secured term loan and warrants was remeasured at the end of each reporting period, with the change in fair value for the term loan recorded as interest benefit from changes in the fair value of long-term debt and the remeasurement gain or loss on the warrants recorded within interest and other income (expense), net in the statements of operations and comprehensive loss.
The following table provides a roll forward of the fair value, as determined by Level III inputs, of the warrants for the years ended December 31, 2017 and 2016:
Warrants
2017
2016
(in thousands)
Beginning balance
$
3,792
$
3,649
Change in fair value
(1,148)
143
Ending balance
$
2,644
$
3,792
The following table presents quantitative information about the inputs and valuation methodologies used for the Company’s fair value measurement classified in Level III of the fair value hierarchy at December 31, 2017.
Weighted Average
Interest on
Fair Value at
Significant
Discount Rate
December 31, 2017
Valuation Methodology
Unobservable Input
(range, if applicable)
(in thousands)
(in thousands)
Warrants
$
2,644
Black-Scholes Option Pricing Model
Volatility
40.93
%
Warrants
The significant unobservable inputs used in the fair value of warrants are derived from the Company's common stock valuation that is based upon a model with inputs from a Black-Scholes model and market volatility that is determined for comparable companies in the same business sector. The inherent risk in the market volatility is the selection of companies with similar business attributes to the Company. </t>
  </si>
  <si>
    <t>Financial Instruments</t>
  </si>
  <si>
    <t>4. Financial Instruments
The Company elected to invest a portion of its cash assets in conservative, income earning, liquid investments effective September 2015. Cash equivalents and investments, all of which are classified as available-for-sale securities, consisted of the following:
December 31, 2017
December 31, 2016
Amortized
Gross
Gross
Estimated Fair
Amortized
Gross
Gross
Estimated Fair
(in thousands)
Money market deposits
$
3,477
$
—
$
—
$
3,477
$
10,777
$
—
$
—
$
10,777
U.S. Treasury securities
67,480
10
(464)
67,026
57,846
—
(404)
57,442
U.S. agency securities
27,293
—
(221)
27,072
56,261
—
(147)
56,114
Municipal securities
12,240
—
(91)
12,149
17,478
—
(174)
17,304
Total
$
110,490
$
10
$
(776)
$
109,724
$
142,362
$
—
$
(725)
$
141,637
Classified as:
Cash equivalents
$
3,477
$
10,777
Short-term investments
106,247
130,860
Total
$
109,724
$
141,637
The Company invests in U.S. Treasuries, U.S. agency and high quality municipal bonds which mature at par and are all paying their coupons on schedule. Thus, the Company has determined there is currently no other than temporary impairment of its investments, and will continue to recognize unrealized losses in other comprehensive income. As of December 31, 2017, the Company has 19 investments in an unrealized loss position in its portfolio. During the year ended December 31, 2017, the amount of gross realized gains and realized losses upon sales of investments were insignificant, and during the year ended December 31, 2016, sales of investments resulted in gross realized gains of $0.2 million and insignificant gross realized losses. Realized gains and losses are reported in interest and other income (expense), net in the statements of operations and comprehensive loss. The following table shows the change in the net unrealized positions of the available-for-sale securities and reclassifications from accumulated other comprehensive loss upon the sale of those securities:
December 31,
2017
2016
(in thousands)
Balance at beginning of year
$
(725)
$
(1,416)
Net unrealized (losses) gains on available-for-sale securities, net of tax
(105)
882
Reclassifications of losses (gains) realized from sale of available-for-sale securities
64
(191)
(Decrease) increase in other comprehensive loss
(41)
691
Balance at end of year
$
(766)
$
(725)
During the years ended December 31, 2017, 2016 and 2015, the Company earned interest income of $1.2 million, $1.5 million and $0.5 million, respectively, from its investment portfolio.
The following table summarizes the Company’s portfolio of available-for-sale securities by contractual maturity as of December 31, 2017:
December 31, 2017
Amortized
Fair
(in thousands)
Less than one year
$
57,168
$
57,046
Greater than one year but less than five years
49,845
49,201
Total
$
107,013
$
106,247</t>
  </si>
  <si>
    <t>Balance Sheet Components</t>
  </si>
  <si>
    <t>5. Balance Sheet Components
Allowance for Doubtful Accounts
The following table presents a reconciliation of the allowance for doubtful accounts:
December 31,
December 31,
December 31,
2017
2016
2015
(in thousands)
Beginning balance
$
1,890
$
971
$
527
Provision for estimated bad debts
143
984
529
Write offs
(33)
(65)
(85)
Ending balance
$
2,000
$
1,890
$
971
Property and Equipment, net
The Company’s property and equipment consisted of the following:
December 31,
December 31,
Useful Life
2017
2016
(in thousands)
Machinery and equipment
3-5 years
$
31,825
$
27,303
Furniture and fixtures
3 years
1,216
1,087
Computer equipment
3 years
1,958
861
Capitalized software held for internal use
3 years
4,465
2,172
Leasehold improvements
Life of lease
10,691
10,444
Construction-in-process
6,497
9,759
56,652
51,626
Less: Accumulated depreciation and amortization
(26,985)
(19,337)
Total Property and Equipment, net
$
29,667
$
32,289
All of the Company’s long-lived assets are located in the United States.
During the year ended December 31, 2017, the Company recorded asset impairment charges totaling $0.6 million in cost of product revenues in the statements of operations and comprehensive loss. This charge was recorded after certain sequencing and automation equipment were fully decommissioned in January 2017.
During the year ended December 31, 2016, the Company recorded asset impairment charges totaling $2.1 million in the statements of operations and comprehensive loss, of which $1.9 million was recorded in cost of product revenues and $0.2 million was included in general and administrative expenses, following its impairment analysis on certain sequencing and automation equipment whose service lives were determined to be significantly shorter than initially expected. These charges also included the write-off of $0.3 million unamortized maintenance service contract prepayments related to the impaired equipment described above. The Company expected to phase out the equipment in the first quarter of 2017 as the Company began its transition to the next generation of sequencing and automation equipment to help streamline its production workflows.
The Company recorded an asset impairment charge of $1.0 million against a specific group of machinery and equipment during the year ended December 31, 2015. The Company no longer uses this specific group of machinery and equipment because of outsourcing to its partners. The impairment charge was recorded to reflect reductions in the estimated realizable value of the machinery and equipment as a result of planning for its sale in the secondary market. The Company recorded the total impairment charge of $1.0 million in cost of product revenues. The Company sold some of the impaired machinery and equipment during the fourth quarter of 2015 for $0.5 million and classified the remaining impaired machinery and equipment as held for sale at the estimated realizable value of $0.2 million. The remaining impaired machinery was sold in January 2016 for $0.2 million.
Other Assets
In April 2016, the Company entered into a four-year agreement with an insurance carrier whereby in return for partial exclusivity and the right to pricing benefits the Company paid total consideration of $3.2 million. The total consideration was paid in the third quarter of 2016. As of December 31, 2017 and 2016, $1.8 million and $2.6 million in deferred costs were included in other noncurrent assets. The deferred costs are being amortized ratably over the four-year term of the agreement. During the years ended December 31, 2017 and 2016, the Company has amortized $0.8 million and $0.6 million of such costs, respectively, which was recorded as a reduction of product revenues in the statements of operations and comprehensive loss.
In August 2017, the Company entered into the 2017 Term Loan agreement with OrbiMed and issued 300,000 shares of its common stock in exchange for OrbiMed’s initial and remaining funding commitments (as described in Note 8). The Company also paid legal fees totaling $0.3 million in connection with this term loan. Total debt issuance costs of $2.7 million is accounted for as a debt discount. For financial statement presentation purposes, the Company has classified $2.0 million of the debt discount as a direct reduction from the outstanding debt balance, while $0.7 million of such remains in other noncurrent assets for the unused borrowing capacity of $25.0 million. The debt discount is being amortized on a straight-line basis over the term of the loan. For the year ended December 31, 2017, amortization of debt discount related to the unused borrowing capacity was insignificant. As of December 31, 2017, the unamortized portion of the debt discount remained at $0.6 million.
Accrued Compensation
The Company’s accrued compensation consisted of the following:
December 31,
December 31,
2017
2016
(in thousands)
Accrued paid time off
$
1,806
$
1,892
Accrued commissions
3,558
3,868
Accrued bonuses
2,063
2,387
Other accrued compensation
2,172
2,920
Total accrued compensation
$
9,599
$
11,067
December 31,
December 31,
2017
2016
(in thousands)
Settlement accrued for reimbursement related claims
$
10,062
$
—
Reserves for refunds to insurance carriers
6,794
7,535
Accrued charges for outsourced testing
6,566
3,261
Testing and laboratory materials from suppliers
1,367
543
Marketing and corporate affairs
1,456
202
Legal, audit and consulting fees
206
180
Accrued shipping charges
198
467
Sales tax payable
504
459
Accrued specimen service fees
683
469
Accrued rent
856
195
Clinical trials and studies
483
388
Leasehold improvement projects in progress
—
1,659
Other accrued expenses
4,032
4,521
Total other accrued liabilities
$
33,207
$
19,879
As of December 31, 2017, the Company accrued a total of $11.4 million for amounts due under a settlement agreement as further described under the Legal Proceedings section in Note 6, of which $10.1 million was the current portion of it and $1.3 million was recorded in other long-term liabilities.
During the year ended December 31, 2017, the Company reserved an additional $4.2 million for refunds to insurance carriers. Amounts totaling $4.9 million previously held in reserves from payers were released and recognized as product revenues in the statements of operations and comprehensive loss.</t>
  </si>
  <si>
    <t>Commitments and Contingencies</t>
  </si>
  <si>
    <t xml:space="preserve">6. Commitments and Contingencies
Operating Leases
As of December 31, 2017, the Company leases office facilities under non‑cancelable operating lease agreements. The Company currently occupies approximately 113,000 square feet of laboratory and office space at its San Carlos, California corporate headquarters pursuant to a lease that it directly entered into with its landlord in October 2016. This lease covers two office spaces (the “First Space and the “Second Space”). The First Space covers approximately 88,000 square feet at a base rent of $319,095. The Second Space covers approximately 25,000 square feet at a base rent of $97,431 per month. The Company paid a security deposit totaling $0.7 million on this lease. The term of this lease is approximately 84 months and expires in October 2023.
In October 2016, the Company entered into a sublease for additional office space in Redwood City, California that covers approximately 13,000 square feet. The lease term of the additional space began in November 2016 and carried a monthly base rent of $49,140, subject to an annual increase of 3%, with a security deposit of $0.1 million. The term of this sublease is approximately 28 months and expires in February 2019.
In September 2015, the Company’s subsidiary entered into a long-term lease agreement for laboratory and office space totaling approximately 94,000 square feet in Austin, Texas. The lease term is 132 months beginning in December 2015 and expiring in November 2026 with monthly payments beginning in December 2016, increasing from $0.1 million to $0.2 million. Pursuant to the terms of the lease, the subsidiary paid a security deposit of $0.4 million, and the landlord allotted the subsidiary an allowance for leasehold improvements of up to $7.8 million. As of December 31, 2017, the full amount of the allowance has been reimbursed by the landlord.
The future annual minimum lease payments under all non-cancelable operating leases as of December 31, 2017 are as follows:
Operating Leases
(in thousands)
Year ending December 31:
2018
$
8,034
2019
8,547
2020
8,675
2021
8,913
2022
9,160
2023 and thereafter
14,737
Total future minimum lease payments
$
58,066
Rent expense for the years ended December 31, 2017, 2016 and 2015 was $7.2 million, $5.4 million and $2.7 million, respectively. The Company is also required to pay its share of facility operating expenses with respect to the facilities in which it operates.
Legal Proceedings
From time to time, the Company is involved in disputes, litigation, and other legal actions.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except for the amount accrued in connection with the settlement agreement with the United States Department of Justice described below.
On each of February 17, 2016, March 10, 2016, March 28, 2016 and April 4, 2016, purported class action lawsuits were filed in the Superior Court of the State of California for the County of San Mateo (the “San Mateo Superior Court”), against Natera, its directors, certain of its officers and 5% stockholders and their affiliates, and each of the underwriters of the Company’s July 1, 2015 initial public offering (the "IPO"). The complaints assert claims under Sections 11, 12(a)(2) and 15 of the Securities Act of 1933, as amended.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back to the San Mateo Superior Court. The Company has appealed the remand and discovery has been stayed, or held, pending the appeal. The Company also filed a demurrer, or a request for dismissal as a matter of law, in the San Mateo Superior Court, which was granted on October 23, 2017. The San Mateo Superior Court demurred the claims under Sections 12(a)(2) and 15 of the Securities Act of 1933, as amended, without leave to re-file. The San Mateo Superior Court granted the demurrer as to Section 11 of the Act with leave to re-file prior to November 24, 2017. Plaintiffs refiled an amended complaint on November 22, 2017. The Company filed a motion for judgment on the pleadings on January 25, 2018. The Company intends to continue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March 4, 2016, a lawsuit was filed against the Company in the Superior Court of the State of California for the County of San Diego, by a patient alleging that Natera failed to perform a carrier screening test that was ordered. The complaint seeks compensatory damages. On May 26, 2017, the Company filed a motion for summary judgment, which was denied. The matter is set for trial in March 2018. The Company intends to vigorously defend against the claims in this lawsuit, and assert any counterclaims that may be available to it. The Company cannot provide any assurance as to the ultimate outcome or that an adverse resolution of this lawsuit would not have a material adverse effect on its financial condition and results of operations. The Company is unable to predict the outcome and is unable to make a meaningful estimate of the amount or range of loss, if any, that could result from any unfavorable outcome.
On December 12, 2015, the Company received a civil investigative demand from the United States Department of Justice in connection with a qui tam action related to past reimbursement submissions for some of its testing. The qui tam action was originally filed under seal by the relators on January 26, 2015 in the United States District Court for the Western District of Kentucky. The qui tam complaint alleged that Natera submitted false claims to government health care programs for its testing services performed during the period from January 1, 2013 to December 31, 2016, and sought damages and penalties. The complaint was unsealed on February 8, 2018. On March 7, 2018, the Company reached agreement with the United States Department of Justice to resolve all claims made against it in the action. Under the settlement agreement, the Company will pay a total of approximately $11.4 million to the federal government and the participating state Medicaids, of which approximately $5.3 million plus applicable interest will be paid in four equal quarterly installments, subject to the Company’s option to prepay without penalty. In exchange for the payment of the settlement amounts, the United States and the relators agreed to release the Company from certain claims, including civil or administrative monetary relief sought under the complaint. The settlement agreement does not contain or represent an admission of liability or wrongdoing by the Company, and there will be no corporate integrity agreement. For the year ended December 31, 2017, the Company recorded a charge of $11.4 million associated with this settlement in its statements of operations and comprehensive loss. As of December 31, 2017, the Company classified $10.1 million of this settlement in other accrued liabilities and the remaining $1.3 million in other long-term liabilities.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One third-party payer has alleged that it has overpaid the Company, and has demanded recoupment of the alleged overpayments. The Company disagrees with the contentions.
Contractual Commitments
As of December 31, 2017, the Company has non‑cancelable contractual commitments with a supplier for approximately $5.1 million and other material supplier commitments for approximately $7.7 million for inventory material used in the laboratory testing process.
As of December 31, 2017, the Company has a non-cancelable license agreement with a vendor for approximately $2.0 million. This represents binding and remaining commitments with the vendor through December 31, 2019.
As of December 31, 2017, the Company has a non-cancelable contractual commitments with a vendor for biological sample processing and storage totaling approximately $1.1 million for the next 12 months. </t>
  </si>
  <si>
    <t>Stock-Based Compensation</t>
  </si>
  <si>
    <t>7. Stock‑Based Compensation
Equity Plans
2015 Equity Incentive Plan
General . The Company’s board of directors adopted its 2015 Equity Incentive Plan, or the 2015 Plan, in June 2015. The Company’s 2015 Plan replaced its 2007 Stock Plan.
No further awards have been made under the 2007 Plan after July 1, 2015, the date of the Company’s initial public offering. However, any remaining awards that were outstanding under the 2007 Plan will continue to be governed by the terms of that plan. As of December 31 2017, there were 5,551,616 shares outstanding under the 2007 Plan, with exercise prices ranging from $0.0978 to $12.8501.
Share Reserve . The initial number of shares of the Company’s common stock available for issuance under the 2015 Plan was 3,451,495 shares. As of December 31, 2017, 14,567,816 shares were reserved for future issuance under the 2015 plan, which includes unissued and forfeited shares from the 2007 plan. The number of shares reserved for issuance under the 2015 Plan will be increased automatically on the first business day of each fiscal year, commencing in 2016, by a number equal to the smallest of:
·
3,500,000 shares;
·
4% of the shares of common stock outstanding on the last business day of the prior fiscal year; or
·
the number of shares determined by the Company’s board of directors.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Restricted Shares and Stock Units. Restricted shares and stock units may be awarded under the 2015 Plan in return for any lawful consideration, and participant who receive restricted shares or stock units generally are not required to pay cash for their awards. In general, these awards will be subject to vesting. Vesting may be based on length of service, the attainment of performance-based milestones or a combination of both, as determined by the compensation committee.
2015 Employee Stock Purchase Plan
General . The Company’s 2015 Employee Stock Purchase Plan, or 2015 ESPP, was adopted by its board of directors in June 2015 and its stockholders approved it in June 2015. The 2015 ESPP is intended to qualify under Section 423 of the Internal Revenue Code.
Share Reserve. The Company has reserved 893,548 shares of its common stock for issuance under the 2015 ESPP. As of December 31, 2017, 1,136,615 shares were available for issuance under the 2015 ESPP. The number of shares reserved for issuance under the 2015 ESPP will automatically be increased on the first business day of each of the Company’s fiscal years, commencing in 2016, by a number equal to the least of:
·
880,000 shares;
·
1% of the shares of common stock outstanding on the last business day of the prior fiscal year; or
·
the number of shares determined by the Company’s board of directors.
The number of shares reserved under the 2015 ESPP will automatically be adjusted in the event of a stock split, stock dividend or a reverse stock split (including an adjustment to the per-purchase period share limit).
Purchase Price. Employees may purchase each share of common stock under the 2015 ESPP at a price equal to 85% of the lower of the fair market values of the stock as of the beginning or the end of the six-month offering periods. An employee’s payroll deductions under the ESPP are limited to 15% of the compensation, and up to a maximum of 5,000 shares may be purchased during any offering period. A participant shall not be granted an option under the ESPP if such option would permit the participant’s rights to purchase stock to accrue at a rate exceeding $25,000 fair market value of stock for each calendar year in which such option is outstanding at any time.
Offering Periods. Each offering period will last a number of months determined by the compensation committee, not to exceed 27 months. A new offering period will begin periodically, as determined by the compensation committee. Offering periods may overlap or may be consecutive. Unless otherwise determined by the compensation committee, two offering periods of six months' duration will begin in each year on May 1 and November 1.
The first offering period of 2017 started on November 1, 2016 and ended on April 30, 2017, and 211,729 shares were purchased at the end of this offering period for total proceeds of $1.5 million. The second offering period of 2017 started on May 1, 2017 and ended on October 31, 2017, and 234,452 shares were purchased at the end of this offering period for total proceeds of $1.8 million.
Early Exercise of Employee Options
As of December 31, 2015, the Company had approximately 1.3 million unvested shares outstanding that are subject to a repurchase right held by the Company at the original issuance price in the event that the optionee’s employment is terminated, either voluntarily or involuntarily. Effective in the year ended December 31, 2015, pursuant to the agreements with the option holders, the Company changed its estimated expiration of its repurchase right for these 1.3 million unvested shares outstanding that are subject to repurchase right held by it through the 210 days after the date of the prospectus filed in connection with the Company’s IPO. Accordingly, the unrecognized compensation expense is being accelerated over a shorter performance period through January 2016. As a result of this acceleration, the Company recorded an additional $1.3 million in stock-based compensation expense during the year ended December 31, 2015.
Stock Options
The following table summarizes option activity during the year ended December 31, 2017:
Outstanding Options
Weighted-
Weighted-
Average
Shares
Average
Remaining
Aggregate
Available for
Number of
Exercise
Contractual
Intrinsic
(in thousands, except for contractual life and exercise price)
Grant
Shares
Price
Life
Value
(In years)
Balance at December 31, 2016
4,115
9,043
$
5.72
7.55
$
55,396
Additional shares authorized
2,107
—
Options granted
(2,078)
2,078
$
10.55
Options exercised
—
(565)
$
4.10
Options forfeited
593
(593)
$
10.37
Balance at December 31, 2017
4,737
9,963
$
6.54
7.03
$
31,902
Exercisable at December 31, 2017
6,103
$
4.41
5.95
$
30,201
Vested and expected to vest at December 31, 2017
9,592
$
6.41
6.96
$
31,738
The total intrinsic value of stock options exercised during the years ended December 31, 2017, 2016 and 2015 was $3.7 million, $16.9 million and $6.9 million, respectively. The total fair value of stock options vested during the years ended December 31, 2017, 2016 and 2015 was $12.1 million $8.5 million and $4.5 million, respectively.
The weighted-average grant date fair value of options granted during the years ended December 31, 2017, 2016 and 2015 was $5.71, $5.92 and $7.29 per share, respectively.
Performance-based Awards
In June 2017, the Board approved a stock option grant of 425,000 shares to the Company’s chief executive officer, of which 200,000 shares are performance-based options. The vesting of these performance-based options is contingent upon the completion of requisite service for the next three years and the achievement of certain milestones within such period. The milestones are (i) to successfully secure a specified strategic arrangement, at which point 50,000 shares will begin vesting over one year in equal quarterly installments, (ii) to successfully secure a specified licensing arrangement, at which point 75,000 shares will begin vesting over one year in equal quarterly installments, and (iii) to successfully secure specified licensing arrangements related to oncology, at which point 75,000 shares will begin vesting over one year in equal quarterly installments. Each milestone is independent of the other.
For the year ended December 31, 2017, the Company did not recognize any compensation expense associated with the performance-based options since none of the milestones were achieved or were probable of being achieved.
Restricted Stock Units
The following table summarizes restricted stock unit activity for the year ended December 31, 2017:
Weighted-
Average
Number of
Grant Date
Shares
Fair Value
Balance at December 31, 2016
159
$
9.80
Granted
345
$
10.48
Vested
(64)
$
9.79
Canceled/Forfeited
(51)
$
10.17
Balance at December 31, 2017
389
$
10.38
Stock‑Based Compensation Expense
Employee and non‑employee stock‑based compensation expense was calculated based on awards ultimately expected to vest and have been reduced for estimated forfeitures. Forfeitures are estimated at the time of grant and revised, if necessary, in subsequent periods, if actual forfeitures differ from those estimates.
The following table presents the effect of employee and non‑employee stock‑based compensation expense on selected statements of operations line items for the years ended December 31, 2017, 2016 and 2015.
Year ended December 31,
2017
2016
2015
Employee
Non-Employee
Total
Employee
Non-Employee
Total
Employee
Non-Employee
Total
(in thousands)
Cost of revenues
$
544
$
—
$
544
$
651
$
(10)
$
641
$
351
$
241
$
592
Research and development
3,214
—
3,214
2,829
24
2,853
1,566
9
1,575
Selling, general and administrative
7,644
—
7,644
6,837
270
7,107
4,993
166
5,159
Total
$
11,402
$
—
$
11,402
$
10,317
$
284
$
10,601
6,910
$
416
$
7,326
As of December 31, 2017, approximately $20.0 million of unrecognized compensation expense related to unvested option awards and RSUs, net of estimated forfeitures. The unrecognized compensation expense will be recognized over a weighted‑average period of approximately 2.52 years.
Valuation of Stock Option Grants to Employees
The Company estimates the fair value of its stock options granted to employees on the grant date using the Black‑Scholes option‑pricing model. The fair value of employee stock options is amortized on a straight‑line basis over the requisite service period of the awards, generally the vesting period. The fair value of employee stock options was estimated using the following assumptions:
Year ended December 31,
2017
2016
2015
Expected term (years)
5.14
—
5.24
5.10
—
5.20
5.58
—
10.00
Expected volatility
40.75
%
—
62.93
%
63.06
%
—
72.49
%
69.65
%
—
78.82
%
Expected dividend rate
0
%
0
%
0
%
Risk-free interest rate
1.67
%
—
2.16
%
0.97
%
—
1.92
%
1.56
%
—
2.32
%
Valuation of Stock Option Grants to Non-Employees
Total options outstanding as of December 31, 2017 include 135,746 shares of option awards that were granted to non-employees, of which 3,401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 The fair value of the stock options granted to non-employees is calculated at each reporting date using the Black-Scholes options-pricing model with the following assumptions:
Year ended December 31,
2017
2016
2015
Expected term (years)
2.67
—
2.71
2.65
—
3.16
4.94
—
9.78
Expected volatility
41.22
%
—
52.18
%
50.90
%
—
72.61
%
70.17
%
—
75.35
%
Expected dividend rate
0
%
0
%
0
%
Risk-free interest rate
1.42
%
—
1.95
%
0.68
%
—
1.38
%
1.74
%
—
2.24
%
Expected Term : The expected term of options represents the period of time that options are expected to be outstanding. For granted "at-the-money" stock options for employees, the Company estimated the expected term by using the simplified method up until December 31, 2015, which involved calculating the average of the time-to-vesting and the total contractual life of the options. Starting January 1, 2016, the Company uses a different approach by calculating the average of—(1) its employees’ historical stock options exercise behavior, and (2) the weighted-average of the time-to-vesting and the total contractual life of the options. For employee stock options that are not granted "at-the-money," the Company uses the binomial lattice model to calculate the expected term. Regarding non-employee stock options, the Company estimated the expected term by assessing their historical exercise behavior and length of service, and calculated the average of these two components.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S. Treasury notes with maturities approximately equal to the expected term.</t>
  </si>
  <si>
    <t>Debt</t>
  </si>
  <si>
    <t>8. Debt
Credit Line Agreement
In September 2015, the Company entered into a credit line with UBS (the “Credit Line”) providing for a $50.0 million revolving line of credit which can be drawn down in increments at any time. In October 2015, the Company borrowed $32.0 million against the Credit Line, primarily to prepay all outstanding amounts under the Secured Loan Arrangement with ROS. The Credit Line currently bears interest at 30-day LIBOR plus 1.10%.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In November 2015, the Company borrowed an additional $10.0 million under the Credit Line to provide working capital, which increased the total principal amount outstanding to $42.0 million. In June 2016, the Company borrowed an additional $8.0 million and repaid $1.0 million on the Credit Line, thereby increasing the total principal amount outstanding to $49.0 million, with accrued interest of $0.6 million as of December 31, 2016. For the year ended December 31, 2017, additional interest of $1.0 million was accrued, of which interest payments totaling $0.5 million have been made by the Company. As of December 31, 2017, accrued interest was $1.1 million, and the total principal amount outstanding including accrued interest was $50.1 million.
2017 Term Loan
In August 2017, the Company entered into the 2017 Term Loan with OrbiMed, which has a maximum borrowing capacity of $100.0 million. On the closing date of August 8, 2017, the Company borrowed $75.0 million, with the remaining $25.0 million available to borrow at the Company’s option at any time through December 31, 2018, subject to standard conditions. The amounts borrowed under 2017 Term Loan will primarily be used for general corporate purposes and to fund and support the Company’s business and operations. Interest is accrued on the outstanding balance of the loan at a rate equal to the sum of (i) 8.75% plus (ii) the higher of 1.00% or LIBOR. The 2017 Term Loan has an eighty-four month term and will mature in August 2024. The Company is required to make interest payments on a quarterly basis, with repayment of the full outstanding balance on the maturity date. The Company’s obligations under the 2017 Term Loan are secured by substantially all of its assets, including its intellectual property, subject to certain customary exceptions.
The 2017 Term Loan contains customary affirmative and negative covenants including financial information maintenance covenants, indebtedness limitation covenants, minimum net revenues covenants, and investment covenants. It also includes standard events of default such as payment defaults and nonperformance of obligations and covenants described above. Upon an event of default, an additional interest of 3.00% may be applied to the outstanding debt balance until such default is cured, and OrbiMed may declare all outstanding obligations immediately due and payable. As of December 31, 2017, the Company was in compliance with all of its covenants under the 2017 Term Loan.
The Company is allowed to voluntarily make prepayments on its outstanding debt balance either partially or in full. When prepayments are made, an additional prepayment premium will be applied to the outstanding principal amount at the time. The prepayment premium will gradually reduce from 12.5% to 2.5% over the term of the loan.
On August 14, 2017, the Company paid OrbiMed a fee in consideration of providing the 2017 Term Loan by issuing 300,000 shares of its common stock. The fair value of the fee was $2.4 million, which was determined based on the Company’s stock price of $8.16 on August 8, 2017. Additionally, the Company paid legal fees of $0.3 million in connection with this term loan. Total debt issuance costs incurred amounted to $2.7 million, which is accounted for as a debt discount to be amortized on a straight-line basis over the term of the loan. The Company has classified $2.0 million of the debt discount as a direct reduction from the outstanding debt balance of $75.0 million, while the remainder is classified as noncurrent assets (as described in Note 5).
For the year ended December 31, 2017, the Company recorded total interest expense of $3.2 million, of which $0.1 million was the amortization of debt discount. As of December 31, 2017, no principal repayment has been made as the Company is not required to repay the outstanding balance until August 2024.
The following table indicates how the Company reported its long-term debt as of December 31, 2017:
2017 Term Loan
(in thousands)
Principal balance at December 31, 2017
$
75,000
Less: unamortized debt discount
(1,935)
Net carrying amount at December 31, 2017
$
73,065</t>
  </si>
  <si>
    <t>Warrants.</t>
  </si>
  <si>
    <t>9. Warrants
In April 2014, the Company granted warrants to purchase approximately 376,691 warrants to purchase common stock with an exercise price of $2.3229 per common share. The warrants were granted to ROS Acquisition Offshore LP in connection with the Company’s senior secured term loan that has since been repaid and have an expiration date of April 18, 2023. It was determined that the warrants granted are detachable and therefore are a stand-alone component of the senior secured term loan to be fair valued using Level III inputs as a separate derivative. As of December 31, 2017, these warrants remained exercisable for common stock.</t>
  </si>
  <si>
    <t>Common Stock</t>
  </si>
  <si>
    <t>Common Stock.</t>
  </si>
  <si>
    <t>10. Common Stock
The Company's board of directors and stockholders approved an amendment to its Certificate of Incorporation to effect a 1-for-1.63 reverse split of its capital stock, which was effected on June 19, 2015. All references to common stock, options to purchase common stock, restricted stock, share data, per share data, warrants, convertible preferred stock and related information have been retroactively adjusted where applicable in this report to reflect the reverse stock split of the Company's capital stock as if it had occurred at the beginning of the earliest period presented.</t>
  </si>
  <si>
    <t>Income Taxes</t>
  </si>
  <si>
    <t>11. Income Taxes
The Company's effective tax rates for the years ended December 31, 2017, 2016 and 2015 differ from the U.S. federal statutory rate as follows:
Year Ended December 31,
2017
2016
2015
(in thousands, except percentages)
U.S. federal taxes (benefit) at statutory rate
$
(46,206)
%
$
(32,277)
%
$
(24,375)
%
State tax expense
(6,559)
%
(2,842)
%
(2,428)
%
Research and development credits
(1,149)
%
(1,449)
%
(751)
%
Stock-based compensation
(5,036)
%
1,275
%
1,683
%
Change in federal tax rate
44,701
%
—
%
—
%
Mark to market fair value adjustments
(390)
%
49
%
504
%
Nondeductible settlement for claims
3,873
%
—
%
—
%
Other nondeductible items
1,009
%
933
%
841
%
Change in valuation allowance
10,211
%
34,453
%
24,526
%
Provision for income taxes
$
454
0.31
%
$
142
0.15
%
$
—
—
%
During the year ended December 31, 2017, the Company recorded total income tax expense of $0.4 million. The Company provides testing to clinics and also licenses its cloud-based software to licensees that are based in a foreign country, which contributed to a foreign income tax expense of $0.2 million. Total income tax expense also included a state income tax expense of $0.2 million for the year ended December 31, 2017. During the year ended December 31, 2016, the Company did not record any income tax expense given its history of losses, with the exception of $0.1 million of foreign withholding tax in 2016. As the provision for income taxes was not significant for the year ended December 31, 2015, any income taxes were reclassified out of other income and expenses.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December 31,
2017
2016
(in thousands)
Deferred tax assets:
Net operating loss carryforwards
$
77,356
$
68,504
Research and development tax credit carryforwards
12,675
8,634
Reserves and accruals
3,404
5,719
Stock-based compensation
2,929
3,220
Total deferred tax assets before valuation allowance
96,364
86,077
Less: valuation allowance
(95,817)
(85,606)
547
471
Deferred tax liabilities:
Property and equipment
(547)
(471)
Net deferred tax assets
$
—
$
—
The Company established a full valuation allowance against its net deferred tax assets in 2017 and 2016 due to the uncertainty surrounding realization of these assets. The valuation allowance increased to $95.8 million as of December 31, 2017 from $85.6 million as of December 31, 2016. The increase in the valuation allowance was primarily driven by the net loss in the year ended December 31, 2017, current year credits, and the adoption of ASU 2016-09, offset by a decrease resulting from lower federal tax rate.
In December 2017, the U.S. Congress passed the Tax Cuts and Jobs Act of 2017. As a result, corporate tax rate was reduced to 21%, effective January 1, 2018. ASC 740, Income Taxes , requires entities to recognize the effect of the tax law changes in the period of enactment. Shortly after the enactment of the Act, the Securities and Exchange Commission (“SEC”) staff issued Staff Accounting Bulletin No. 118 (“SAB 118”) to address the application of U.S. GAAP in situations when an entity does not have the necessary information available, prepared, or analyzed (including computations) in reasonable detail to complete the accounting for certain income tax effects of the Act. The Company has made adjustments to reduce its deferred tax assets and liabilities by $42.1 million and $0.2 million, respectively, based on the reduction of the U.S. federal corporate tax rate from 34% to 21% and assessed the realizability of its deferred tax assets based on its current understanding of the provisions of the new law. A corresponding net reduction to valuation allowance of $42.2 million has been made for the year ended December 31, 2017. The Company considers its accounting for the impacts of the new law to be provisional and the Company will continue to assess the impact of the recently enacted tax law (and expected further guidance from federal and state tax authorities as well as further guidance for the associated income tax accounting) on its business and consolidated financial statements over the next 12 months.
As of December 31, 2017, the Company had federal and state net operating loss (“NOLs”) carryforwards of approximately $319.6 million and $165.5 million, respectively, which begin to expire in 2027 and 2028, respectively, if not utilized. As a result of certain realization requirements of ASC 718, the deferred tax assets and liabilities shown in the table above do not include certain deferred tax assets as of December 31, 2016 that arose directly from the tax deductions related to equity compensation in excess of compensation recognized for financial statement presentation purposes. These deferred tax assets were recorded upon the adoption of ASU 2016-09 effective January 1, 2017.
The Company also had federal research and development credit carryforwards of approximately $11.7 million, which begin to expire in 2028, and state research and development credit carryforwards of approximately $8.1 million, which can be carried forward indefinitely. Realization of these deferred tax assets would require $382.8 million in taxable income to fully utilize. Realization is dependent on generating sufficient taxable income prior to expiration of the loss and credit carryforwards.
Federal and California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Year Ended December 31,
2017
2016
2015
(in thousands)
Balance at beginning of year
$
4,293
$
2,405
$
1,360
Additions based on tax positions related to the current year
1,651
1,836
1,045
Additions for tax positions of prior years
1
52
—
Balance at end of year
$
5,945
$
4,293
$
2,405
The Company adopted the provisions of ASC 740-10-50, Accounting for Uncertainty in Income Taxes , on January 1, 2009. During the years ended December 31, 2017, 2016 and 2015, the amount of unrecognized tax benefits increased $1.7 million, $1.9 million, and $1.0 million, respectively, due to additional research and development credits generated during the year. As of December 31, 2017, 2016 and 2015, the total amount of unrecognized tax benefits was $5.9 million, $4.3 million and $2.4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18.
The Company recognizes any interest and/or penalties related to income tax matters as a component of income tax expense. As of December 31, 2017, there were no accrued interest and penalties related to uncertain tax positions.</t>
  </si>
  <si>
    <t>Related-Party Transactions</t>
  </si>
  <si>
    <t>12. Related‑Party Transactions
The Company entered into a full recourse promissory note with the Company’s chief executive officer, in April 2012 whereby the Company loaned Dr. Rabinowitz $154,000. This interest only loan bore interest at a rate per annum of 1.15%, compounded annually. This loan, including all accrued interest, was repaid in full by Dr. Rabinowitz in May 2015.
The Company entered into a full recourse promissory note with Jonathan Sheena, the Company’s chief technology officer, in April 2012 whereby the Company loaned Mr. Sheena $38,280. This interest only loan bore interest at a rate per annum of 1.15%, compounded annually. This loan, including all accrued interest, was repaid in full by Mr. Sheena in May 2015.</t>
  </si>
  <si>
    <t>Net Loss per Share</t>
  </si>
  <si>
    <t>13. Net Loss per Share
Basic net loss per share attributable to common stockholders is calculated by dividing the net loss attributable to common stockholders by the weighted-average number of shares of common stock outstanding for the period. Prior to the Company’s IPO in July 2015, the Company’s convertible preferred stock was entitled to receive dividends, prior and in preference to any declaration or payment of any dividend on common stock and thereafter participate pro rata on an as converted basis with the common stock holders on any distributions to common stockholders. The convertible preferred shares were therefore considered to be participating securities. As a result, the Company calculated the net loss per share using the two-class method. Accordingly, the net loss attributable to common stockholders is derived from the net loss for the period and, in periods in which the Company has net income attributable to common stockholders, an adjustment is made for the noncumulative dividends and allocations of earnings to participating securities based on their outstanding shareholder rights. Under the two-class method, the net loss attributable to common stockholders is not allocated to the convertible preferred stock as the convertible preferred stock did not have a contractual obligation to share in the Company’s losses.
In periods when the Company has incurred a net loss, common stock equivalents such as outstanding common stock options, restricted stock units, unvested common shares subject to repurchase and warrants are excluded from the calculation of diluted net loss per share as they give an anti-dilutive effect.
For the year ended December 31, 2017, the Company reversed $1.1 million of remeasurement gain on the change in the fair value of warrants from its net loss and included the incremental shares from the assumed exercise of the warrants in the computation of its weighted-average shares outstanding as they yielded a dilutive effect to the net loss per share in the period. Other potentially dilutive common stock equivalents such as outstanding common stock options, shares to be purchased under the employee stock purchase plan, and restricted stock units were excluded as their effect was anti-dilutive and the net loss per share would be reduced.
The following table provides the basic and diluted net loss per share computations for the years ended December 31, 2017, 2016 and 2015.
Year ended December 31,
(in thousands, except per share data)
2017
2016
2015
Numerator:
Net loss used to compute net loss per share, basic
$
(136,314)
$
(95,765)
$
(70,275)
Less: Remeasurement gain on warrant liability
(1,148)
—
—
Net loss used to compute net loss per share, diluted
$
(137,462)
$
(95,765)
$
(70,275)
Denominator:
Weighted-average common shares outstanding
53,312
51,667
27,687
Less: Weighted-average unvested common shares subject to repurchase
—
(91)
(1,483)
Weighted-average number of shares used in computing net loss per share, basic
53,312
51,576
26,204
Add: Incremental shares from assumed exercise of warrants
292
—
—
Weighted-average number of shares used in computing net loss per share, diluted
53,604
51,576
26,204
Net loss per share, basic
$
(2.56)
$
(1.86)
$
(2.68)
Net loss per share, diluted
$
(2.56)
$
(1.86)
$
(2.68)
The following table shows the potentially dilutive common stock equivalents that were excluded from the computations of diluted net loss per share as their effect would be anti-dilutive, as of December 31, 2017, 2016 and 2015:
As of December 31,
2017
2016
2015
Options to purchase common stock
9,963
9,043
9,316
Warrants to purchase common stock
—
377
377
Restricted stock units
389
159
—
Employee stock purchase plan
79
90
—
Common stock subject to repurchase
—
—
1,307
10,431
9,669
11,000</t>
  </si>
  <si>
    <t>Geographic Information</t>
  </si>
  <si>
    <t>14. Geographic Information
The following table presents total revenues by geographic area based on the location of the Company’s customers:
Year ended December 31,
2017
2016
2015
(in thousands)
United States
$
186,847
$
193,054
$
164,952
Americas, excluding U.S.
3,028
2,562
4,552
Europe, Middle East, India, Africa
13,998
14,256
15,437
Other
7,066
7,202
5,414
Total
$
210,939
$
217,074
$
190,355
The Company’s property, plant and equipment are all located in the United States.</t>
  </si>
  <si>
    <t>Subsequent Events</t>
  </si>
  <si>
    <t>15 . Subsequent Events
In January 2018, the Company amended its existing agreement with an insurance carrier, which provides the Company access to contact information of certain referring and ordering physicians and includes the Company as a member of its Preferred Provider Network. The Company will pay a total consideration of approximately $2.0 million over a two-year period in exchange such benefits.
In February 2018, the Company amended its existing agreement with one of its laboratory partners to extend the original term of the agreement for two additional years, provided that the agreement is not canceled by the Company on December 31, 2018. The amended agreement expires on December 31, 2020 and requires material commitments from the Company to purchase certain number of tests annually.
In March 2018, the Company reached settlement with the United States Department of Justice related to reimbursement related claims. This settlement agreement requires the Company to pay a total of approximately $11.4 million, of which approximately $5.6 million including applicable interest was secured by a letter of credit, will be paid in four equal installments, subject to the Company’s option to prepay without penalty. See Legal Proceedings under Note 6 for more detail.
In March 2018, the Company entered into a Distribution Agreement with Qiagen to develop, manufacture, distribute and commercialize NGS-based genetic testing assays for clinical use based on the Company’s proprietary Panorama NIPT technology. According to the agreement, the Company will receive a total of $40.0 million before March 31, 2018. Additionally, the Company is entitled to potential milestone payments totaling $10.0 million from Qiagen upon the achievement of certain volume, regulatory and commercial milestones. The Distribution Agreement has a term of 10 years and expires in March 2028.</t>
  </si>
  <si>
    <t>Quarterly Financial Data</t>
  </si>
  <si>
    <t>16 . Quarterly Financial Data (unaudited)
Three months ended
December 31,
September 30,
June 30,
March 31,
(in thousands, except per share data)
2017
Operating results:
Total revenues
$
53,765
$
56,656
$
53,617
$
46,901
Cost of product revenues
35,153
33,558
33,709
33,088
Cost of licensing and other revenues
1,572
1,054
850
612
Gross profit
17,040
22,044
19,058
13,201
Operating expenses
61,956
47,087
46,095
50,232
Interest expense and other income (expense), net
(405)
(1,914)
(631)
1,117
Income tax expense
(181)
(162)
(64)
(47)
Net loss
$
(45,502)
$
(27,119)
$
(27,732)
$
(35,961)
Per share data:
Net loss - basic
$
(0.84)
$
(0.51)
$
(0.52)
$
(0.68)
Net loss - diluted
$
(0.87)
$
(0.51)
$
(0.52)
$
(0.70)
2016
Operating results:
Total revenues
$
49,299
$
53,889
$
51,984
$
61,902
Cost of product revenues
37,420
33,761
30,973
32,340
Cost of licensing and other revenues
580
500
—
—
Gross profit
11,299
19,628
21,011
29,562
Operating expenses
49,012
46,283
43,526
39,167
Interest expense and other income (expense), net
(155)
741
(641)
920
Income tax expense
(39)
(103)
—
—
Net loss
$
(37,907)
$
(26,017)
$
(23,156)
$
(8,685)
Per share data:
Net loss - basic
$
(0.72)
$
(0.50)
$
(0.46)
$
(0.17)
Net loss - diluted
$
(0.72)
$
(0.50)
$
(0.46)
$
(0.17)</t>
  </si>
  <si>
    <t>Summary of Significant Accounting Policies (Policies)</t>
  </si>
  <si>
    <t>Basis of Presentation</t>
  </si>
  <si>
    <t>Basis of Presentation
The accompanying consolidated financial statements have been prepared in conformity with U.S. generally accepted accounting principles (“U.S. GAAP”).</t>
  </si>
  <si>
    <t>Liquidity Matters</t>
  </si>
  <si>
    <t>Liquidity Matters
The Company has incurred net losses since its inception and anticipates net losses and negative operating cash flows for the near future. For the year ended December 31, 2017, the Company had a net loss of $136.3 million, and as of December 31, 2017, it had an accumulated deficit of $482.2 million. At December 31, 2017, the Company had $12.6 million in cash and cash equivalents, $106.2 million in marketable securities, $50.1 million of outstanding balance of the Credit Line (as defined in Note 8) including accrued interest, and $73.1 million of net carrying amount of the 2017 Term Loan (as defined in Note 8).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On March 10, 2018, the Company entered into a Distribution Agreement with Qiagen to develop, manufacture, distribute and commercialize NGS-based genetic testing assays for clinical use based on the Company’s proprietary Panorama NIPT technology. According to the agreement, the Company will receive a total of $40.0 million before March 31, 2018. Additionally, the Company is entitled to potential milestone payments totaling $10.0 million from Qiagen upon the achievement of certain volume, regulatory and commercial milestones. The Distribution Agreement has a term of 10 years and expires in March 2028.
Based on the Company’s current business plan, the Company believes that its existing cash and marketable securities will be sufficient to meet its anticipated cash requirements for at least 12 months after March 15, 2018.</t>
  </si>
  <si>
    <t>Principles of Consolidation</t>
  </si>
  <si>
    <t>Principles of Consolidation
The accompanying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software development costs to be capitalized, accrued liability for potential refund requests, stock-based compensation, fair value of common stock and warrants, as well as income tax uncertaintie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and the Company carries its warrants at fair value measurement guidance.</t>
  </si>
  <si>
    <t>Cash and Cash Equivalents</t>
  </si>
  <si>
    <t>Cash and Cash Equivalents
Cash and cash equivalents consist of cash and money market deposits with financial institutions.</t>
  </si>
  <si>
    <t>Restricted Cash</t>
  </si>
  <si>
    <t>Restricted Cash
The Company discloses both short-term and long-term restricted cash. Short-term restricted cash consists of cash deposits held to secure commercial letters of credit issued by financial institutions, and the balance was insignificant as of December 31, 2017. Long-term restricted cash consists of $0.3 million deposit per credit card terms.</t>
  </si>
  <si>
    <t>Investments</t>
  </si>
  <si>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t>
  </si>
  <si>
    <t>Risk and Uncertainties</t>
  </si>
  <si>
    <t>Risk and Uncertainties
The Company has various financial instruments that are potentially subjected to credit risk, and they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clinics and laboratory partners and generally does not require collateral to support credit sales. In 2017, 2016 and 2015, there were no customers exceeding 10% of total revenues on an individual basis. As of December 31, 2017, there were no customers with an outstanding balance exceeding 10% of net accounts receivable, and as of December 31, 2016, one customer, Bio-Reference, had an outstanding balance of approximately 52% of net accounts receivable, which was collected in full by the Company in February 2017.</t>
  </si>
  <si>
    <t>Allowance for Doubtful Accounts</t>
  </si>
  <si>
    <t>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t>
  </si>
  <si>
    <t>Revenue Recognition</t>
  </si>
  <si>
    <t>Revenue Recognition
The Company generally bills an insurance carrier, a clinic or a patient for tests it sells upon delivery of the test results. The Company also bills patients directly for out-of-pocket costs not covered by their insurance carriers representing co-pays and deductibles in accordance with their insurance carrier and health plans. For tests performed, where an agreed upon reimbursement rate or fixed fee and a predictable history or likelihood of collections exists, the Company recognizes revenues upon delivery of the test report to the prescribing physician based on the established billing rate less other adjustments such as reserves for retractions and refunds to arrive at the amount that the Company expects to collect. In all other situations, as the Company does not have sufficient history of collection and is not able to determine collectability, the Company recognizes revenues when cash is received. The Company may not get reimbursed for tests completed if the tests are not covered under the insurance carrier’s reimbursement policies or the Company is not a qualified provider to the insurance carrier, or if the tests were not previously authorized. From time to time, the Company receives requests for refunds of payments previously made by insurance carriers. The Company has established an accrued liability for potential refund requests based on its experience, which is accounted for as reductions in revenues in the statement of operations and comprehensive loss. For the year ended December 31, 2017, $4.9 million was reversed from this accrued liability and recognized as revenu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ognizes revenue from its cloud-based distribution service offering, Constellation. The Company grants its licensees licenses to use certain of the Company’s proprietary intellectual properties and the Company’s cloud-based software and provides other services to support the use of the Company's proprietary technology by its licensees. The Company’s proprietary software is used in connection with the analysis of DNA sequence data in a manner yielding a result indicating the likely presence or absence of full or partial chromosomal abnormalities. The licensees do not have the right to possess the Company’s software, but rather receive the software as a service. The revenues are recognized on an accrual basis (assuming all revenue recognition criteria are met) under the terms of the related agreements and are included in licensing and other revenues in the statements of operation and comprehensive loss.
The Company recognizes revenues from Evercord for the collection and storage of newborn cord blood and cord tissue units. Deliverables consist of: (i) the provision of a collection kit and the processing of newborn cord blood and cord tissue units, which are considered delivered at the beginning of the process (the “processing services”), with revenue for this deliverable recognized after the collection and successful processing of the cord blood and cord tissue units, and (ii) the storage of the cord blood and cord tissue units (the “storage services”), for either an annual fee or a prepayment covering an extended period or the lifetime of the newborn donor, with revenue for this deliverable recognized ratably over the applicable storage period. The Company bundles its processing services together with the first year of storage, and each of them has its own standalone value to customers, and therefore, represents a separate deliverable. The selling price for the processing services and the storage services are estimated based on the best estimate of selling price because the Company does not have vendor-specific objective evidence or third-party evidence of selling price for these elements. Evercord revenues are reported in licensing and other revenues in the statements of operations and comprehensive loss.</t>
  </si>
  <si>
    <t>Cost of Product Revenues</t>
  </si>
  <si>
    <t>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 order and delivery systems, shipping charges to transport samples, third-party test processing fees and allocated overhead including rent, information technology costs, equipment depreciation and utilities. Costs associated with the performance of diagnostic services are recorded as tests are accessioned.</t>
  </si>
  <si>
    <t>Cost of Licensing and Other Revenues</t>
  </si>
  <si>
    <t>Cost of Licensing and Other Revenues
The components of cost of licensing and other revenues are material costs associated with test kits, engineering costs incurred by the research and development team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t>
  </si>
  <si>
    <t>Research and Development</t>
  </si>
  <si>
    <t>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t>
  </si>
  <si>
    <t>Advertising Costs</t>
  </si>
  <si>
    <t>Advertising Costs
The Company expenses advertising costs as incurred. The Company incurred advertising costs of $0.5 million, $0.4 million and $1.1 million for the years ended December 31, 2017, 2016 and 2015, respectively.</t>
  </si>
  <si>
    <t>Product Shipment Costs</t>
  </si>
  <si>
    <t>Product Shipment Costs
The Company expenses product shipment costs in cost of product revenues in the accompanying statements of operations. Shipping and handling costs for the years ended December 31, 2017, 2016 and 2015 were $9.5 million, $8.2 million and $7.0 million, respectively.</t>
  </si>
  <si>
    <t>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Based Compensation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nd a risk-free interest rate.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Starting January 1, 2016, the Company began using a different approach to estimate the expected term of its stock option awards, which involves calculating the average of—(1) its employees’ historical stock option exercise behavior, and (2) the weighted-average of the time-to-vesting and the total contractual life of the options. The Company applied this change in methodology prospectively and accounted for it as a change in accounting estimate.</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The Company will continue to adjust the liability for changes in fair value until such time that the warrants are converted or expire.</t>
  </si>
  <si>
    <t>Capitalized Software Held for Internal Use</t>
  </si>
  <si>
    <t>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The Company amortizes its internal-use software over the estimated useful lives of three years. The net book value of capitalized software held for internal use was $2.6 million and $1.3 million as of December 31, 2017 and 2016, respectively. Amortized expense for amounts previously capitalized for the years ended December 31, 2017, 2016 and 2015 was $1.0 million, $0.6 million and $0.2 million, respectively.</t>
  </si>
  <si>
    <t>Accumulated Other Comprehensive Loss
Comprehensive loss and its components encompass all changes in equity other than those with stockholders, and include net loss, unrealized gains and losses on available-for-sale marketable securities. As of December 31, 2017, and 2016, accumulated other comprehensive loss consisted of $0.8 million and $0.7 million of unrealized losses on available-for-sale marketable securities. See Note 4 for additional disclosures related to change in net unrealized losses and reclassifications out of accumulated other comprehensive loss upon the sale of available-for-sale marketable securities.</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t>
  </si>
  <si>
    <t>Impairment of Long-lived Assets</t>
  </si>
  <si>
    <t>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5 for more detail about the asset impairment.</t>
  </si>
  <si>
    <t>Inventory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The Company recorded inventory obsolescence charges totaling $0.5 million in the year ended December 31, 2017. During the year ended December 31, 2016, the Company determined $2.1 million of inventory as obsolete in connection with its impairment analysis of the associated automation and sequencing equipment described in Note 5, and recorded an associated charge for these materials.</t>
  </si>
  <si>
    <t>Recent Accounting Pronouncements</t>
  </si>
  <si>
    <t>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July 2015, FASB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and RIM will continue to use existing impairment models (i.e. entities using LIFO would apply the lower of cost or market test). From an operating perspective, the Company does not manufacture products for sale as it is a provider of genetic tests. The Company keeps inventory consisting mainly of laboratory materials and supplies that are consumed during the testing process. Under the existing guidance, the Company measured its inventory at the lower of standard cost or its net realizable value, which was considered as market. This process remains unchanged under the new guidance, and upon adopting ASU 2015-11 in the first quarter of 2017, it did not result in a material impact on the Company’s financial statements and related disclosures.
In November 2015, FASB issued ASU 2015-17, Balance Sheet Classification of Deferred Taxes , which simplifies the presentation of deferred taxes by requiring that deferred tax assets and liabilities be presented as noncurrent on the balance sheet. The Company adopted ASU 2015-17 prospectively in the first quarter of 2017, which did not result in a material impact on its financial statements and related disclosures as a full valuation allowance has been reserved against the deferred tax assets and liabilities on the Company’s balance sheet as of December 31, 2017. No retrospective adjustments were made to the prior periods’ financial statements and related disclosures.
In March 2016, the FASB issued ASU 2016-09, Compensation—Stock Compensation (Topic 718): Improvements to Employee Share-Based Payment Accounting. The new guidance requires any excess tax benefits (“windfalls”) and tax deficiencies (“shortfalls”) associated with vested or settled share-based awards to be recognized in the income statement rather than additional paid-in capital, which is to be applied prospectively. Further, windfalls are required to be presented as an operating activity rather than as an outflow from operating activity and an inflow to financing activity, as required by the existing guidance. The Company adopted this new presentation guidance prospectively in the first quarter of 2017, which did not result in a material impact to its financial statements and related disclosures as a full valuation allowance has been reserved against the deferred tax assets and liabilities due to significant losses incurred since the Company’s inception. Therefore, there was no cumulative-effect adjustment required upon adoption. In addition, ASU 2016-09 allows entities to withhold an amount up to the employees’ maximum individual tax rate in the relevant jurisdiction without having to account for the award as a liability-based award with a cumulative-effect adjustment to opening retained earnings on the modified retrospective approach. This new guidance is not applicable to the Company as it does not have a practice of withholding shares nor offsetting net-share settlement, and the Company does not withhold taxes exceeding its minimum statutory tax rate. ASU 2016-09 also permits forfeitures to be either estimated, as required by the existing guidance, or recognized when they occur. The change in the accounting for forfeitures is required to be applied using a modified retrospective approach, with a cumulative-effect adjustment to opening retained earnings. Upon adoption of this new guidance in the first quarter of 2017, the Company made an accounting policy election to continue estimating forfeitures as required by the existing guidance, which did not result in a cumulative-effect adjustment.
New Accounting Pronouncements Not Yet Adopted
In May 2014, FASB issued ASU 2014-09, Revenue from Contracts with Customers , which amends the existing accounting standards for revenue recognition. ASU 2014-09, which defines the core principles of ASC 606, establishes principles for recognizing revenue upon the transfer of promised goods or services to customers, in an amount that reflects the expected consideration received in exchange for those goods or services. The new guidance mandates a five-step process, which requires entities to exercise significant judgment and involves estimates to be made on the transaction price and the timing over which revenue will be recognized. Entities have a choice of adopting the new guidance using either the full retrospective approach, which requires restatement of financial statements in each prior reporting period presented, or the modified retrospective approach, with a cumulative-effect adjustment made to the opening retained earnings at the initial date of adoption. The new guidance will be effective for the Company in the first quarter of 2018.
The Company has elected to adopt this new standard effective January 1, 2018, using the full retrospective approach. Under this approach, the Company will restate its results for the years ended December 31, 2016 and 2017, including retained earnings, and applicable interim periods within those years, as if ASC 606 had been effective for those periods.
Under ASC 606, an entity recognizes revenue when its customer obtains control of promised goods or services, in an amount that reflects the consideration which the entity expects to receive in exchange for those goods or services. Revenue recognition for arrangements that fall within the scope of ASC 606 is evaluated under its prescribed five-step approach. ASC 606 also impacts certain other areas, such as the accounting for costs incurred to obtain or fulfill a contract. The new standard also requires disclosures of the nature, amount, timing, and uncertainty of revenue and cash flows arising from contracts with customers.
In 2017, the company established an implementation team and engaged external advisers to develop a multi-phase plan to assess the company’s business and contracts, as well as any changes to processes or systems to adopt the requirements of the new standard. To date, the Company’s revenues have been derived primarily from contracts with insurance carriers, patients, laboratory partners and licensing arrangements. Due to the constraints on establishing fixed pricing and collectability, a significant portion of the Company’s revenues from insurance carriers is recognized on cash basis under the existing guidance. However, ASC 606 eliminates such constraints and requires estimates to be made on variable consideration at the inception of an arrangement, thus cash basis of accounting is no longer applied. Under ASC 606, some of these insurance carriers arrangements have similar characteristics and are being evaluated collectively as a portfolio to reflect consideration which the entity expects to receive in exchange for goods and services. The Company determines its expected consideration based on the combined effect of historical and most current collections pattern. Due to the fact that several of the insurance carriers that contribute a material portion of the Company’s revenues have recently adopted new reimbursement standards, which require prior authorization from them at or soon after the date of service and the time claims are submitted for reimbursements, there is always a time lag between the period in which services are provided and when payments are actually received. Given the time needed to gather the most recent collection data before the arrangement consideration can be derived, the Company is currently still in the process of finalizing its analysis for the implementation of ASC 606 as of January 1, 2018. The analysis primarily relates to the estimation of variable consideration as of the date of transition, which requires the knowledge of collections made from prior test deliveries before the end of the first quarter of 2018.
In February 2016, the FASB issued ASU 2016-02, Leases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will be effective for the Company in the fiscal year beginning after December 15, 2018, and interim periods within those fiscal years with early adoption permitted. The Company plans to adopt this new guidance prospectively in the first quarter of 2019. The Company is evaluating the impact of the adoption of this guidance on its financial statements, and expects that it will increase its lease assets and correspondingly increase its lease liabilities.
In August 2016, the FASB issued ASU 2016-15, Statement of Cash Flows (Topic 230): Classification of Certain Cash Receipts and Cash Payments (A Consensus of the Emerging Issues Task Force).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rst quarter of 2018. The Company does not expect the adoption of this guidance to result in a material impact to its financial statements and related disclosures.
In November 2016, the FASB issued ASU 2016-18, Statement of Cash Flows (Topic 230): Restricted Cash. The purpose of ASU 2016-18 is to eliminate the diversity in classifying and presenting changes in restricted cash in the statements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will be effective for the Company in the first quarter of 2018, and it must be adopted retrospectively. Upon adoption, the Company will eliminate restricted cash as a separate line item in the statements of cash flows in all periods presented, and a reconciliation between restricted cash and cash and cash equivalents will be shown either on the face of the associated financial statement or in a disclosure.
In May 2017, the FASB issued ASU 2017-09, Compensation—Stock Compensation (Topic 718): Scope of Modification Accounting . The purpose of this new guidance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guidance will be effective in the first quarter of 2018, and the Company does not expect the adoption of this guidance to result in a material impact to its financial statements and related disclosures.
In February 2018, the FASB issued ASU 2018-02, Income Statement—Reporting Comprehensive Income (Topic 220): Reclassification of Certain Tax Effects from Accumulated Other Comprehensive Income. This new guidance was established as a result of the recently passed Tax Cuts and Jobs Act of 2017, which provides an opportunity for entities to reclassify residual income tax effects from accumulated other comprehensive income to retained earnings due to the reduction of corporate income tax rate. The new guidance will be effective in the first quarter of 2019, and interim periods within that year, with early adoption permitted.</t>
  </si>
  <si>
    <t>Fair Value Measurements (Tables)</t>
  </si>
  <si>
    <t>Summary of financial assets and liabilities measured on recurring basis</t>
  </si>
  <si>
    <t>December 31, 2017
December 31, 2016
Level I
Level II
Level III
Total
Level I
Level II
Level III
Total
(in thousands)
Financial Assets:
Money market deposits
$
3,477
$
—
$
—
$
3,477
$
10,777
$
—
$
—
$
10,777
U.S. Treasury securities
67,026
—
—
67,026
57,442
—
—
57,442
U.S. agency securities
—
27,072
—
27,072
—
56,114
—
56,114
Municipal securities
—
12,149
—
12,149
—
17,304
—
17,304
Total financial assets
$
70,503
$
39,221
$
—
$
109,724
$
68,219
$
73,418
$
—
$
141,637
Current Liabilities:
Warrants
$
$
—
$
2,644
$
2,644
$
—
$
—
$
3,792
$
3,792
Total financial liabilities
$
—
$
—
$
2,644
$
2,644
$
—
$
—
$
3,792
$
3,792</t>
  </si>
  <si>
    <t>Summary of quantitative information about inputs and valuation methodologies</t>
  </si>
  <si>
    <t>Weighted Average
Interest on
Fair Value at
Significant
Discount Rate
December 31, 2017
Valuation Methodology
Unobservable Input
(range, if applicable)
(in thousands)
(in thousands)
Warrants
$
2,644
Black-Scholes Option Pricing Model
Volatility
40.93
%</t>
  </si>
  <si>
    <t>Rollforward of fair value determined by Level 3 inputs</t>
  </si>
  <si>
    <t>Warrants
2017
2016
(in thousands)
Beginning balance
$
3,792
$
3,649
Change in fair value
(1,148)
143
Ending balance
$
2,644
$
3,792</t>
  </si>
  <si>
    <t>Financial Instruments (Tables)</t>
  </si>
  <si>
    <t>Schedule of available-for-sale securities</t>
  </si>
  <si>
    <t>December 31, 2017
December 31, 2016
Amortized
Gross
Gross
Estimated Fair
Amortized
Gross
Gross
Estimated Fair
(in thousands)
Money market deposits
$
3,477
$
—
$
—
$
3,477
$
10,777
$
—
$
—
$
10,777
U.S. Treasury securities
67,480
10
(464)
67,026
57,846
—
(404)
57,442
U.S. agency securities
27,293
—
(221)
27,072
56,261
—
(147)
56,114
Municipal securities
12,240
—
(91)
12,149
17,478
—
(174)
17,304
Total
$
110,490
$
10
$
(776)
$
109,724
$
142,362
$
—
$
(725)
$
141,637
Classified as:
Cash equivalents
$
3,477
$
10,777
Short-term investments
106,247
130,860
Total
$
109,724
$
141,637</t>
  </si>
  <si>
    <t>Change in net unrealized positions of available-for-sale securities and reclassifications from AOCL upon sale</t>
  </si>
  <si>
    <t>December 31,
2017
2016
(in thousands)
Balance at beginning of year
$
(725)
$
(1,416)
Net unrealized (losses) gains on available-for-sale securities, net of tax
(105)
882
Reclassifications of losses (gains) realized from sale of available-for-sale securities
64
(191)
(Decrease) increase in other comprehensive loss
(41)
691
Balance at end of year
$
(766)
$
(725)</t>
  </si>
  <si>
    <t>Summarized portfolio of available-for-sale securities by contractual maturity</t>
  </si>
  <si>
    <t>December 31, 2017
Amortized
Fair
(in thousands)
Less than one year
$
57,168
$
57,046
Greater than one year but less than five years
49,845
49,201
Total
$
107,013
$
106,247</t>
  </si>
  <si>
    <t>Balance Sheet Components (Tables)</t>
  </si>
  <si>
    <t>Schedule of allowance for doubtful accounts</t>
  </si>
  <si>
    <t>December 31,
December 31,
December 31,
2017
2016
2015
(in thousands)
Beginning balance
$
1,890
$
971
$
527
Provision for estimated bad debts
143
984
529
Write offs
(33)
(65)
(85)
Ending balance
$
2,000
$
1,890
$
971</t>
  </si>
  <si>
    <t>Schedule of property and equipment</t>
  </si>
  <si>
    <t>December 31,
December 31,
Useful Life
2017
2016
(in thousands)
Machinery and equipment
3-5 years
$
31,825
$
27,303
Furniture and fixtures
3 years
1,216
1,087
Computer equipment
3 years
1,958
861
Capitalized software held for internal use
3 years
4,465
2,172
Leasehold improvements
Life of lease
10,691
10,444
Construction-in-process
6,497
9,759
56,652
51,626
Less: Accumulated depreciation and amortization
(26,985)
(19,337)
Total Property and Equipment, net
$
29,667
$
32,289</t>
  </si>
  <si>
    <t>Schedule of accrued compensation</t>
  </si>
  <si>
    <t>December 31,
December 31,
2017
2016
(in thousands)
Accrued paid time off
$
1,806
$
1,892
Accrued commissions
3,558
3,868
Accrued bonuses
2,063
2,387
Other accrued compensation
2,172
2,920
Total accrued compensation
$
9,599
$
11,067</t>
  </si>
  <si>
    <t>Schedule of other accrued liabilities</t>
  </si>
  <si>
    <t>December 31,
December 31,
2017
2016
(in thousands)
Settlement accrued for reimbursement related claims
$
10,062
$
—
Reserves for refunds to insurance carriers
6,794
7,535
Accrued charges for outsourced testing
6,566
3,261
Testing and laboratory materials from suppliers
1,367
543
Marketing and corporate affairs
1,456
202
Legal, audit and consulting fees
206
180
Accrued shipping charges
198
467
Sales tax payable
504
459
Accrued specimen service fees
683
469
Accrued rent
856
195
Clinical trials and studies
483
388
Leasehold improvement projects in progress
—
1,659
Other accrued expenses
4,032
4,521
Total other accrued liabilities
$
33,207
$
19,879</t>
  </si>
  <si>
    <t>Commitments and Contingencies (Tables)</t>
  </si>
  <si>
    <t>Schedule of future minimum lease payments</t>
  </si>
  <si>
    <t>Operating Leases
(in thousands)
Year ending December 31:
2018
$
8,034
2019
8,547
2020
8,675
2021
8,913
2022
9,160
2023 and thereafter
14,737
Total future minimum lease payments
$
58,066</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6
4,115
9,043
$
5.72
7.55
$
55,396
Additional shares authorized
2,107
—
Options granted
(2,078)
2,078
$
10.55
Options exercised
—
(565)
$
4.10
Options forfeited
593
(593)
$
10.37
Balance at December 31, 2017
4,737
9,963
$
6.54
7.03
$
31,902
Exercisable at December 31, 2017
6,103
$
4.41
5.95
$
30,201
Vested and expected to vest at December 31, 2017
9,592
$
6.41
6.96
$
31,738</t>
  </si>
  <si>
    <t>Restricted stock units</t>
  </si>
  <si>
    <t>Weighted-
Average
Number of
Grant Date
Shares
Fair Value
Balance at December 31, 2016
159
$
9.80
Granted
345
$
10.48
Vested
(64)
$
9.79
Canceled/Forfeited
(51)
$
10.17
Balance at December 31, 2017
389
$
10.38</t>
  </si>
  <si>
    <t>Summary of stock-based compensation expenses</t>
  </si>
  <si>
    <t>Year ended December 31,
2017
2016
2015
Employee
Non-Employee
Total
Employee
Non-Employee
Total
Employee
Non-Employee
Total
(in thousands)
Cost of revenues
$
544
$
—
$
544
$
651
$
(10)
$
641
$
351
$
241
$
592
Research and development
3,214
—
3,214
2,829
24
2,853
1,566
9
1,575
Selling, general and administrative
7,644
—
7,644
6,837
270
7,107
4,993
166
5,159
Total
$
11,402
$
—
$
11,402
$
10,317
$
284
$
10,601
6,910
$
416
$
7,326</t>
  </si>
  <si>
    <t>Employee stock options</t>
  </si>
  <si>
    <t>Schedule of assumptions used in valuation of fair value of employee stock options</t>
  </si>
  <si>
    <t>Year ended December 31,
2017
2016
2015
Expected term (years)
5.14
—
5.24
5.10
—
5.20
5.58
—
10.00
Expected volatility
40.75
%
—
62.93
%
63.06
%
—
72.49
%
69.65
%
—
78.82
%
Expected dividend rate
0
%
0
%
0
%
Risk-free interest rate
1.67
%
—
2.16
%
0.97
%
—
1.92
%
1.56
%
—
2.32
%</t>
  </si>
  <si>
    <t>Non-employee stock options</t>
  </si>
  <si>
    <t>Year ended December 31,
2017
2016
2015
Expected term (years)
2.67
—
2.71
2.65
—
3.16
4.94
—
9.78
Expected volatility
41.22
%
—
52.18
%
50.90
%
—
72.61
%
70.17
%
—
75.35
%
Expected dividend rate
0
%
0
%
0
%
Risk-free interest rate
1.42
%
—
1.95
%
0.68
%
—
1.38
%
1.74
%
—
2.24
%</t>
  </si>
  <si>
    <t>Debt (Tables)</t>
  </si>
  <si>
    <t>Schedule of long-term debt</t>
  </si>
  <si>
    <t>2017 Term Loan
(in thousands)
Principal balance at December 31, 2017
$
75,000
Less: unamortized debt discount
(1,935)
Net carrying amount at December 31, 2017
$
73,065</t>
  </si>
  <si>
    <t>Income Taxes (Tables)</t>
  </si>
  <si>
    <t>Schedule of effective tax rates differing from U.S. federal statutory rate</t>
  </si>
  <si>
    <t>Year Ended December 31,
2017
2016
2015
(in thousands, except percentages)
U.S. federal taxes (benefit) at statutory rate
$
(46,206)
%
$
(32,277)
%
$
(24,375)
%
State tax expense
(6,559)
%
(2,842)
%
(2,428)
%
Research and development credits
(1,149)
%
(1,449)
%
(751)
%
Stock-based compensation
(5,036)
%
1,275
%
1,683
%
Change in federal tax rate
44,701
%
—
%
—
%
Mark to market fair value adjustments
(390)
%
49
%
504
%
Nondeductible settlement for claims
3,873
%
—
%
—
%
Other nondeductible items
1,009
%
933
%
841
%
Change in valuation allowance
10,211
%
34,453
%
24,526
%
Provision for income taxes
$
454
0.31
%
$
142
0.15
%
$
—
—
%</t>
  </si>
  <si>
    <t>Schedule of tax effects of temporary differences that give rise to significant portions of the deferred tax assets</t>
  </si>
  <si>
    <t>December 31,
2017
2016
(in thousands)
Deferred tax assets:
Net operating loss carryforwards
$
77,356
$
68,504
Research and development tax credit carryforwards
12,675
8,634
Reserves and accruals
3,404
5,719
Stock-based compensation
2,929
3,220
Total deferred tax assets before valuation allowance
96,364
86,077
Less: valuation allowance
(95,817)
(85,606)
547
471
Deferred tax liabilities:
Property and equipment
(547)
(471)
Net deferred tax assets
$
—
$
—</t>
  </si>
  <si>
    <t>Schedule of reconciliation of the beginning and ending amount of gross unrecognized tax benefits</t>
  </si>
  <si>
    <t>Year Ended December 31,
2017
2016
2015
(in thousands)
Balance at beginning of year
$
4,293
$
2,405
$
1,360
Additions based on tax positions related to the current year
1,651
1,836
1,045
Additions for tax positions of prior years
1
52
—
Balance at end of year
$
5,945
$
4,293
$
2,405</t>
  </si>
  <si>
    <t>Net Loss per Share (Tables)</t>
  </si>
  <si>
    <t>Basic and diluted net loss per common share</t>
  </si>
  <si>
    <t>Year ended December 31,
(in thousands, except per share data)
2017
2016
2015
Numerator:
Net loss used to compute net loss per share, basic
$
(136,314)
$
(95,765)
$
(70,275)
Less: Remeasurement gain on warrant liability
(1,148)
—
—
Net loss used to compute net loss per share, diluted
$
(137,462)
$
(95,765)
$
(70,275)
Denominator:
Weighted-average common shares outstanding
53,312
51,667
27,687
Less: Weighted-average unvested common shares subject to repurchase
—
(91)
(1,483)
Weighted-average number of shares used in computing net loss per share, basic
53,312
51,576
26,204
Add: Incremental shares from assumed exercise of warrants
292
—
—
Weighted-average number of shares used in computing net loss per share, diluted
53,604
51,576
26,204
Net loss per share, basic
$
(2.56)
$
(1.86)
$
(2.68)
Net loss per share, diluted
$
(2.56)
$
(1.86)
$
(2.68)</t>
  </si>
  <si>
    <t>Total outstanding potentially dilutive shares not included in the calculation of dilutive EPS</t>
  </si>
  <si>
    <t>As of December 31,
2017
2016
2015
Options to purchase common stock
9,963
9,043
9,316
Warrants to purchase common stock
—
377
377
Restricted stock units
389
159
—
Employee stock purchase plan
79
90
—
Common stock subject to repurchase
—
—
1,307
10,431
9,669
11,000</t>
  </si>
  <si>
    <t>Geographic Information (Tables)</t>
  </si>
  <si>
    <t>Schedule of total revenue by geographic area</t>
  </si>
  <si>
    <t>Year ended December 31,
2017
2016
2015
(in thousands)
United States
$
186,847
$
193,054
$
164,952
Americas, excluding U.S.
3,028
2,562
4,552
Europe, Middle East, India, Africa
13,998
14,256
15,437
Other
7,066
7,202
5,414
Total
$
210,939
$
217,074
$
190,355</t>
  </si>
  <si>
    <t>Quarterly Financial Data (Tables)</t>
  </si>
  <si>
    <t>Schedule of quarterly financial data</t>
  </si>
  <si>
    <t>Three months ended
December 31,
September 30,
June 30,
March 31,
(in thousands, except per share data)
2017
Operating results:
Total revenues
$
53,765
$
56,656
$
53,617
$
46,901
Cost of product revenues
35,153
33,558
33,709
33,088
Cost of licensing and other revenues
1,572
1,054
850
612
Gross profit
17,040
22,044
19,058
13,201
Operating expenses
61,956
47,087
46,095
50,232
Interest expense and other income (expense), net
(405)
(1,914)
(631)
1,117
Income tax expense
(181)
(162)
(64)
(47)
Net loss
$
(45,502)
$
(27,119)
$
(27,732)
$
(35,961)
Per share data:
Net loss - basic
$
(0.84)
$
(0.51)
$
(0.52)
$
(0.68)
Net loss - diluted
$
(0.87)
$
(0.51)
$
(0.52)
$
(0.70)
2016
Operating results:
Total revenues
$
49,299
$
53,889
$
51,984
$
61,902
Cost of product revenues
37,420
33,761
30,973
32,340
Cost of licensing and other revenues
580
500
—
—
Gross profit
11,299
19,628
21,011
29,562
Operating expenses
49,012
46,283
43,526
39,167
Interest expense and other income (expense), net
(155)
741
(641)
920
Income tax expense
(39)
(103)
—
—
Net loss
$
(37,907)
$
(26,017)
$
(23,156)
$
(8,685)
Per share data:
Net loss - basic
$
(0.72)
$
(0.50)
$
(0.46)
$
(0.17)
Net loss - diluted
$
(0.72)
$
(0.50)
$
(0.46)
$
(0.17)</t>
  </si>
  <si>
    <t>Description of Business (Details) $ / shares in Units, $ in Millions</t>
  </si>
  <si>
    <t>1 Months Ended</t>
  </si>
  <si>
    <t>Jul. 31, 2015USD ($)$ / sharesshares</t>
  </si>
  <si>
    <t>Dec. 31, 2017segment</t>
  </si>
  <si>
    <t>Dec. 31, 2015shares</t>
  </si>
  <si>
    <t>Number of operating segments | segment</t>
  </si>
  <si>
    <t>Initial public offering (in shares)</t>
  </si>
  <si>
    <t>IPO | Common stock</t>
  </si>
  <si>
    <t>Initial public offering price (in dollars per share) | $ / shares</t>
  </si>
  <si>
    <t>Proceeds from initial public offering, net of offering costs | $</t>
  </si>
  <si>
    <t>Summary of Significant Accounting Policies (Details) - USD ($) $ in Thousands</t>
  </si>
  <si>
    <t>3 Months Ended</t>
  </si>
  <si>
    <t>Mar. 31, 2018</t>
  </si>
  <si>
    <t>Jan. 31, 2018</t>
  </si>
  <si>
    <t>Sep. 30, 2017</t>
  </si>
  <si>
    <t>Mar. 31, 2017</t>
  </si>
  <si>
    <t>Sep. 30, 2016</t>
  </si>
  <si>
    <t>Jun. 30, 2016</t>
  </si>
  <si>
    <t>Mar. 31, 2016</t>
  </si>
  <si>
    <t>Dec. 31, 2014</t>
  </si>
  <si>
    <t>Policies</t>
  </si>
  <si>
    <t>Net (loss) income</t>
  </si>
  <si>
    <t>Marketable securities</t>
  </si>
  <si>
    <t>Short-term Credit Line, outstanding balance</t>
  </si>
  <si>
    <t>Long-term Term Loan, carrying amount</t>
  </si>
  <si>
    <t>Licensing revenue</t>
  </si>
  <si>
    <t>Agreement term</t>
  </si>
  <si>
    <t>4 years</t>
  </si>
  <si>
    <t>Forecast | Qiagen</t>
  </si>
  <si>
    <t>Subsequent Event</t>
  </si>
  <si>
    <t>2 years</t>
  </si>
  <si>
    <t>Subsequent Event | Qiagen</t>
  </si>
  <si>
    <t>Potential milestone payments</t>
  </si>
  <si>
    <t>10 years</t>
  </si>
  <si>
    <t>Summary of Significant Accounting Policies - Concentration (Details) $ in Millions</t>
  </si>
  <si>
    <t>Dec. 31, 2017USD ($)customer</t>
  </si>
  <si>
    <t>Dec. 31, 2016customer</t>
  </si>
  <si>
    <t>Dec. 31, 2015customer</t>
  </si>
  <si>
    <t>Revenue recognized | $</t>
  </si>
  <si>
    <t>Sales | Customer</t>
  </si>
  <si>
    <t>Number of customers exceeding 10% of benchmark</t>
  </si>
  <si>
    <t>Accounts Receivable | Credit</t>
  </si>
  <si>
    <t>Concentration risk (as a percent)</t>
  </si>
  <si>
    <t>52.00%</t>
  </si>
  <si>
    <t>Summary of Significant Accounting Policies - Costs (Details) - USD ($) $ in Millions</t>
  </si>
  <si>
    <t>Advertising costs</t>
  </si>
  <si>
    <t>Shipping and handling costs</t>
  </si>
  <si>
    <t>Capitalized software</t>
  </si>
  <si>
    <t>Amortized expense</t>
  </si>
  <si>
    <t>Summary of Significant Accounting Policies - AOCL (Details) - USD ($) $ in Thousands</t>
  </si>
  <si>
    <t>Summary of Significant Accounting Policies - Property (Details) - USD ($) $ in Thousands</t>
  </si>
  <si>
    <t>Estimated useful life</t>
  </si>
  <si>
    <t>P3Y</t>
  </si>
  <si>
    <t>Machinery and equipment</t>
  </si>
  <si>
    <t>Summary of Significant Accounting Policies - Inventory (Details) - USD ($) $ in Thousands</t>
  </si>
  <si>
    <t>Loss on write down of inventory</t>
  </si>
  <si>
    <t>Fair Value Measurements -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Transfers into and out of Level 3</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Recurring</t>
  </si>
  <si>
    <t>Financial Assets:</t>
  </si>
  <si>
    <t>Total financial assets</t>
  </si>
  <si>
    <t>Current Liabilities:</t>
  </si>
  <si>
    <t>Total financial liabilitie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Recurring | Level 3</t>
  </si>
  <si>
    <t>Fair Value Measurements - Level III (Details) - Warrants - USD ($) $ in Thousands</t>
  </si>
  <si>
    <t>Fair Value, Liabilities Measured on Recurring Basis, Unobservable Input Reconciliation, Calculation [Roll Forward]</t>
  </si>
  <si>
    <t>Beginning balance</t>
  </si>
  <si>
    <t>Change in fair value</t>
  </si>
  <si>
    <t>Ending balance</t>
  </si>
  <si>
    <t>Fair Value Measurements - Assumptions (Details) - Warrants $ in Thousands</t>
  </si>
  <si>
    <t>Dec. 31, 2017USD ($)</t>
  </si>
  <si>
    <t>Fair Value Inputs, Liabilities, Quantitative Information [Line Items]</t>
  </si>
  <si>
    <t>Volatility (as a percent)</t>
  </si>
  <si>
    <t>40.93%</t>
  </si>
  <si>
    <t>Financial Instruments (Details) $ in Thousands</t>
  </si>
  <si>
    <t>Dec. 31, 2017USD ($)position</t>
  </si>
  <si>
    <t>Dec. 31, 2016USD ($)</t>
  </si>
  <si>
    <t>Dec. 31, 2015USD ($)</t>
  </si>
  <si>
    <t>Available-for-sale Securities, Fair Value to Amortized Cost Basis [Abstract]</t>
  </si>
  <si>
    <t>Estimated Fair Value</t>
  </si>
  <si>
    <t>Realized gain</t>
  </si>
  <si>
    <t>Number of investments, unrealized loss position | position</t>
  </si>
  <si>
    <t>Interest income</t>
  </si>
  <si>
    <t>Amortized Cost</t>
  </si>
  <si>
    <t>Less than one year</t>
  </si>
  <si>
    <t>Greater than one year but less than five years</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Financial Instruments - Net Unrealized Positions (Details) - USD ($) $ in Thousands</t>
  </si>
  <si>
    <t>Available-for-sale Securities</t>
  </si>
  <si>
    <t>Net unrealized (losses) gains on available-for-sale securities, net of tax</t>
  </si>
  <si>
    <t>(Decrease) increase in other comprehensive loss</t>
  </si>
  <si>
    <t>Balance</t>
  </si>
  <si>
    <t>Reclassifications of losses (gains) realized from sale of available-for-sale securities</t>
  </si>
  <si>
    <t>Balance Sheet Components - Allowance for Doubtful Accounts (Details) - USD ($) $ in Thousands</t>
  </si>
  <si>
    <t>Allowance for doubtful accounts</t>
  </si>
  <si>
    <t>Provision for estimated bad debts</t>
  </si>
  <si>
    <t>Write offs</t>
  </si>
  <si>
    <t>Balance Sheet Components - Property (Details) - USD ($) $ in Thousands</t>
  </si>
  <si>
    <t>Jan. 31, 2016</t>
  </si>
  <si>
    <t>Property and Equipment, net</t>
  </si>
  <si>
    <t>Property and equipment, gross</t>
  </si>
  <si>
    <t>Less: Accumulated depreciation and amortization</t>
  </si>
  <si>
    <t>Total Property and Equipment, net</t>
  </si>
  <si>
    <t>Proceeds from sale of impaired machinery and equipment</t>
  </si>
  <si>
    <t>Asset held for sale</t>
  </si>
  <si>
    <t>Machinery and equipment | Cost of product revenues</t>
  </si>
  <si>
    <t>Machinery and equipment | General and administrative expense</t>
  </si>
  <si>
    <t>Machinery and equipment | Maintenance service contract</t>
  </si>
  <si>
    <t>Furniture and fixtures</t>
  </si>
  <si>
    <t>Useful Life</t>
  </si>
  <si>
    <t>3 years</t>
  </si>
  <si>
    <t>Computer equipment</t>
  </si>
  <si>
    <t>Capitalized software held for internal use</t>
  </si>
  <si>
    <t>Leasehold improvements</t>
  </si>
  <si>
    <t>Construction-in-process</t>
  </si>
  <si>
    <t>Minimum | Machinery and equipment</t>
  </si>
  <si>
    <t>Maximum | Machinery and equipment</t>
  </si>
  <si>
    <t>5 years</t>
  </si>
  <si>
    <t>Balance Sheet Components - Other Assets (Details) - USD ($) $ in Thousands</t>
  </si>
  <si>
    <t>Aug. 31, 2017</t>
  </si>
  <si>
    <t>Aug. 14, 2017</t>
  </si>
  <si>
    <t>Apr. 30, 2016</t>
  </si>
  <si>
    <t>Balance Sheet Components [Line Items]</t>
  </si>
  <si>
    <t>Total consideration</t>
  </si>
  <si>
    <t>Deferred costs included in other long-term assets</t>
  </si>
  <si>
    <t>Amortization of deferred costs</t>
  </si>
  <si>
    <t>Payments of debt issuance costs</t>
  </si>
  <si>
    <t>Noncurrent assets</t>
  </si>
  <si>
    <t>2017 Term Loan</t>
  </si>
  <si>
    <t>Debt discount</t>
  </si>
  <si>
    <t>Debt, increase (decrease)</t>
  </si>
  <si>
    <t>Debt instrument, fee amount</t>
  </si>
  <si>
    <t>Remaining borrowing capacity</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Settlement accrued for reimbursement related claims</t>
  </si>
  <si>
    <t>Reserves for refunds to insurance carriers</t>
  </si>
  <si>
    <t>Accrued charges for outsourced testing</t>
  </si>
  <si>
    <t>Testing and laboratory materials from suppliers</t>
  </si>
  <si>
    <t>Marketing and corporate affairs</t>
  </si>
  <si>
    <t>Legal, audit and consulting fees</t>
  </si>
  <si>
    <t>Accrued shipping charges</t>
  </si>
  <si>
    <t>Sales tax payable</t>
  </si>
  <si>
    <t>Accrued specimen service fees</t>
  </si>
  <si>
    <t>Accrued rent</t>
  </si>
  <si>
    <t>Clinical trials and studies</t>
  </si>
  <si>
    <t>Leasehold improvement projects in progress</t>
  </si>
  <si>
    <t>Other accrued expenses</t>
  </si>
  <si>
    <t>Total other accrued liabilities</t>
  </si>
  <si>
    <t>Accrued settlement liability</t>
  </si>
  <si>
    <t>Accrued settlement liability, current</t>
  </si>
  <si>
    <t>Accrued settlement liability, long-term</t>
  </si>
  <si>
    <t>Additional reserves for refunds to insurance carriers</t>
  </si>
  <si>
    <t>Revenue recognized</t>
  </si>
  <si>
    <t>Commitments and Contingencies (Details)</t>
  </si>
  <si>
    <t>Dec. 31, 2017USD ($)ft²location</t>
  </si>
  <si>
    <t>Future minimum lease payments</t>
  </si>
  <si>
    <t>2023 and thereafter</t>
  </si>
  <si>
    <t>Total future minimum lease payment</t>
  </si>
  <si>
    <t>Rent expense</t>
  </si>
  <si>
    <t>Corporate Headquarters Lease</t>
  </si>
  <si>
    <t>Operating Leases</t>
  </si>
  <si>
    <t>Office space (area) | ft²</t>
  </si>
  <si>
    <t>Number of office space locations | location</t>
  </si>
  <si>
    <t>Security Deposit</t>
  </si>
  <si>
    <t>Term of lease</t>
  </si>
  <si>
    <t>84 months</t>
  </si>
  <si>
    <t>Security deposit</t>
  </si>
  <si>
    <t>"First Space" Sublease</t>
  </si>
  <si>
    <t>Monthly base rent</t>
  </si>
  <si>
    <t>"Second Space" Sublease</t>
  </si>
  <si>
    <t>Additional Office Space Sublease</t>
  </si>
  <si>
    <t>28 months</t>
  </si>
  <si>
    <t>Percentage of annual increase in rent</t>
  </si>
  <si>
    <t>3.00%</t>
  </si>
  <si>
    <t>Austin TX, Long-term Lease</t>
  </si>
  <si>
    <t>132 months</t>
  </si>
  <si>
    <t>Maximum monthly base rent after escalation</t>
  </si>
  <si>
    <t>Allowance for leasehold improvements</t>
  </si>
  <si>
    <t>Commitments and Contingencies - Legal (Details) $ in Millions</t>
  </si>
  <si>
    <t>Mar. 07, 2018USD ($)installment</t>
  </si>
  <si>
    <t>Feb. 28, 2018USD ($)installment</t>
  </si>
  <si>
    <t>Other commitments</t>
  </si>
  <si>
    <t>Shareholders (as a percent)</t>
  </si>
  <si>
    <t>5.00%</t>
  </si>
  <si>
    <t>Supplier one | Inventory material</t>
  </si>
  <si>
    <t>Purchase commitment</t>
  </si>
  <si>
    <t>Supplier two | Inventory material</t>
  </si>
  <si>
    <t>Supplier three</t>
  </si>
  <si>
    <t>Supplier Four | Biological Sample Processing and Storage</t>
  </si>
  <si>
    <t>Securities related claims</t>
  </si>
  <si>
    <t>Estimate of possible loss</t>
  </si>
  <si>
    <t>Commercial general liability claims</t>
  </si>
  <si>
    <t>Settlement agreement, amount plus applicable interest to be paid in installments</t>
  </si>
  <si>
    <t>Settlement agreement, number of equal quarterly installments | installment</t>
  </si>
  <si>
    <t>Stock-Based Compensation (Details)</t>
  </si>
  <si>
    <t>Jun. 30, 2015shares</t>
  </si>
  <si>
    <t>Apr. 30, 2016USD ($)shares</t>
  </si>
  <si>
    <t>Oct. 31, 2016USD ($)shares</t>
  </si>
  <si>
    <t>Dec. 31, 2017USD ($)$ / sharesperiodshares</t>
  </si>
  <si>
    <t>Dec. 31, 2016USD ($)shares</t>
  </si>
  <si>
    <t>Jun. 30, 2017shares</t>
  </si>
  <si>
    <t>Stock Based Compensation</t>
  </si>
  <si>
    <t>Stock option shares approved</t>
  </si>
  <si>
    <t>2015 Plan</t>
  </si>
  <si>
    <t>Shares reserved for issuance</t>
  </si>
  <si>
    <t>Shares reserved for issuance as a proportion common stock outstanding (as a percent)</t>
  </si>
  <si>
    <t>4.00%</t>
  </si>
  <si>
    <t>2015 Plan | Minimum</t>
  </si>
  <si>
    <t>2007 Plan</t>
  </si>
  <si>
    <t>Stock options, exercise price range, number outstanding (in shares)</t>
  </si>
  <si>
    <t>Stock options, exercise price range, lower range limit (in dollars per share) | $ / shares</t>
  </si>
  <si>
    <t>Stock options, exercise price range, upper range limit (in dollars per share) | $ / shares</t>
  </si>
  <si>
    <t>Employee stock purchase plan</t>
  </si>
  <si>
    <t>1.00%</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 | $</t>
  </si>
  <si>
    <t>Maximum offering period, term</t>
  </si>
  <si>
    <t>27 months</t>
  </si>
  <si>
    <t>Number of expected offering periods each year | period</t>
  </si>
  <si>
    <t>Offering period, expected term</t>
  </si>
  <si>
    <t>6 months</t>
  </si>
  <si>
    <t>Proceeds from issuance of common stock under employee stock purchase plan | $</t>
  </si>
  <si>
    <t>Maximum employee contribution of employee's cash compensation (as a percent)</t>
  </si>
  <si>
    <t>15.00%</t>
  </si>
  <si>
    <t>Employee stock purchase plan | Minimum</t>
  </si>
  <si>
    <t>Performance-baseed awards</t>
  </si>
  <si>
    <t>Employee and non-employee stock options</t>
  </si>
  <si>
    <t>Stock-based compensation expense | $</t>
  </si>
  <si>
    <t>Shares available for issuance</t>
  </si>
  <si>
    <t>Employee and non-employee stock options | 2015 Plan</t>
  </si>
  <si>
    <t>Vesting period</t>
  </si>
  <si>
    <t>Expiration period</t>
  </si>
  <si>
    <t>Employee and non-employee stock options | 2007 Plan</t>
  </si>
  <si>
    <t>Shares exercised and unvested</t>
  </si>
  <si>
    <t>Period after Market Stand-off repurchase right expires</t>
  </si>
  <si>
    <t>210 days</t>
  </si>
  <si>
    <t>Accelerated stock-based compensation expense | $</t>
  </si>
  <si>
    <t>Stock appreciation rights | 2015 Plan</t>
  </si>
  <si>
    <t>Shares granted</t>
  </si>
  <si>
    <t>Stock-Based Compensation - Stock Options (Details) - Employee and non-employee stock options - USD ($) $ / shares in Units, shares in Thousands, $ in Thousand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in dollars per share)</t>
  </si>
  <si>
    <t>Outstanding, end balance (in dollars per share)</t>
  </si>
  <si>
    <t>Exercisable (in dollars per share)</t>
  </si>
  <si>
    <t>Vested and expected to vest (in dollars per share)</t>
  </si>
  <si>
    <t>Additional disclosures</t>
  </si>
  <si>
    <t>Weighted average contractual term, options outstanding</t>
  </si>
  <si>
    <t>7 years 11 days</t>
  </si>
  <si>
    <t>7 years 6 months 18 days</t>
  </si>
  <si>
    <t>Exercisable (in years)</t>
  </si>
  <si>
    <t>5 years 11 months 12 days</t>
  </si>
  <si>
    <t>Vested and expected to vest (in years)</t>
  </si>
  <si>
    <t>6 years 11 months 16 days</t>
  </si>
  <si>
    <t>Aggregate intrinsic value, options outstanding</t>
  </si>
  <si>
    <t>Aggregate intrinsic value, options exercisable</t>
  </si>
  <si>
    <t>Aggregate intrinsic value, vested and expected to vest</t>
  </si>
  <si>
    <t>Aggregate intrinsic value, options exercised</t>
  </si>
  <si>
    <t>Fair value, options vested</t>
  </si>
  <si>
    <t>Weighted-average grant date fair value, options granted</t>
  </si>
  <si>
    <t>Stock-Based Compensation - Performance-based Awards (Details) - shares</t>
  </si>
  <si>
    <t>Requisite service period</t>
  </si>
  <si>
    <t>Performance-baseed awards | Strategic arrangement milestone</t>
  </si>
  <si>
    <t>Options unvested (in shares)</t>
  </si>
  <si>
    <t>1 year</t>
  </si>
  <si>
    <t>Performance-baseed awards | Licensing arrangement milestone</t>
  </si>
  <si>
    <t>Performance-baseed awards | Licensing arrangements related to oncology milestone</t>
  </si>
  <si>
    <t>Stock-Based Compensation - Restricted Stock Units (Details) - Restricted stock units</t>
  </si>
  <si>
    <t>Dec. 31, 2017$ / sharesshares</t>
  </si>
  <si>
    <t>Shares</t>
  </si>
  <si>
    <t>Balance (in shares) | shares</t>
  </si>
  <si>
    <t>Granted (in shares) | shares</t>
  </si>
  <si>
    <t>Vested (in shares) | shares</t>
  </si>
  <si>
    <t>Canceled/Forfeited (in shares) | shares</t>
  </si>
  <si>
    <t>Weighted Average Grant Date Fair Value</t>
  </si>
  <si>
    <t>Balance (in dollars per share) | $ / shares</t>
  </si>
  <si>
    <t>Granted (in dollars per share) | $ / shares</t>
  </si>
  <si>
    <t>Vested (in dollars per share) | $ / shares</t>
  </si>
  <si>
    <t>Canceled/Forfeited (in dollars per share) | $ / shares</t>
  </si>
  <si>
    <t>Stock-Based Compensation - Compensation Expense (Details) - USD ($) $ in Thousands</t>
  </si>
  <si>
    <t>Stock based compensation expense</t>
  </si>
  <si>
    <t>Stock-based compensation expense</t>
  </si>
  <si>
    <t>Unrecognized compensation expense</t>
  </si>
  <si>
    <t>Unrecognized compensation expense recognized over weighted average period</t>
  </si>
  <si>
    <t>2 years 6 months 7 days</t>
  </si>
  <si>
    <t>Employee and non-employee stock options | Cost of product revenues</t>
  </si>
  <si>
    <t>Employee and non-employee stock options | Research and development</t>
  </si>
  <si>
    <t>Employee and non-employee stock options | Selling, general and administrative</t>
  </si>
  <si>
    <t>Employee stock options | Cost of product revenues</t>
  </si>
  <si>
    <t>Employee stock options | Research and development</t>
  </si>
  <si>
    <t>Employee stock options | Selling, general and administrative</t>
  </si>
  <si>
    <t>Non-employee stock options | Cost of product revenues</t>
  </si>
  <si>
    <t>Non-employee stock options | Research and development</t>
  </si>
  <si>
    <t>Non-employee stock options | Selling, general and administrative</t>
  </si>
  <si>
    <t>Stock-Based Compensation - Assumptions (Details)</t>
  </si>
  <si>
    <t>Dec. 31, 2017shares</t>
  </si>
  <si>
    <t>Dec. 31, 2017componentshares</t>
  </si>
  <si>
    <t>Valuation of Stock Option Grants to Employees</t>
  </si>
  <si>
    <t>Number of components averaged to estimate expected term | component</t>
  </si>
  <si>
    <t>Expected volatility, minimum</t>
  </si>
  <si>
    <t>40.75%</t>
  </si>
  <si>
    <t>63.06%</t>
  </si>
  <si>
    <t>69.65%</t>
  </si>
  <si>
    <t>Expected volatility, maximum</t>
  </si>
  <si>
    <t>62.93%</t>
  </si>
  <si>
    <t>72.49%</t>
  </si>
  <si>
    <t>78.82%</t>
  </si>
  <si>
    <t>Expected dividend rate</t>
  </si>
  <si>
    <t>0.00%</t>
  </si>
  <si>
    <t>Risk free interest rate, minimum</t>
  </si>
  <si>
    <t>1.67%</t>
  </si>
  <si>
    <t>0.97%</t>
  </si>
  <si>
    <t>1.56%</t>
  </si>
  <si>
    <t>Risk free interest rate, maximum</t>
  </si>
  <si>
    <t>2.16%</t>
  </si>
  <si>
    <t>1.92%</t>
  </si>
  <si>
    <t>2.32%</t>
  </si>
  <si>
    <t>Employee stock options | Minimum</t>
  </si>
  <si>
    <t>Expected term (years)</t>
  </si>
  <si>
    <t>5 years 1 month 21 days</t>
  </si>
  <si>
    <t>5 years 1 month 6 days</t>
  </si>
  <si>
    <t>5 years 6 months 29 days</t>
  </si>
  <si>
    <t>Employee stock options | Maximum</t>
  </si>
  <si>
    <t>5 years 2 months 27 days</t>
  </si>
  <si>
    <t>5 years 2 months 12 days</t>
  </si>
  <si>
    <t>41.22%</t>
  </si>
  <si>
    <t>50.90%</t>
  </si>
  <si>
    <t>70.17%</t>
  </si>
  <si>
    <t>52.18%</t>
  </si>
  <si>
    <t>72.61%</t>
  </si>
  <si>
    <t>75.35%</t>
  </si>
  <si>
    <t>1.42%</t>
  </si>
  <si>
    <t>0.68%</t>
  </si>
  <si>
    <t>1.74%</t>
  </si>
  <si>
    <t>1.95%</t>
  </si>
  <si>
    <t>1.38%</t>
  </si>
  <si>
    <t>2.24%</t>
  </si>
  <si>
    <t>Non-employee stock options | Minimum</t>
  </si>
  <si>
    <t>2 years 8 months 1 day</t>
  </si>
  <si>
    <t>2 years 7 months 24 days</t>
  </si>
  <si>
    <t>4 years 11 months 9 days</t>
  </si>
  <si>
    <t>Non-employee stock options | Maximum</t>
  </si>
  <si>
    <t>2 years 8 months 16 days</t>
  </si>
  <si>
    <t>3 years 1 month 28 days</t>
  </si>
  <si>
    <t>9 years 9 months 11 days</t>
  </si>
  <si>
    <t>Debt (Details) - USD ($) $ / shares in Units, $ in Thousands</t>
  </si>
  <si>
    <t>10 Months Ended</t>
  </si>
  <si>
    <t>24 Months Ended</t>
  </si>
  <si>
    <t>Nov. 30, 2015</t>
  </si>
  <si>
    <t>Oct. 31, 2015</t>
  </si>
  <si>
    <t>Aug. 08, 2017</t>
  </si>
  <si>
    <t>Sep. 30, 2015</t>
  </si>
  <si>
    <t>Debt Instrument [Line Items]</t>
  </si>
  <si>
    <t>Net carrying amount</t>
  </si>
  <si>
    <t>Line Of Credit-UBS</t>
  </si>
  <si>
    <t>Maximum borrowing capacity</t>
  </si>
  <si>
    <t>Borrowings</t>
  </si>
  <si>
    <t>Repayments</t>
  </si>
  <si>
    <t>Outstanding balance</t>
  </si>
  <si>
    <t>Accrued interest</t>
  </si>
  <si>
    <t>Debt, interest accrued</t>
  </si>
  <si>
    <t>Interest paid</t>
  </si>
  <si>
    <t>Line Of Credit-UBS | 30-day LIBOR</t>
  </si>
  <si>
    <t>Spread on interest rate (as a percent)</t>
  </si>
  <si>
    <t>1.10%</t>
  </si>
  <si>
    <t>Available borrowing capacity</t>
  </si>
  <si>
    <t>Additional interest in the event of default (as a percent)</t>
  </si>
  <si>
    <t>Stock price</t>
  </si>
  <si>
    <t>Less: unamortized debt discount</t>
  </si>
  <si>
    <t>2017 Term Loan | Minimum</t>
  </si>
  <si>
    <t>Prepayment premium (as a percent)</t>
  </si>
  <si>
    <t>2.50%</t>
  </si>
  <si>
    <t>2017 Term Loan | Maximum</t>
  </si>
  <si>
    <t>12.50%</t>
  </si>
  <si>
    <t>2017 Term Loan | Base Rate</t>
  </si>
  <si>
    <t>8.75%</t>
  </si>
  <si>
    <t>Base interest rate (as a percent)</t>
  </si>
  <si>
    <t>Warrants (Details) - Secured Loan Arrangement</t>
  </si>
  <si>
    <t>Apr. 30, 2014$ / sharesshares</t>
  </si>
  <si>
    <t>Class of Stock [Line Items]</t>
  </si>
  <si>
    <t>Warrants outstanding (in shares) | shares</t>
  </si>
  <si>
    <t>Warrants exercise price (in dollars per share) | $ / shares</t>
  </si>
  <si>
    <t>Common Stock (Details)</t>
  </si>
  <si>
    <t>Jun. 19, 2015</t>
  </si>
  <si>
    <t>Stock split conversion</t>
  </si>
  <si>
    <t>Income Taxes - Effective Tax Rates (Details) - USD ($) $ in Thousands</t>
  </si>
  <si>
    <t>Effective tax rates differing from U.S. federal statutory rate</t>
  </si>
  <si>
    <t>U.S. Federal taxes (benefit) at statutory rate</t>
  </si>
  <si>
    <t>State tax expense</t>
  </si>
  <si>
    <t>Research and development credits</t>
  </si>
  <si>
    <t>Change in federal tax rate</t>
  </si>
  <si>
    <t>Mark to market fair value adjustments</t>
  </si>
  <si>
    <t>Nondeductible settlement for claims</t>
  </si>
  <si>
    <t>Other nondeductible items</t>
  </si>
  <si>
    <t>Change in valuation allowance</t>
  </si>
  <si>
    <t>Provision for income taxes</t>
  </si>
  <si>
    <t>U.S. Federal taxes (benefit) at statutory rate (as a percent)</t>
  </si>
  <si>
    <t>(34.00%)</t>
  </si>
  <si>
    <t>State tax expense (as a percent)</t>
  </si>
  <si>
    <t>(4.83%)</t>
  </si>
  <si>
    <t>(2.99%)</t>
  </si>
  <si>
    <t>(3.39%)</t>
  </si>
  <si>
    <t>Research and development credits (as a percent)</t>
  </si>
  <si>
    <t>(0.85%)</t>
  </si>
  <si>
    <t>(1.53%)</t>
  </si>
  <si>
    <t>(1.05%)</t>
  </si>
  <si>
    <t>Stock-based compensation (as a percent)</t>
  </si>
  <si>
    <t>(3.71%)</t>
  </si>
  <si>
    <t>1.34%</t>
  </si>
  <si>
    <t>2.35%</t>
  </si>
  <si>
    <t>32.89%</t>
  </si>
  <si>
    <t>Mark to market fair value adjustments (as a percent)</t>
  </si>
  <si>
    <t>(0.29%)</t>
  </si>
  <si>
    <t>0.05%</t>
  </si>
  <si>
    <t>0.70%</t>
  </si>
  <si>
    <t>Nondeductible settlement for claims (as a percent)</t>
  </si>
  <si>
    <t>2.85%</t>
  </si>
  <si>
    <t>Other nondeductible items (as a percent)</t>
  </si>
  <si>
    <t>0.74%</t>
  </si>
  <si>
    <t>0.99%</t>
  </si>
  <si>
    <t>1.17%</t>
  </si>
  <si>
    <t>Change in valuation allowance (as a percent)</t>
  </si>
  <si>
    <t>7.51%</t>
  </si>
  <si>
    <t>36.29%</t>
  </si>
  <si>
    <t>34.21%</t>
  </si>
  <si>
    <t>Provision for income taxes (as a percent)</t>
  </si>
  <si>
    <t>0.31%</t>
  </si>
  <si>
    <t>0.15%</t>
  </si>
  <si>
    <t>Foreign income tax expense</t>
  </si>
  <si>
    <t>State income tax expense</t>
  </si>
  <si>
    <t>Income Taxes - Deferred Tax Assets (Details) - USD ($) $ in Thousands</t>
  </si>
  <si>
    <t>Dec. 31, 2018</t>
  </si>
  <si>
    <t>Effect Of Tax Cuts And Jobs Act Of 2017 [Abstract]</t>
  </si>
  <si>
    <t>Corporate tax rate</t>
  </si>
  <si>
    <t>34.00%</t>
  </si>
  <si>
    <t>Decrease related to deferred tax assets</t>
  </si>
  <si>
    <t>Increase related to deferred tax liabilities</t>
  </si>
  <si>
    <t>Valuation allowance reduction</t>
  </si>
  <si>
    <t>Deferred tax assets</t>
  </si>
  <si>
    <t>Net operating loss carryforwards</t>
  </si>
  <si>
    <t>Research and development tax credit carryforwards</t>
  </si>
  <si>
    <t>Reserves and accruals</t>
  </si>
  <si>
    <t>Total deferred tax assets before valuation allowance</t>
  </si>
  <si>
    <t>Less: valuation allowance</t>
  </si>
  <si>
    <t>Deferred tax assets, net</t>
  </si>
  <si>
    <t>Deferred tax liabilities</t>
  </si>
  <si>
    <t>Property and equipment</t>
  </si>
  <si>
    <t>Net deferred tax assets</t>
  </si>
  <si>
    <t>Forecast</t>
  </si>
  <si>
    <t>21.00%</t>
  </si>
  <si>
    <t>Income Taxes - Net Operating Loss Carryforwards (Details) $ in Millions</t>
  </si>
  <si>
    <t>Federal</t>
  </si>
  <si>
    <t>Operating Loss Carryforwards [Line Items]</t>
  </si>
  <si>
    <t>State</t>
  </si>
  <si>
    <t>Income Taxes - Tax Credit Carryforwards (Details) $ in Millions</t>
  </si>
  <si>
    <t>Tax Credit Carryforward [Line Items]</t>
  </si>
  <si>
    <t>Taxable income required for full realization of deferred tax assets</t>
  </si>
  <si>
    <t>Federal | Research and development tax credit carryforward</t>
  </si>
  <si>
    <t>Tax credit carryforward</t>
  </si>
  <si>
    <t>State | Research and development tax credit carryforward</t>
  </si>
  <si>
    <t>Income Taxes - Unrecognized Tax Benefits (Details) - USD ($) $ in Thousands</t>
  </si>
  <si>
    <t>Income Taxes [Line Items]</t>
  </si>
  <si>
    <t>Interest and penalties accrued</t>
  </si>
  <si>
    <t>Reconciliation of the beginning and ending amount of gross unrecognized tax benefits</t>
  </si>
  <si>
    <t>Balance at beginning of year</t>
  </si>
  <si>
    <t>Additions based on tax positions related to the current year</t>
  </si>
  <si>
    <t>Additions for tax positions of prior years</t>
  </si>
  <si>
    <t>Balance at end of year</t>
  </si>
  <si>
    <t>Research and development tax credit carryforward</t>
  </si>
  <si>
    <t>Unrecognized tax benefits increase</t>
  </si>
  <si>
    <t>Related-Party Transactions (Details) - Notes Receivable from Officers</t>
  </si>
  <si>
    <t>Apr. 30, 2012USD ($)</t>
  </si>
  <si>
    <t>Chief Executive Officer</t>
  </si>
  <si>
    <t>Note receivable</t>
  </si>
  <si>
    <t>Note receivable interest rate (as a percent)</t>
  </si>
  <si>
    <t>1.15%</t>
  </si>
  <si>
    <t>Mr Sheena</t>
  </si>
  <si>
    <t>Net Loss per Share - Loss per Share (Details) - USD ($) $ / shares in Units, shares in Thousands, $ in Thousands</t>
  </si>
  <si>
    <t>Numerator:</t>
  </si>
  <si>
    <t>Net loss used to compute net loss per share, basic</t>
  </si>
  <si>
    <t>Less: Remeasurement gain on warrant liability</t>
  </si>
  <si>
    <t>Net loss attributable to common shares, diluted</t>
  </si>
  <si>
    <t>Denominator:</t>
  </si>
  <si>
    <t>Weighted-average shares outstanding</t>
  </si>
  <si>
    <t>Less: weighted-average unvested shares subject to repurchase</t>
  </si>
  <si>
    <t>Weighted-average number of shares used in computing net loss per share, basic</t>
  </si>
  <si>
    <t>Add: incremental shares from assumed exercise of warrants</t>
  </si>
  <si>
    <t>Weighted-average number of shares used in computing net loss per share, diluted</t>
  </si>
  <si>
    <t>Net loss per share, basic (in dollars per share)</t>
  </si>
  <si>
    <t>Net loss per share, diluted (in dollars per share)</t>
  </si>
  <si>
    <t>Net Loss per Share - Potentially Dilutive Shares (Details) - shares</t>
  </si>
  <si>
    <t>Antidilutive Securities Excluded from Computation of Earnings Per Share [Line Items]</t>
  </si>
  <si>
    <t>Potentially dilutive shares not included in diluted per share calculations</t>
  </si>
  <si>
    <t>Warrants to purchase common stock</t>
  </si>
  <si>
    <t>Common stock subject to repurchase</t>
  </si>
  <si>
    <t>Geographic Information (Details) - USD ($) $ in Thousands</t>
  </si>
  <si>
    <t>Revenues from External Customers and Long-Lived Assets [Line Items]</t>
  </si>
  <si>
    <t>United States</t>
  </si>
  <si>
    <t>Americas, excluding U.S.</t>
  </si>
  <si>
    <t>Europe, Middle East, India, Africa</t>
  </si>
  <si>
    <t>Other</t>
  </si>
  <si>
    <t>Subsequent Events (Details) $ in Thousands</t>
  </si>
  <si>
    <t>Mar. 31, 2018USD ($)</t>
  </si>
  <si>
    <t>Jan. 31, 2018USD ($)</t>
  </si>
  <si>
    <t>Sep. 30, 2017USD ($)</t>
  </si>
  <si>
    <t>Jun. 30, 2017USD ($)</t>
  </si>
  <si>
    <t>Mar. 31, 2017USD ($)</t>
  </si>
  <si>
    <t>Sep. 30, 2016USD ($)</t>
  </si>
  <si>
    <t>Jun. 30, 2016USD ($)</t>
  </si>
  <si>
    <t>Mar. 31, 2016USD ($)</t>
  </si>
  <si>
    <t>Subsequent Event [Line Items]</t>
  </si>
  <si>
    <t>Payment for rights to pricing benefits from insurance carrier</t>
  </si>
  <si>
    <t>Subsequent Event | Laboratory partner</t>
  </si>
  <si>
    <t>Quarterly Financial Data (Details) - USD ($) $ / shares in Units, $ in Thousands</t>
  </si>
  <si>
    <t>Operating results:</t>
  </si>
  <si>
    <t>Gross profit</t>
  </si>
  <si>
    <t>Other expenses</t>
  </si>
  <si>
    <t>Interest expense and other income (expense), net</t>
  </si>
  <si>
    <t>Per share data:</t>
  </si>
  <si>
    <t>Net loss - basic (in dollars per share)</t>
  </si>
  <si>
    <t>Net loss - diluted (in dollar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8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460</v>
      </c>
    </row>
    <row r="15" spans="1:4">
      <c r="A15" s="4" t="s">
        <v>25</v>
      </c>
      <c r="C15" s="5" t="n">
        <v>5413146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9</v>
      </c>
      <c r="B1" s="2" t="s">
        <v>1</v>
      </c>
    </row>
    <row r="2" spans="1:2">
      <c r="B2" s="2" t="s">
        <v>2</v>
      </c>
    </row>
    <row r="3" spans="1:2">
      <c r="A3" s="3" t="s">
        <v>209</v>
      </c>
    </row>
    <row r="4" spans="1:2">
      <c r="A4" s="4" t="s">
        <v>4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20</v>
      </c>
      <c r="C3" s="6" t="n">
        <v>15256</v>
      </c>
    </row>
    <row r="4" spans="1:3">
      <c r="A4" s="4" t="s">
        <v>33</v>
      </c>
      <c r="B4" s="5" t="n">
        <v>59</v>
      </c>
      <c r="C4" s="5" t="n">
        <v>1092</v>
      </c>
    </row>
    <row r="5" spans="1:3">
      <c r="A5" s="4" t="s">
        <v>34</v>
      </c>
      <c r="B5" s="5" t="n">
        <v>106247</v>
      </c>
      <c r="C5" s="5" t="n">
        <v>130860</v>
      </c>
    </row>
    <row r="6" spans="1:3">
      <c r="A6" s="4" t="s">
        <v>35</v>
      </c>
      <c r="B6" s="5" t="n">
        <v>8252</v>
      </c>
      <c r="C6" s="5" t="n">
        <v>13396</v>
      </c>
    </row>
    <row r="7" spans="1:3">
      <c r="A7" s="4" t="s">
        <v>36</v>
      </c>
      <c r="B7" s="5" t="n">
        <v>8998</v>
      </c>
      <c r="C7" s="5" t="n">
        <v>6414</v>
      </c>
    </row>
    <row r="8" spans="1:3">
      <c r="A8" s="4" t="s">
        <v>37</v>
      </c>
      <c r="B8" s="5" t="n">
        <v>8612</v>
      </c>
      <c r="C8" s="5" t="n">
        <v>7097</v>
      </c>
    </row>
    <row r="9" spans="1:3">
      <c r="A9" s="4" t="s">
        <v>38</v>
      </c>
      <c r="B9" s="5" t="n">
        <v>144788</v>
      </c>
      <c r="C9" s="5" t="n">
        <v>174115</v>
      </c>
    </row>
    <row r="10" spans="1:3">
      <c r="A10" s="4" t="s">
        <v>39</v>
      </c>
      <c r="B10" s="5" t="n">
        <v>29667</v>
      </c>
      <c r="C10" s="5" t="n">
        <v>32289</v>
      </c>
    </row>
    <row r="11" spans="1:3">
      <c r="A11" s="4" t="s">
        <v>40</v>
      </c>
      <c r="B11" s="5" t="n">
        <v>342</v>
      </c>
      <c r="C11" s="5" t="n">
        <v>342</v>
      </c>
    </row>
    <row r="12" spans="1:3">
      <c r="A12" s="4" t="s">
        <v>41</v>
      </c>
      <c r="B12" s="5" t="n">
        <v>3979</v>
      </c>
      <c r="C12" s="5" t="n">
        <v>3934</v>
      </c>
    </row>
    <row r="13" spans="1:3">
      <c r="A13" s="4" t="s">
        <v>42</v>
      </c>
      <c r="B13" s="5" t="n">
        <v>178776</v>
      </c>
      <c r="C13" s="5" t="n">
        <v>210680</v>
      </c>
    </row>
    <row r="14" spans="1:3">
      <c r="A14" s="3" t="s">
        <v>43</v>
      </c>
    </row>
    <row r="15" spans="1:3">
      <c r="A15" s="4" t="s">
        <v>44</v>
      </c>
      <c r="B15" s="5" t="n">
        <v>8529</v>
      </c>
      <c r="C15" s="5" t="n">
        <v>11479</v>
      </c>
    </row>
    <row r="16" spans="1:3">
      <c r="A16" s="4" t="s">
        <v>45</v>
      </c>
      <c r="B16" s="5" t="n">
        <v>9599</v>
      </c>
      <c r="C16" s="5" t="n">
        <v>11067</v>
      </c>
    </row>
    <row r="17" spans="1:3">
      <c r="A17" s="4" t="s">
        <v>46</v>
      </c>
      <c r="B17" s="5" t="n">
        <v>33207</v>
      </c>
      <c r="C17" s="5" t="n">
        <v>19879</v>
      </c>
    </row>
    <row r="18" spans="1:3">
      <c r="A18" s="4" t="s">
        <v>47</v>
      </c>
      <c r="B18" s="5" t="n">
        <v>1420</v>
      </c>
      <c r="C18" s="5" t="n">
        <v>574</v>
      </c>
    </row>
    <row r="19" spans="1:3">
      <c r="A19" s="4" t="s">
        <v>48</v>
      </c>
      <c r="B19" s="5" t="n">
        <v>50112</v>
      </c>
      <c r="C19" s="5" t="n">
        <v>49624</v>
      </c>
    </row>
    <row r="20" spans="1:3">
      <c r="A20" s="4" t="s">
        <v>49</v>
      </c>
      <c r="B20" s="5" t="n">
        <v>2644</v>
      </c>
      <c r="C20" s="5" t="n">
        <v>3792</v>
      </c>
    </row>
    <row r="21" spans="1:3">
      <c r="A21" s="4" t="s">
        <v>50</v>
      </c>
      <c r="B21" s="5" t="n">
        <v>105511</v>
      </c>
      <c r="C21" s="5" t="n">
        <v>96415</v>
      </c>
    </row>
    <row r="22" spans="1:3">
      <c r="A22" s="4" t="s">
        <v>51</v>
      </c>
      <c r="B22" s="5" t="n">
        <v>73065</v>
      </c>
    </row>
    <row r="23" spans="1:3">
      <c r="A23" s="4" t="s">
        <v>52</v>
      </c>
      <c r="B23" s="5" t="n">
        <v>9241</v>
      </c>
      <c r="C23" s="5" t="n">
        <v>7789</v>
      </c>
    </row>
    <row r="24" spans="1:3">
      <c r="A24" s="4" t="s">
        <v>53</v>
      </c>
      <c r="B24" s="5" t="n">
        <v>1329</v>
      </c>
    </row>
    <row r="25" spans="1:3">
      <c r="A25" s="4" t="s">
        <v>54</v>
      </c>
      <c r="B25" s="5" t="n">
        <v>189146</v>
      </c>
      <c r="C25" s="5" t="n">
        <v>104204</v>
      </c>
    </row>
    <row r="26" spans="1:3">
      <c r="A26" s="4" t="s">
        <v>55</v>
      </c>
      <c r="B26" s="4" t="s">
        <v>56</v>
      </c>
      <c r="C26" s="4" t="s">
        <v>56</v>
      </c>
    </row>
    <row r="27" spans="1:3">
      <c r="A27" s="3" t="s">
        <v>57</v>
      </c>
    </row>
    <row r="28" spans="1:3">
      <c r="A28" s="4" t="s">
        <v>58</v>
      </c>
      <c r="B28" s="4" t="s">
        <v>56</v>
      </c>
      <c r="C28" s="4" t="s">
        <v>56</v>
      </c>
    </row>
    <row r="29" spans="1:3">
      <c r="A29" s="4" t="s">
        <v>59</v>
      </c>
      <c r="B29" s="5" t="n">
        <v>6</v>
      </c>
      <c r="C29" s="5" t="n">
        <v>5</v>
      </c>
    </row>
    <row r="30" spans="1:3">
      <c r="A30" s="4" t="s">
        <v>60</v>
      </c>
      <c r="B30" s="5" t="n">
        <v>472552</v>
      </c>
      <c r="C30" s="5" t="n">
        <v>453044</v>
      </c>
    </row>
    <row r="31" spans="1:3">
      <c r="A31" s="4" t="s">
        <v>61</v>
      </c>
      <c r="B31" s="5" t="n">
        <v>-482162</v>
      </c>
      <c r="C31" s="5" t="n">
        <v>-345848</v>
      </c>
    </row>
    <row r="32" spans="1:3">
      <c r="A32" s="4" t="s">
        <v>62</v>
      </c>
      <c r="B32" s="5" t="n">
        <v>-766</v>
      </c>
      <c r="C32" s="5" t="n">
        <v>-725</v>
      </c>
    </row>
    <row r="33" spans="1:3">
      <c r="A33" s="4" t="s">
        <v>63</v>
      </c>
      <c r="B33" s="5" t="n">
        <v>-10370</v>
      </c>
      <c r="C33" s="5" t="n">
        <v>106476</v>
      </c>
    </row>
    <row r="34" spans="1:3">
      <c r="A34" s="4" t="s">
        <v>64</v>
      </c>
      <c r="B34" s="6" t="n">
        <v>178776</v>
      </c>
      <c r="C34" s="6" t="n">
        <v>210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14</v>
      </c>
      <c r="B20" s="4" t="s">
        <v>259</v>
      </c>
    </row>
    <row r="21" spans="1:2">
      <c r="A21" s="4" t="s">
        <v>205</v>
      </c>
      <c r="B21" s="4" t="s">
        <v>260</v>
      </c>
    </row>
    <row r="22" spans="1:2">
      <c r="A22" s="4" t="s">
        <v>49</v>
      </c>
      <c r="B22" s="4" t="s">
        <v>261</v>
      </c>
    </row>
    <row r="23" spans="1:2">
      <c r="A23" s="4" t="s">
        <v>262</v>
      </c>
      <c r="B23" s="4" t="s">
        <v>263</v>
      </c>
    </row>
    <row r="24" spans="1:2">
      <c r="A24" s="4" t="s">
        <v>107</v>
      </c>
      <c r="B24" s="4" t="s">
        <v>264</v>
      </c>
    </row>
    <row r="25" spans="1:2">
      <c r="A25" s="4" t="s">
        <v>265</v>
      </c>
      <c r="B25" s="4" t="s">
        <v>266</v>
      </c>
    </row>
    <row r="26" spans="1:2">
      <c r="A26" s="4" t="s">
        <v>267</v>
      </c>
      <c r="B26" s="4" t="s">
        <v>268</v>
      </c>
    </row>
    <row r="27" spans="1:2">
      <c r="A27" s="4" t="s">
        <v>36</v>
      </c>
      <c r="B27" s="4" t="s">
        <v>269</v>
      </c>
    </row>
    <row r="28" spans="1:2">
      <c r="A28" s="4" t="s">
        <v>270</v>
      </c>
      <c r="B2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49</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row>
    <row r="8" spans="1:2">
      <c r="A8" s="3" t="s">
        <v>299</v>
      </c>
    </row>
    <row r="9" spans="1:2">
      <c r="A9" s="4" t="s">
        <v>307</v>
      </c>
      <c r="B9" s="4" t="s">
        <v>308</v>
      </c>
    </row>
    <row r="10" spans="1:2">
      <c r="A10" s="4" t="s">
        <v>309</v>
      </c>
    </row>
    <row r="11" spans="1:2">
      <c r="A11" s="3" t="s">
        <v>299</v>
      </c>
    </row>
    <row r="12" spans="1:2">
      <c r="A12" s="4" t="s">
        <v>307</v>
      </c>
      <c r="B12"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2000</v>
      </c>
      <c r="C3" s="6" t="n">
        <v>1890</v>
      </c>
    </row>
    <row r="4" spans="1:3">
      <c r="A4" s="4" t="s">
        <v>68</v>
      </c>
      <c r="B4" s="7" t="n">
        <v>0.0001</v>
      </c>
      <c r="C4" s="7" t="n">
        <v>0.0001</v>
      </c>
    </row>
    <row r="5" spans="1:3">
      <c r="A5" s="4" t="s">
        <v>69</v>
      </c>
      <c r="B5" s="5" t="n">
        <v>50000</v>
      </c>
      <c r="C5" s="5" t="n">
        <v>50000</v>
      </c>
    </row>
    <row r="6" spans="1:3">
      <c r="A6" s="4" t="s">
        <v>70</v>
      </c>
      <c r="B6" s="5" t="n">
        <v>0</v>
      </c>
      <c r="C6" s="5" t="n">
        <v>0</v>
      </c>
    </row>
    <row r="7" spans="1:3">
      <c r="A7" s="4" t="s">
        <v>71</v>
      </c>
      <c r="B7" s="5" t="n">
        <v>0</v>
      </c>
      <c r="C7" s="5" t="n">
        <v>0</v>
      </c>
    </row>
    <row r="8" spans="1:3">
      <c r="A8" s="4" t="s">
        <v>72</v>
      </c>
      <c r="B8" s="7" t="n">
        <v>0.0001</v>
      </c>
      <c r="C8" s="7" t="n">
        <v>0.0001</v>
      </c>
    </row>
    <row r="9" spans="1:3">
      <c r="A9" s="4" t="s">
        <v>73</v>
      </c>
      <c r="B9" s="5" t="n">
        <v>750000</v>
      </c>
      <c r="C9" s="5" t="n">
        <v>750000</v>
      </c>
    </row>
    <row r="10" spans="1:3">
      <c r="A10" s="4" t="s">
        <v>74</v>
      </c>
      <c r="B10" s="5" t="n">
        <v>54040</v>
      </c>
      <c r="C10" s="5" t="n">
        <v>52665</v>
      </c>
    </row>
    <row r="11" spans="1:3">
      <c r="A11" s="4" t="s">
        <v>75</v>
      </c>
      <c r="B11" s="5" t="n">
        <v>54040</v>
      </c>
      <c r="C11" s="5" t="n">
        <v>5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20"/>
  </cols>
  <sheetData>
    <row r="1" spans="1:4">
      <c r="A1" s="1" t="s">
        <v>332</v>
      </c>
      <c r="B1" s="2" t="s">
        <v>333</v>
      </c>
      <c r="C1" s="2" t="s">
        <v>1</v>
      </c>
    </row>
    <row r="2" spans="1:4">
      <c r="B2" s="2" t="s">
        <v>334</v>
      </c>
      <c r="C2" s="2" t="s">
        <v>335</v>
      </c>
      <c r="D2" s="2" t="s">
        <v>336</v>
      </c>
    </row>
    <row r="3" spans="1:4">
      <c r="A3" s="4" t="s">
        <v>337</v>
      </c>
      <c r="C3" s="5" t="n">
        <v>1</v>
      </c>
    </row>
    <row r="4" spans="1:4">
      <c r="A4" s="4" t="s">
        <v>104</v>
      </c>
    </row>
    <row r="5" spans="1:4">
      <c r="A5" s="4" t="s">
        <v>338</v>
      </c>
      <c r="D5" s="5" t="n">
        <v>10900000</v>
      </c>
    </row>
    <row r="6" spans="1:4">
      <c r="A6" s="4" t="s">
        <v>339</v>
      </c>
    </row>
    <row r="7" spans="1:4">
      <c r="A7" s="4" t="s">
        <v>338</v>
      </c>
      <c r="B7" s="5" t="n">
        <v>10900000</v>
      </c>
    </row>
    <row r="8" spans="1:4">
      <c r="A8" s="4" t="s">
        <v>340</v>
      </c>
      <c r="B8" s="6" t="n">
        <v>18</v>
      </c>
    </row>
    <row r="9" spans="1:4">
      <c r="A9" s="4" t="s">
        <v>341</v>
      </c>
      <c r="B9" s="9" t="n">
        <v>178.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342</v>
      </c>
      <c r="B1" s="2" t="s">
        <v>333</v>
      </c>
      <c r="D1" s="2" t="s">
        <v>343</v>
      </c>
      <c r="M1" s="2" t="s">
        <v>1</v>
      </c>
    </row>
    <row r="2" spans="1:16">
      <c r="B2" s="2" t="s">
        <v>344</v>
      </c>
      <c r="C2" s="2" t="s">
        <v>345</v>
      </c>
      <c r="D2" s="2" t="s">
        <v>344</v>
      </c>
      <c r="E2" s="2" t="s">
        <v>2</v>
      </c>
      <c r="F2" s="2" t="s">
        <v>346</v>
      </c>
      <c r="G2" s="2" t="s">
        <v>4</v>
      </c>
      <c r="H2" s="2" t="s">
        <v>347</v>
      </c>
      <c r="I2" s="2" t="s">
        <v>30</v>
      </c>
      <c r="J2" s="2" t="s">
        <v>348</v>
      </c>
      <c r="K2" s="2" t="s">
        <v>349</v>
      </c>
      <c r="L2" s="2" t="s">
        <v>350</v>
      </c>
      <c r="M2" s="2" t="s">
        <v>2</v>
      </c>
      <c r="N2" s="2" t="s">
        <v>30</v>
      </c>
      <c r="O2" s="2" t="s">
        <v>77</v>
      </c>
      <c r="P2" s="2" t="s">
        <v>351</v>
      </c>
    </row>
    <row r="3" spans="1:16">
      <c r="A3" s="3" t="s">
        <v>352</v>
      </c>
    </row>
    <row r="4" spans="1:16">
      <c r="A4" s="4" t="s">
        <v>353</v>
      </c>
      <c r="E4" s="6" t="n">
        <v>-45502</v>
      </c>
      <c r="F4" s="6" t="n">
        <v>-27119</v>
      </c>
      <c r="G4" s="6" t="n">
        <v>-27732</v>
      </c>
      <c r="H4" s="6" t="n">
        <v>-35961</v>
      </c>
      <c r="I4" s="6" t="n">
        <v>-37907</v>
      </c>
      <c r="J4" s="6" t="n">
        <v>-26017</v>
      </c>
      <c r="K4" s="6" t="n">
        <v>-23156</v>
      </c>
      <c r="L4" s="6" t="n">
        <v>-8685</v>
      </c>
      <c r="M4" s="6" t="n">
        <v>-136314</v>
      </c>
      <c r="N4" s="6" t="n">
        <v>-95765</v>
      </c>
      <c r="O4" s="6" t="n">
        <v>-70275</v>
      </c>
    </row>
    <row r="5" spans="1:16">
      <c r="A5" s="4" t="s">
        <v>61</v>
      </c>
      <c r="E5" s="5" t="n">
        <v>482162</v>
      </c>
      <c r="I5" s="5" t="n">
        <v>345848</v>
      </c>
      <c r="M5" s="5" t="n">
        <v>482162</v>
      </c>
      <c r="N5" s="5" t="n">
        <v>345848</v>
      </c>
    </row>
    <row r="6" spans="1:16">
      <c r="A6" s="4" t="s">
        <v>32</v>
      </c>
      <c r="E6" s="5" t="n">
        <v>12620</v>
      </c>
      <c r="I6" s="5" t="n">
        <v>15256</v>
      </c>
      <c r="M6" s="5" t="n">
        <v>12620</v>
      </c>
      <c r="N6" s="5" t="n">
        <v>15256</v>
      </c>
      <c r="O6" s="5" t="n">
        <v>28947</v>
      </c>
      <c r="P6" s="6" t="n">
        <v>87176</v>
      </c>
    </row>
    <row r="7" spans="1:16">
      <c r="A7" s="4" t="s">
        <v>354</v>
      </c>
      <c r="E7" s="5" t="n">
        <v>106247</v>
      </c>
      <c r="I7" s="5" t="n">
        <v>130860</v>
      </c>
      <c r="M7" s="5" t="n">
        <v>106247</v>
      </c>
      <c r="N7" s="5" t="n">
        <v>130860</v>
      </c>
    </row>
    <row r="8" spans="1:16">
      <c r="A8" s="4" t="s">
        <v>355</v>
      </c>
      <c r="E8" s="5" t="n">
        <v>50112</v>
      </c>
      <c r="I8" s="5" t="n">
        <v>49624</v>
      </c>
      <c r="M8" s="5" t="n">
        <v>50112</v>
      </c>
      <c r="N8" s="5" t="n">
        <v>49624</v>
      </c>
    </row>
    <row r="9" spans="1:16">
      <c r="A9" s="4" t="s">
        <v>356</v>
      </c>
      <c r="E9" s="5" t="n">
        <v>73065</v>
      </c>
      <c r="M9" s="5" t="n">
        <v>73065</v>
      </c>
    </row>
    <row r="10" spans="1:16">
      <c r="A10" s="4" t="s">
        <v>78</v>
      </c>
      <c r="E10" s="5" t="n">
        <v>53765</v>
      </c>
      <c r="F10" s="6" t="n">
        <v>56656</v>
      </c>
      <c r="G10" s="6" t="n">
        <v>53617</v>
      </c>
      <c r="H10" s="6" t="n">
        <v>46901</v>
      </c>
      <c r="I10" s="5" t="n">
        <v>49299</v>
      </c>
      <c r="J10" s="6" t="n">
        <v>53889</v>
      </c>
      <c r="K10" s="6" t="n">
        <v>51984</v>
      </c>
      <c r="L10" s="6" t="n">
        <v>61902</v>
      </c>
      <c r="M10" s="5" t="n">
        <v>210939</v>
      </c>
      <c r="N10" s="5" t="n">
        <v>217074</v>
      </c>
      <c r="O10" s="5" t="n">
        <v>190355</v>
      </c>
    </row>
    <row r="11" spans="1:16">
      <c r="A11" s="4" t="s">
        <v>357</v>
      </c>
      <c r="M11" s="6" t="n">
        <v>5450</v>
      </c>
      <c r="N11" s="5" t="n">
        <v>3106</v>
      </c>
      <c r="O11" s="6" t="n">
        <v>2187</v>
      </c>
    </row>
    <row r="12" spans="1:16">
      <c r="A12" s="4" t="s">
        <v>358</v>
      </c>
      <c r="M12" s="4" t="s">
        <v>359</v>
      </c>
    </row>
    <row r="13" spans="1:16">
      <c r="A13" s="3" t="s">
        <v>159</v>
      </c>
    </row>
    <row r="14" spans="1:16">
      <c r="A14" s="4" t="s">
        <v>40</v>
      </c>
      <c r="E14" s="6" t="n">
        <v>342</v>
      </c>
      <c r="I14" s="6" t="n">
        <v>342</v>
      </c>
      <c r="M14" s="6" t="n">
        <v>342</v>
      </c>
      <c r="N14" s="6" t="n">
        <v>342</v>
      </c>
    </row>
    <row r="15" spans="1:16">
      <c r="A15" s="4" t="s">
        <v>360</v>
      </c>
    </row>
    <row r="16" spans="1:16">
      <c r="A16" s="3" t="s">
        <v>352</v>
      </c>
    </row>
    <row r="17" spans="1:16">
      <c r="A17" s="4" t="s">
        <v>78</v>
      </c>
      <c r="D17" s="6" t="n">
        <v>40000</v>
      </c>
    </row>
    <row r="18" spans="1:16">
      <c r="A18" s="4" t="s">
        <v>361</v>
      </c>
    </row>
    <row r="19" spans="1:16">
      <c r="A19" s="3" t="s">
        <v>352</v>
      </c>
    </row>
    <row r="20" spans="1:16">
      <c r="A20" s="4" t="s">
        <v>358</v>
      </c>
      <c r="C20" s="4" t="s">
        <v>362</v>
      </c>
    </row>
    <row r="21" spans="1:16">
      <c r="A21" s="4" t="s">
        <v>363</v>
      </c>
    </row>
    <row r="22" spans="1:16">
      <c r="A22" s="3" t="s">
        <v>352</v>
      </c>
    </row>
    <row r="23" spans="1:16">
      <c r="A23" s="4" t="s">
        <v>364</v>
      </c>
      <c r="B23" s="6" t="n">
        <v>10000</v>
      </c>
    </row>
    <row r="24" spans="1:16">
      <c r="A24" s="4" t="s">
        <v>358</v>
      </c>
      <c r="B24" s="4" t="s">
        <v>365</v>
      </c>
    </row>
  </sheetData>
  <mergeCells count="4">
    <mergeCell ref="A1:A2"/>
    <mergeCell ref="B1:C1"/>
    <mergeCell ref="D1:L1"/>
    <mergeCell ref="M1:O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66</v>
      </c>
      <c r="B1" s="2" t="s">
        <v>1</v>
      </c>
    </row>
    <row r="2" spans="1:4">
      <c r="B2" s="2" t="s">
        <v>367</v>
      </c>
      <c r="C2" s="2" t="s">
        <v>368</v>
      </c>
      <c r="D2" s="2" t="s">
        <v>369</v>
      </c>
    </row>
    <row r="3" spans="1:4">
      <c r="A3" s="3" t="s">
        <v>243</v>
      </c>
    </row>
    <row r="4" spans="1:4">
      <c r="A4" s="4" t="s">
        <v>370</v>
      </c>
      <c r="B4" s="9" t="n">
        <v>4.9</v>
      </c>
    </row>
    <row r="5" spans="1:4">
      <c r="A5" s="4" t="s">
        <v>371</v>
      </c>
    </row>
    <row r="6" spans="1:4">
      <c r="A6" s="3" t="s">
        <v>243</v>
      </c>
    </row>
    <row r="7" spans="1:4">
      <c r="A7" s="4" t="s">
        <v>372</v>
      </c>
      <c r="B7" s="5" t="n">
        <v>0</v>
      </c>
      <c r="C7" s="5" t="n">
        <v>0</v>
      </c>
      <c r="D7" s="5" t="n">
        <v>0</v>
      </c>
    </row>
    <row r="8" spans="1:4">
      <c r="A8" s="4" t="s">
        <v>373</v>
      </c>
    </row>
    <row r="9" spans="1:4">
      <c r="A9" s="3" t="s">
        <v>243</v>
      </c>
    </row>
    <row r="10" spans="1:4">
      <c r="A10" s="4" t="s">
        <v>372</v>
      </c>
      <c r="B10" s="5" t="n">
        <v>0</v>
      </c>
      <c r="C10" s="5" t="n">
        <v>1</v>
      </c>
    </row>
    <row r="11" spans="1:4">
      <c r="A11" s="4" t="s">
        <v>374</v>
      </c>
      <c r="C11" s="4" t="s">
        <v>3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7</v>
      </c>
    </row>
    <row r="3" spans="1:4">
      <c r="A3" s="3" t="s">
        <v>195</v>
      </c>
    </row>
    <row r="4" spans="1:4">
      <c r="A4" s="4" t="s">
        <v>377</v>
      </c>
      <c r="B4" s="9" t="n">
        <v>0.5</v>
      </c>
      <c r="C4" s="9" t="n">
        <v>0.4</v>
      </c>
      <c r="D4" s="9" t="n">
        <v>1.1</v>
      </c>
    </row>
    <row r="5" spans="1:4">
      <c r="A5" s="4" t="s">
        <v>378</v>
      </c>
      <c r="B5" s="10" t="n">
        <v>9.5</v>
      </c>
      <c r="C5" s="10" t="n">
        <v>8.199999999999999</v>
      </c>
      <c r="D5" s="5" t="n">
        <v>7</v>
      </c>
    </row>
    <row r="6" spans="1:4">
      <c r="A6" s="4" t="s">
        <v>379</v>
      </c>
      <c r="B6" s="10" t="n">
        <v>2.6</v>
      </c>
      <c r="C6" s="10" t="n">
        <v>1.3</v>
      </c>
    </row>
    <row r="7" spans="1:4">
      <c r="A7" s="4" t="s">
        <v>380</v>
      </c>
      <c r="B7" s="6" t="n">
        <v>1</v>
      </c>
      <c r="C7" s="9" t="n">
        <v>0.6</v>
      </c>
      <c r="D7" s="9"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195</v>
      </c>
    </row>
    <row r="3" spans="1:3">
      <c r="A3" s="4" t="s">
        <v>62</v>
      </c>
      <c r="B3" s="6" t="n">
        <v>766</v>
      </c>
      <c r="C3" s="6" t="n">
        <v>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05489</v>
      </c>
      <c r="C4" s="6" t="n">
        <v>213968</v>
      </c>
      <c r="D4" s="6" t="n">
        <v>188168</v>
      </c>
    </row>
    <row r="5" spans="1:4">
      <c r="A5" s="4" t="s">
        <v>80</v>
      </c>
      <c r="B5" s="5" t="n">
        <v>5450</v>
      </c>
      <c r="C5" s="5" t="n">
        <v>3106</v>
      </c>
      <c r="D5" s="5" t="n">
        <v>2187</v>
      </c>
    </row>
    <row r="6" spans="1:4">
      <c r="A6" s="4" t="s">
        <v>81</v>
      </c>
      <c r="B6" s="5" t="n">
        <v>210939</v>
      </c>
      <c r="C6" s="5" t="n">
        <v>217074</v>
      </c>
      <c r="D6" s="5" t="n">
        <v>190355</v>
      </c>
    </row>
    <row r="7" spans="1:4">
      <c r="A7" s="3" t="s">
        <v>82</v>
      </c>
    </row>
    <row r="8" spans="1:4">
      <c r="A8" s="4" t="s">
        <v>83</v>
      </c>
      <c r="B8" s="5" t="n">
        <v>135508</v>
      </c>
      <c r="C8" s="5" t="n">
        <v>134494</v>
      </c>
      <c r="D8" s="5" t="n">
        <v>112845</v>
      </c>
    </row>
    <row r="9" spans="1:4">
      <c r="A9" s="4" t="s">
        <v>84</v>
      </c>
      <c r="B9" s="5" t="n">
        <v>4088</v>
      </c>
      <c r="C9" s="5" t="n">
        <v>1080</v>
      </c>
    </row>
    <row r="10" spans="1:4">
      <c r="A10" s="4" t="s">
        <v>85</v>
      </c>
      <c r="B10" s="5" t="n">
        <v>50064</v>
      </c>
      <c r="C10" s="5" t="n">
        <v>41862</v>
      </c>
      <c r="D10" s="5" t="n">
        <v>27711</v>
      </c>
    </row>
    <row r="11" spans="1:4">
      <c r="A11" s="4" t="s">
        <v>86</v>
      </c>
      <c r="B11" s="5" t="n">
        <v>155306</v>
      </c>
      <c r="C11" s="5" t="n">
        <v>136126</v>
      </c>
      <c r="D11" s="5" t="n">
        <v>109637</v>
      </c>
    </row>
    <row r="12" spans="1:4">
      <c r="A12" s="4" t="s">
        <v>87</v>
      </c>
      <c r="B12" s="5" t="n">
        <v>344966</v>
      </c>
      <c r="C12" s="5" t="n">
        <v>313562</v>
      </c>
      <c r="D12" s="5" t="n">
        <v>250193</v>
      </c>
    </row>
    <row r="13" spans="1:4">
      <c r="A13" s="4" t="s">
        <v>88</v>
      </c>
      <c r="B13" s="5" t="n">
        <v>-134027</v>
      </c>
      <c r="C13" s="5" t="n">
        <v>-96488</v>
      </c>
      <c r="D13" s="5" t="n">
        <v>-59838</v>
      </c>
    </row>
    <row r="14" spans="1:4">
      <c r="A14" s="4" t="s">
        <v>89</v>
      </c>
      <c r="B14" s="5" t="n">
        <v>-4213</v>
      </c>
      <c r="C14" s="5" t="n">
        <v>-533</v>
      </c>
      <c r="D14" s="5" t="n">
        <v>-3505</v>
      </c>
    </row>
    <row r="15" spans="1:4">
      <c r="A15" s="4" t="s">
        <v>90</v>
      </c>
      <c r="D15" s="5" t="n">
        <v>964</v>
      </c>
    </row>
    <row r="16" spans="1:4">
      <c r="A16" s="4" t="s">
        <v>91</v>
      </c>
      <c r="B16" s="5" t="n">
        <v>2380</v>
      </c>
      <c r="C16" s="5" t="n">
        <v>1398</v>
      </c>
      <c r="D16" s="5" t="n">
        <v>-7896</v>
      </c>
    </row>
    <row r="17" spans="1:4">
      <c r="A17" s="4" t="s">
        <v>92</v>
      </c>
      <c r="B17" s="5" t="n">
        <v>-135860</v>
      </c>
      <c r="C17" s="5" t="n">
        <v>-95623</v>
      </c>
      <c r="D17" s="5" t="n">
        <v>-70275</v>
      </c>
    </row>
    <row r="18" spans="1:4">
      <c r="A18" s="4" t="s">
        <v>93</v>
      </c>
      <c r="B18" s="5" t="n">
        <v>-454</v>
      </c>
      <c r="C18" s="5" t="n">
        <v>-142</v>
      </c>
    </row>
    <row r="19" spans="1:4">
      <c r="A19" s="4" t="s">
        <v>94</v>
      </c>
      <c r="B19" s="5" t="n">
        <v>-136314</v>
      </c>
      <c r="C19" s="5" t="n">
        <v>-95765</v>
      </c>
      <c r="D19" s="5" t="n">
        <v>-70275</v>
      </c>
    </row>
    <row r="20" spans="1:4">
      <c r="A20" s="4" t="s">
        <v>95</v>
      </c>
      <c r="B20" s="5" t="n">
        <v>-41</v>
      </c>
      <c r="C20" s="5" t="n">
        <v>691</v>
      </c>
      <c r="D20" s="5" t="n">
        <v>-1416</v>
      </c>
    </row>
    <row r="21" spans="1:4">
      <c r="A21" s="4" t="s">
        <v>96</v>
      </c>
      <c r="B21" s="6" t="n">
        <v>-136355</v>
      </c>
      <c r="C21" s="6" t="n">
        <v>-95074</v>
      </c>
      <c r="D21" s="6" t="n">
        <v>-71691</v>
      </c>
    </row>
    <row r="22" spans="1:4">
      <c r="A22" s="3" t="s">
        <v>97</v>
      </c>
    </row>
    <row r="23" spans="1:4">
      <c r="A23" s="4" t="s">
        <v>98</v>
      </c>
      <c r="B23" s="8" t="n">
        <v>-2.56</v>
      </c>
      <c r="C23" s="8" t="n">
        <v>-1.86</v>
      </c>
      <c r="D23" s="8" t="n">
        <v>-2.68</v>
      </c>
    </row>
    <row r="24" spans="1:4">
      <c r="A24" s="4" t="s">
        <v>99</v>
      </c>
      <c r="B24" s="8" t="n">
        <v>-2.56</v>
      </c>
      <c r="C24" s="8" t="n">
        <v>-1.86</v>
      </c>
      <c r="D24" s="8" t="n">
        <v>-2.68</v>
      </c>
    </row>
    <row r="25" spans="1:4">
      <c r="A25" s="3" t="s">
        <v>100</v>
      </c>
    </row>
    <row r="26" spans="1:4">
      <c r="A26" s="4" t="s">
        <v>101</v>
      </c>
      <c r="B26" s="5" t="n">
        <v>53312</v>
      </c>
      <c r="C26" s="5" t="n">
        <v>51576</v>
      </c>
      <c r="D26" s="5" t="n">
        <v>26204</v>
      </c>
    </row>
    <row r="27" spans="1:4">
      <c r="A27" s="4" t="s">
        <v>102</v>
      </c>
      <c r="B27" s="5" t="n">
        <v>53604</v>
      </c>
      <c r="C27" s="5" t="n">
        <v>51576</v>
      </c>
      <c r="D27" s="5" t="n">
        <v>26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7</v>
      </c>
    </row>
    <row r="3" spans="1:4">
      <c r="A3" s="3" t="s">
        <v>265</v>
      </c>
    </row>
    <row r="4" spans="1:4">
      <c r="A4" s="4" t="s">
        <v>383</v>
      </c>
      <c r="B4" s="4" t="s">
        <v>384</v>
      </c>
    </row>
    <row r="5" spans="1:4">
      <c r="A5" s="4" t="s">
        <v>145</v>
      </c>
      <c r="B5" s="6" t="n">
        <v>576</v>
      </c>
      <c r="C5" s="6" t="n">
        <v>2138</v>
      </c>
      <c r="D5" s="6" t="n">
        <v>1557</v>
      </c>
    </row>
    <row r="6" spans="1:4">
      <c r="A6" s="4" t="s">
        <v>385</v>
      </c>
    </row>
    <row r="7" spans="1:4">
      <c r="A7" s="3" t="s">
        <v>265</v>
      </c>
    </row>
    <row r="8" spans="1:4">
      <c r="A8" s="4" t="s">
        <v>145</v>
      </c>
      <c r="C8" s="6" t="n">
        <v>2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195</v>
      </c>
    </row>
    <row r="4" spans="1:3">
      <c r="A4" s="4" t="s">
        <v>387</v>
      </c>
      <c r="B4" s="6" t="n">
        <v>502</v>
      </c>
      <c r="C4" s="6" t="n">
        <v>21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0</v>
      </c>
      <c r="C4" s="6" t="n">
        <v>0</v>
      </c>
    </row>
    <row r="5" spans="1:3">
      <c r="A5" s="4" t="s">
        <v>391</v>
      </c>
      <c r="B5" s="5" t="n">
        <v>0</v>
      </c>
      <c r="C5" s="5" t="n">
        <v>0</v>
      </c>
    </row>
    <row r="6" spans="1:3">
      <c r="A6" s="4" t="s">
        <v>392</v>
      </c>
      <c r="B6" s="5" t="n">
        <v>0</v>
      </c>
      <c r="C6" s="5" t="n">
        <v>0</v>
      </c>
    </row>
    <row r="7" spans="1:3">
      <c r="A7" s="4" t="s">
        <v>393</v>
      </c>
      <c r="B7" s="5" t="n">
        <v>0</v>
      </c>
      <c r="C7" s="5" t="n">
        <v>0</v>
      </c>
    </row>
    <row r="8" spans="1:3">
      <c r="A8" s="3" t="s">
        <v>394</v>
      </c>
    </row>
    <row r="9" spans="1:3">
      <c r="A9" s="4" t="s">
        <v>395</v>
      </c>
      <c r="B9" s="5" t="n">
        <v>0</v>
      </c>
      <c r="C9" s="5" t="n">
        <v>0</v>
      </c>
    </row>
    <row r="10" spans="1:3">
      <c r="A10" s="4" t="s">
        <v>396</v>
      </c>
      <c r="B10" s="5" t="n">
        <v>0</v>
      </c>
      <c r="C10" s="5" t="n">
        <v>0</v>
      </c>
    </row>
    <row r="11" spans="1:3">
      <c r="A11" s="4" t="s">
        <v>397</v>
      </c>
      <c r="B11" s="5" t="n">
        <v>0</v>
      </c>
      <c r="C11" s="5" t="n">
        <v>0</v>
      </c>
    </row>
    <row r="12" spans="1:3">
      <c r="A12" s="4" t="s">
        <v>398</v>
      </c>
      <c r="B12" s="5" t="n">
        <v>0</v>
      </c>
      <c r="C12" s="5" t="n">
        <v>0</v>
      </c>
    </row>
    <row r="13" spans="1:3">
      <c r="A13" s="4" t="s">
        <v>399</v>
      </c>
    </row>
    <row r="14" spans="1:3">
      <c r="A14" s="3" t="s">
        <v>400</v>
      </c>
    </row>
    <row r="15" spans="1:3">
      <c r="A15" s="4" t="s">
        <v>401</v>
      </c>
      <c r="B15" s="5" t="n">
        <v>109724000</v>
      </c>
      <c r="C15" s="5" t="n">
        <v>141637000</v>
      </c>
    </row>
    <row r="16" spans="1:3">
      <c r="A16" s="3" t="s">
        <v>402</v>
      </c>
    </row>
    <row r="17" spans="1:3">
      <c r="A17" s="4" t="s">
        <v>49</v>
      </c>
      <c r="B17" s="5" t="n">
        <v>2644000</v>
      </c>
      <c r="C17" s="5" t="n">
        <v>3792000</v>
      </c>
    </row>
    <row r="18" spans="1:3">
      <c r="A18" s="4" t="s">
        <v>403</v>
      </c>
      <c r="B18" s="5" t="n">
        <v>2644000</v>
      </c>
      <c r="C18" s="5" t="n">
        <v>3792000</v>
      </c>
    </row>
    <row r="19" spans="1:3">
      <c r="A19" s="4" t="s">
        <v>404</v>
      </c>
    </row>
    <row r="20" spans="1:3">
      <c r="A20" s="3" t="s">
        <v>400</v>
      </c>
    </row>
    <row r="21" spans="1:3">
      <c r="A21" s="4" t="s">
        <v>401</v>
      </c>
      <c r="B21" s="5" t="n">
        <v>3477000</v>
      </c>
      <c r="C21" s="5" t="n">
        <v>10777000</v>
      </c>
    </row>
    <row r="22" spans="1:3">
      <c r="A22" s="4" t="s">
        <v>405</v>
      </c>
    </row>
    <row r="23" spans="1:3">
      <c r="A23" s="3" t="s">
        <v>400</v>
      </c>
    </row>
    <row r="24" spans="1:3">
      <c r="A24" s="4" t="s">
        <v>401</v>
      </c>
      <c r="B24" s="5" t="n">
        <v>67026000</v>
      </c>
      <c r="C24" s="5" t="n">
        <v>57442000</v>
      </c>
    </row>
    <row r="25" spans="1:3">
      <c r="A25" s="4" t="s">
        <v>406</v>
      </c>
    </row>
    <row r="26" spans="1:3">
      <c r="A26" s="3" t="s">
        <v>400</v>
      </c>
    </row>
    <row r="27" spans="1:3">
      <c r="A27" s="4" t="s">
        <v>401</v>
      </c>
      <c r="B27" s="5" t="n">
        <v>27072000</v>
      </c>
      <c r="C27" s="5" t="n">
        <v>56114000</v>
      </c>
    </row>
    <row r="28" spans="1:3">
      <c r="A28" s="4" t="s">
        <v>407</v>
      </c>
    </row>
    <row r="29" spans="1:3">
      <c r="A29" s="3" t="s">
        <v>400</v>
      </c>
    </row>
    <row r="30" spans="1:3">
      <c r="A30" s="4" t="s">
        <v>401</v>
      </c>
      <c r="B30" s="5" t="n">
        <v>12149000</v>
      </c>
      <c r="C30" s="5" t="n">
        <v>17304000</v>
      </c>
    </row>
    <row r="31" spans="1:3">
      <c r="A31" s="4" t="s">
        <v>408</v>
      </c>
    </row>
    <row r="32" spans="1:3">
      <c r="A32" s="3" t="s">
        <v>400</v>
      </c>
    </row>
    <row r="33" spans="1:3">
      <c r="A33" s="4" t="s">
        <v>401</v>
      </c>
      <c r="B33" s="5" t="n">
        <v>70503000</v>
      </c>
      <c r="C33" s="5" t="n">
        <v>68219000</v>
      </c>
    </row>
    <row r="34" spans="1:3">
      <c r="A34" s="4" t="s">
        <v>409</v>
      </c>
    </row>
    <row r="35" spans="1:3">
      <c r="A35" s="3" t="s">
        <v>400</v>
      </c>
    </row>
    <row r="36" spans="1:3">
      <c r="A36" s="4" t="s">
        <v>401</v>
      </c>
      <c r="B36" s="5" t="n">
        <v>3477000</v>
      </c>
      <c r="C36" s="5" t="n">
        <v>10777000</v>
      </c>
    </row>
    <row r="37" spans="1:3">
      <c r="A37" s="4" t="s">
        <v>410</v>
      </c>
    </row>
    <row r="38" spans="1:3">
      <c r="A38" s="3" t="s">
        <v>400</v>
      </c>
    </row>
    <row r="39" spans="1:3">
      <c r="A39" s="4" t="s">
        <v>401</v>
      </c>
      <c r="B39" s="5" t="n">
        <v>67026000</v>
      </c>
      <c r="C39" s="5" t="n">
        <v>57442000</v>
      </c>
    </row>
    <row r="40" spans="1:3">
      <c r="A40" s="4" t="s">
        <v>411</v>
      </c>
    </row>
    <row r="41" spans="1:3">
      <c r="A41" s="3" t="s">
        <v>400</v>
      </c>
    </row>
    <row r="42" spans="1:3">
      <c r="A42" s="4" t="s">
        <v>401</v>
      </c>
      <c r="B42" s="5" t="n">
        <v>39221000</v>
      </c>
      <c r="C42" s="5" t="n">
        <v>73418000</v>
      </c>
    </row>
    <row r="43" spans="1:3">
      <c r="A43" s="4" t="s">
        <v>412</v>
      </c>
    </row>
    <row r="44" spans="1:3">
      <c r="A44" s="3" t="s">
        <v>400</v>
      </c>
    </row>
    <row r="45" spans="1:3">
      <c r="A45" s="4" t="s">
        <v>401</v>
      </c>
      <c r="B45" s="5" t="n">
        <v>27072000</v>
      </c>
      <c r="C45" s="5" t="n">
        <v>56114000</v>
      </c>
    </row>
    <row r="46" spans="1:3">
      <c r="A46" s="4" t="s">
        <v>413</v>
      </c>
    </row>
    <row r="47" spans="1:3">
      <c r="A47" s="3" t="s">
        <v>400</v>
      </c>
    </row>
    <row r="48" spans="1:3">
      <c r="A48" s="4" t="s">
        <v>401</v>
      </c>
      <c r="B48" s="5" t="n">
        <v>12149000</v>
      </c>
      <c r="C48" s="5" t="n">
        <v>17304000</v>
      </c>
    </row>
    <row r="49" spans="1:3">
      <c r="A49" s="4" t="s">
        <v>414</v>
      </c>
    </row>
    <row r="50" spans="1:3">
      <c r="A50" s="3" t="s">
        <v>402</v>
      </c>
    </row>
    <row r="51" spans="1:3">
      <c r="A51" s="4" t="s">
        <v>49</v>
      </c>
      <c r="B51" s="5" t="n">
        <v>2644000</v>
      </c>
      <c r="C51" s="5" t="n">
        <v>3792000</v>
      </c>
    </row>
    <row r="52" spans="1:3">
      <c r="A52" s="4" t="s">
        <v>403</v>
      </c>
      <c r="B52" s="6" t="n">
        <v>2644000</v>
      </c>
      <c r="C52" s="6" t="n">
        <v>379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3792</v>
      </c>
      <c r="C4" s="6" t="n">
        <v>3649</v>
      </c>
    </row>
    <row r="5" spans="1:3">
      <c r="A5" s="4" t="s">
        <v>418</v>
      </c>
      <c r="B5" s="5" t="n">
        <v>-1148</v>
      </c>
      <c r="C5" s="5" t="n">
        <v>143</v>
      </c>
    </row>
    <row r="6" spans="1:3">
      <c r="A6" s="4" t="s">
        <v>419</v>
      </c>
      <c r="B6" s="6" t="n">
        <v>2644</v>
      </c>
      <c r="C6" s="6" t="n">
        <v>37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20</v>
      </c>
      <c r="B1" s="2" t="s">
        <v>1</v>
      </c>
    </row>
    <row r="2" spans="1:2">
      <c r="B2" s="2" t="s">
        <v>421</v>
      </c>
    </row>
    <row r="3" spans="1:2">
      <c r="A3" s="3" t="s">
        <v>422</v>
      </c>
    </row>
    <row r="4" spans="1:2">
      <c r="A4" s="4" t="s">
        <v>49</v>
      </c>
      <c r="B4" s="6" t="n">
        <v>2644</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25</v>
      </c>
      <c r="B1" s="2" t="s">
        <v>1</v>
      </c>
    </row>
    <row r="2" spans="1:4">
      <c r="B2" s="2" t="s">
        <v>426</v>
      </c>
      <c r="C2" s="2" t="s">
        <v>427</v>
      </c>
      <c r="D2" s="2" t="s">
        <v>428</v>
      </c>
    </row>
    <row r="3" spans="1:4">
      <c r="A3" s="3" t="s">
        <v>429</v>
      </c>
    </row>
    <row r="4" spans="1:4">
      <c r="A4" s="4" t="s">
        <v>430</v>
      </c>
      <c r="B4" s="6" t="n">
        <v>106247</v>
      </c>
      <c r="C4" s="6" t="n">
        <v>130860</v>
      </c>
    </row>
    <row r="5" spans="1:4">
      <c r="A5" s="4" t="s">
        <v>431</v>
      </c>
      <c r="C5" s="5" t="n">
        <v>200</v>
      </c>
    </row>
    <row r="6" spans="1:4">
      <c r="A6" s="4" t="s">
        <v>432</v>
      </c>
      <c r="B6" s="5" t="n">
        <v>19</v>
      </c>
    </row>
    <row r="7" spans="1:4">
      <c r="A7" s="4" t="s">
        <v>433</v>
      </c>
      <c r="B7" s="6" t="n">
        <v>1200</v>
      </c>
      <c r="C7" s="5" t="n">
        <v>1500</v>
      </c>
      <c r="D7" s="6" t="n">
        <v>500</v>
      </c>
    </row>
    <row r="8" spans="1:4">
      <c r="A8" s="3" t="s">
        <v>434</v>
      </c>
    </row>
    <row r="9" spans="1:4">
      <c r="A9" s="4" t="s">
        <v>435</v>
      </c>
      <c r="B9" s="5" t="n">
        <v>57168</v>
      </c>
    </row>
    <row r="10" spans="1:4">
      <c r="A10" s="4" t="s">
        <v>436</v>
      </c>
      <c r="B10" s="5" t="n">
        <v>49845</v>
      </c>
    </row>
    <row r="11" spans="1:4">
      <c r="A11" s="4" t="s">
        <v>109</v>
      </c>
      <c r="B11" s="5" t="n">
        <v>107013</v>
      </c>
    </row>
    <row r="12" spans="1:4">
      <c r="A12" s="3" t="s">
        <v>235</v>
      </c>
    </row>
    <row r="13" spans="1:4">
      <c r="A13" s="4" t="s">
        <v>435</v>
      </c>
      <c r="B13" s="5" t="n">
        <v>57046</v>
      </c>
    </row>
    <row r="14" spans="1:4">
      <c r="A14" s="4" t="s">
        <v>436</v>
      </c>
      <c r="B14" s="5" t="n">
        <v>49201</v>
      </c>
    </row>
    <row r="15" spans="1:4">
      <c r="A15" s="4" t="s">
        <v>109</v>
      </c>
      <c r="B15" s="5" t="n">
        <v>106247</v>
      </c>
    </row>
    <row r="16" spans="1:4">
      <c r="A16" s="4" t="s">
        <v>437</v>
      </c>
    </row>
    <row r="17" spans="1:4">
      <c r="A17" s="3" t="s">
        <v>429</v>
      </c>
    </row>
    <row r="18" spans="1:4">
      <c r="A18" s="4" t="s">
        <v>438</v>
      </c>
      <c r="B18" s="5" t="n">
        <v>110490</v>
      </c>
      <c r="C18" s="5" t="n">
        <v>142362</v>
      </c>
    </row>
    <row r="19" spans="1:4">
      <c r="A19" s="4" t="s">
        <v>439</v>
      </c>
      <c r="B19" s="5" t="n">
        <v>10</v>
      </c>
    </row>
    <row r="20" spans="1:4">
      <c r="A20" s="4" t="s">
        <v>440</v>
      </c>
      <c r="B20" s="5" t="n">
        <v>-776</v>
      </c>
      <c r="C20" s="5" t="n">
        <v>-725</v>
      </c>
    </row>
    <row r="21" spans="1:4">
      <c r="A21" s="4" t="s">
        <v>430</v>
      </c>
      <c r="B21" s="5" t="n">
        <v>109724</v>
      </c>
      <c r="C21" s="5" t="n">
        <v>141637</v>
      </c>
    </row>
    <row r="22" spans="1:4">
      <c r="A22" s="4" t="s">
        <v>441</v>
      </c>
    </row>
    <row r="23" spans="1:4">
      <c r="A23" s="3" t="s">
        <v>429</v>
      </c>
    </row>
    <row r="24" spans="1:4">
      <c r="A24" s="4" t="s">
        <v>438</v>
      </c>
      <c r="B24" s="5" t="n">
        <v>3477</v>
      </c>
      <c r="C24" s="5" t="n">
        <v>10777</v>
      </c>
    </row>
    <row r="25" spans="1:4">
      <c r="A25" s="4" t="s">
        <v>430</v>
      </c>
      <c r="B25" s="5" t="n">
        <v>3477</v>
      </c>
      <c r="C25" s="5" t="n">
        <v>10777</v>
      </c>
    </row>
    <row r="26" spans="1:4">
      <c r="A26" s="4" t="s">
        <v>442</v>
      </c>
    </row>
    <row r="27" spans="1:4">
      <c r="A27" s="3" t="s">
        <v>429</v>
      </c>
    </row>
    <row r="28" spans="1:4">
      <c r="A28" s="4" t="s">
        <v>438</v>
      </c>
      <c r="B28" s="5" t="n">
        <v>67480</v>
      </c>
      <c r="C28" s="5" t="n">
        <v>57846</v>
      </c>
    </row>
    <row r="29" spans="1:4">
      <c r="A29" s="4" t="s">
        <v>439</v>
      </c>
      <c r="B29" s="5" t="n">
        <v>10</v>
      </c>
    </row>
    <row r="30" spans="1:4">
      <c r="A30" s="4" t="s">
        <v>440</v>
      </c>
      <c r="B30" s="5" t="n">
        <v>-464</v>
      </c>
      <c r="C30" s="5" t="n">
        <v>-404</v>
      </c>
    </row>
    <row r="31" spans="1:4">
      <c r="A31" s="4" t="s">
        <v>430</v>
      </c>
      <c r="B31" s="5" t="n">
        <v>67026</v>
      </c>
      <c r="C31" s="5" t="n">
        <v>57442</v>
      </c>
    </row>
    <row r="32" spans="1:4">
      <c r="A32" s="4" t="s">
        <v>443</v>
      </c>
    </row>
    <row r="33" spans="1:4">
      <c r="A33" s="3" t="s">
        <v>429</v>
      </c>
    </row>
    <row r="34" spans="1:4">
      <c r="A34" s="4" t="s">
        <v>438</v>
      </c>
      <c r="B34" s="5" t="n">
        <v>27293</v>
      </c>
      <c r="C34" s="5" t="n">
        <v>56261</v>
      </c>
    </row>
    <row r="35" spans="1:4">
      <c r="A35" s="4" t="s">
        <v>440</v>
      </c>
      <c r="B35" s="5" t="n">
        <v>-221</v>
      </c>
      <c r="C35" s="5" t="n">
        <v>-147</v>
      </c>
    </row>
    <row r="36" spans="1:4">
      <c r="A36" s="4" t="s">
        <v>430</v>
      </c>
      <c r="B36" s="5" t="n">
        <v>27072</v>
      </c>
      <c r="C36" s="5" t="n">
        <v>56114</v>
      </c>
    </row>
    <row r="37" spans="1:4">
      <c r="A37" s="4" t="s">
        <v>444</v>
      </c>
    </row>
    <row r="38" spans="1:4">
      <c r="A38" s="3" t="s">
        <v>429</v>
      </c>
    </row>
    <row r="39" spans="1:4">
      <c r="A39" s="4" t="s">
        <v>438</v>
      </c>
      <c r="B39" s="5" t="n">
        <v>12240</v>
      </c>
      <c r="C39" s="5" t="n">
        <v>17478</v>
      </c>
    </row>
    <row r="40" spans="1:4">
      <c r="A40" s="4" t="s">
        <v>440</v>
      </c>
      <c r="B40" s="5" t="n">
        <v>-91</v>
      </c>
      <c r="C40" s="5" t="n">
        <v>-174</v>
      </c>
    </row>
    <row r="41" spans="1:4">
      <c r="A41" s="4" t="s">
        <v>430</v>
      </c>
      <c r="B41" s="5" t="n">
        <v>12149</v>
      </c>
      <c r="C41" s="5" t="n">
        <v>17304</v>
      </c>
    </row>
    <row r="42" spans="1:4">
      <c r="A42" s="4" t="s">
        <v>445</v>
      </c>
    </row>
    <row r="43" spans="1:4">
      <c r="A43" s="3" t="s">
        <v>429</v>
      </c>
    </row>
    <row r="44" spans="1:4">
      <c r="A44" s="4" t="s">
        <v>430</v>
      </c>
      <c r="B44" s="5" t="n">
        <v>3477</v>
      </c>
      <c r="C44" s="5" t="n">
        <v>10777</v>
      </c>
    </row>
    <row r="45" spans="1:4">
      <c r="A45" s="4" t="s">
        <v>446</v>
      </c>
    </row>
    <row r="46" spans="1:4">
      <c r="A46" s="3" t="s">
        <v>429</v>
      </c>
    </row>
    <row r="47" spans="1:4">
      <c r="A47" s="4" t="s">
        <v>430</v>
      </c>
      <c r="B47" s="6" t="n">
        <v>106247</v>
      </c>
      <c r="C47" s="6" t="n">
        <v>1308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7</v>
      </c>
    </row>
    <row r="3" spans="1:4">
      <c r="A3" s="3" t="s">
        <v>448</v>
      </c>
    </row>
    <row r="4" spans="1:4">
      <c r="A4" s="4" t="s">
        <v>449</v>
      </c>
      <c r="B4" s="6" t="n">
        <v>-41</v>
      </c>
      <c r="C4" s="6" t="n">
        <v>691</v>
      </c>
      <c r="D4" s="6" t="n">
        <v>-1416</v>
      </c>
    </row>
    <row r="5" spans="1:4">
      <c r="A5" s="4" t="s">
        <v>450</v>
      </c>
      <c r="B5" s="5" t="n">
        <v>-41</v>
      </c>
      <c r="C5" s="5" t="n">
        <v>691</v>
      </c>
      <c r="D5" s="5" t="n">
        <v>-1416</v>
      </c>
    </row>
    <row r="6" spans="1:4">
      <c r="A6" s="4" t="s">
        <v>437</v>
      </c>
    </row>
    <row r="7" spans="1:4">
      <c r="A7" s="3" t="s">
        <v>448</v>
      </c>
    </row>
    <row r="8" spans="1:4">
      <c r="A8" s="4" t="s">
        <v>451</v>
      </c>
      <c r="B8" s="5" t="n">
        <v>-725</v>
      </c>
      <c r="C8" s="5" t="n">
        <v>-1416</v>
      </c>
    </row>
    <row r="9" spans="1:4">
      <c r="A9" s="4" t="s">
        <v>449</v>
      </c>
      <c r="B9" s="5" t="n">
        <v>-105</v>
      </c>
      <c r="C9" s="5" t="n">
        <v>882</v>
      </c>
    </row>
    <row r="10" spans="1:4">
      <c r="A10" s="4" t="s">
        <v>452</v>
      </c>
      <c r="B10" s="5" t="n">
        <v>64</v>
      </c>
      <c r="C10" s="5" t="n">
        <v>-191</v>
      </c>
    </row>
    <row r="11" spans="1:4">
      <c r="A11" s="4" t="s">
        <v>450</v>
      </c>
      <c r="B11" s="5" t="n">
        <v>-41</v>
      </c>
      <c r="C11" s="5" t="n">
        <v>691</v>
      </c>
    </row>
    <row r="12" spans="1:4">
      <c r="A12" s="4" t="s">
        <v>451</v>
      </c>
      <c r="B12" s="6" t="n">
        <v>-766</v>
      </c>
      <c r="C12" s="6" t="n">
        <v>-725</v>
      </c>
      <c r="D12" s="6" t="n">
        <v>-14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7</v>
      </c>
    </row>
    <row r="3" spans="1:4">
      <c r="A3" s="3" t="s">
        <v>454</v>
      </c>
    </row>
    <row r="4" spans="1:4">
      <c r="A4" s="4" t="s">
        <v>417</v>
      </c>
      <c r="B4" s="6" t="n">
        <v>1890</v>
      </c>
      <c r="C4" s="6" t="n">
        <v>971</v>
      </c>
      <c r="D4" s="6" t="n">
        <v>527</v>
      </c>
    </row>
    <row r="5" spans="1:4">
      <c r="A5" s="4" t="s">
        <v>455</v>
      </c>
      <c r="B5" s="5" t="n">
        <v>143</v>
      </c>
      <c r="C5" s="5" t="n">
        <v>984</v>
      </c>
      <c r="D5" s="5" t="n">
        <v>529</v>
      </c>
    </row>
    <row r="6" spans="1:4">
      <c r="A6" s="4" t="s">
        <v>456</v>
      </c>
      <c r="B6" s="5" t="n">
        <v>-33</v>
      </c>
      <c r="C6" s="5" t="n">
        <v>-65</v>
      </c>
      <c r="D6" s="5" t="n">
        <v>-85</v>
      </c>
    </row>
    <row r="7" spans="1:4">
      <c r="A7" s="4" t="s">
        <v>419</v>
      </c>
      <c r="B7" s="6" t="n">
        <v>2000</v>
      </c>
      <c r="C7" s="6" t="n">
        <v>1890</v>
      </c>
      <c r="D7" s="6" t="n">
        <v>9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457</v>
      </c>
      <c r="B1" s="2" t="s">
        <v>333</v>
      </c>
      <c r="C1" s="2" t="s">
        <v>343</v>
      </c>
      <c r="D1" s="2" t="s">
        <v>1</v>
      </c>
    </row>
    <row r="2" spans="1:6">
      <c r="B2" s="2" t="s">
        <v>458</v>
      </c>
      <c r="C2" s="2" t="s">
        <v>77</v>
      </c>
      <c r="D2" s="2" t="s">
        <v>2</v>
      </c>
      <c r="E2" s="2" t="s">
        <v>30</v>
      </c>
      <c r="F2" s="2" t="s">
        <v>77</v>
      </c>
    </row>
    <row r="3" spans="1:6">
      <c r="A3" s="3" t="s">
        <v>459</v>
      </c>
    </row>
    <row r="4" spans="1:6">
      <c r="A4" s="4" t="s">
        <v>460</v>
      </c>
      <c r="D4" s="6" t="n">
        <v>56652</v>
      </c>
      <c r="E4" s="6" t="n">
        <v>51626</v>
      </c>
    </row>
    <row r="5" spans="1:6">
      <c r="A5" s="4" t="s">
        <v>461</v>
      </c>
      <c r="D5" s="5" t="n">
        <v>-26985</v>
      </c>
      <c r="E5" s="5" t="n">
        <v>-19337</v>
      </c>
    </row>
    <row r="6" spans="1:6">
      <c r="A6" s="4" t="s">
        <v>462</v>
      </c>
      <c r="D6" s="5" t="n">
        <v>29667</v>
      </c>
      <c r="E6" s="5" t="n">
        <v>32289</v>
      </c>
    </row>
    <row r="7" spans="1:6">
      <c r="A7" s="4" t="s">
        <v>145</v>
      </c>
      <c r="D7" s="5" t="n">
        <v>576</v>
      </c>
      <c r="E7" s="5" t="n">
        <v>2138</v>
      </c>
      <c r="F7" s="6" t="n">
        <v>1557</v>
      </c>
    </row>
    <row r="8" spans="1:6">
      <c r="A8" s="4" t="s">
        <v>463</v>
      </c>
      <c r="F8" s="5" t="n">
        <v>463</v>
      </c>
    </row>
    <row r="9" spans="1:6">
      <c r="A9" s="4" t="s">
        <v>385</v>
      </c>
    </row>
    <row r="10" spans="1:6">
      <c r="A10" s="3" t="s">
        <v>459</v>
      </c>
    </row>
    <row r="11" spans="1:6">
      <c r="A11" s="4" t="s">
        <v>460</v>
      </c>
      <c r="D11" s="5" t="n">
        <v>31825</v>
      </c>
      <c r="E11" s="5" t="n">
        <v>27303</v>
      </c>
    </row>
    <row r="12" spans="1:6">
      <c r="A12" s="4" t="s">
        <v>145</v>
      </c>
      <c r="E12" s="5" t="n">
        <v>2100</v>
      </c>
    </row>
    <row r="13" spans="1:6">
      <c r="A13" s="4" t="s">
        <v>463</v>
      </c>
      <c r="B13" s="6" t="n">
        <v>200</v>
      </c>
      <c r="C13" s="6" t="n">
        <v>500</v>
      </c>
    </row>
    <row r="14" spans="1:6">
      <c r="A14" s="4" t="s">
        <v>464</v>
      </c>
      <c r="C14" s="6" t="n">
        <v>200</v>
      </c>
      <c r="F14" s="5" t="n">
        <v>200</v>
      </c>
    </row>
    <row r="15" spans="1:6">
      <c r="A15" s="4" t="s">
        <v>465</v>
      </c>
    </row>
    <row r="16" spans="1:6">
      <c r="A16" s="3" t="s">
        <v>459</v>
      </c>
    </row>
    <row r="17" spans="1:6">
      <c r="A17" s="4" t="s">
        <v>145</v>
      </c>
      <c r="D17" s="5" t="n">
        <v>600</v>
      </c>
      <c r="E17" s="5" t="n">
        <v>1900</v>
      </c>
      <c r="F17" s="6" t="n">
        <v>1000</v>
      </c>
    </row>
    <row r="18" spans="1:6">
      <c r="A18" s="4" t="s">
        <v>466</v>
      </c>
    </row>
    <row r="19" spans="1:6">
      <c r="A19" s="3" t="s">
        <v>459</v>
      </c>
    </row>
    <row r="20" spans="1:6">
      <c r="A20" s="4" t="s">
        <v>145</v>
      </c>
      <c r="E20" s="5" t="n">
        <v>200</v>
      </c>
    </row>
    <row r="21" spans="1:6">
      <c r="A21" s="4" t="s">
        <v>467</v>
      </c>
    </row>
    <row r="22" spans="1:6">
      <c r="A22" s="3" t="s">
        <v>459</v>
      </c>
    </row>
    <row r="23" spans="1:6">
      <c r="A23" s="4" t="s">
        <v>145</v>
      </c>
      <c r="E23" s="5" t="n">
        <v>300</v>
      </c>
    </row>
    <row r="24" spans="1:6">
      <c r="A24" s="4" t="s">
        <v>468</v>
      </c>
    </row>
    <row r="25" spans="1:6">
      <c r="A25" s="3" t="s">
        <v>459</v>
      </c>
    </row>
    <row r="26" spans="1:6">
      <c r="A26" s="4" t="s">
        <v>460</v>
      </c>
      <c r="D26" s="6" t="n">
        <v>1216</v>
      </c>
      <c r="E26" s="5" t="n">
        <v>1087</v>
      </c>
    </row>
    <row r="27" spans="1:6">
      <c r="A27" s="4" t="s">
        <v>469</v>
      </c>
      <c r="D27" s="4" t="s">
        <v>470</v>
      </c>
    </row>
    <row r="28" spans="1:6">
      <c r="A28" s="4" t="s">
        <v>471</v>
      </c>
    </row>
    <row r="29" spans="1:6">
      <c r="A29" s="3" t="s">
        <v>459</v>
      </c>
    </row>
    <row r="30" spans="1:6">
      <c r="A30" s="4" t="s">
        <v>460</v>
      </c>
      <c r="D30" s="6" t="n">
        <v>1958</v>
      </c>
      <c r="E30" s="5" t="n">
        <v>861</v>
      </c>
    </row>
    <row r="31" spans="1:6">
      <c r="A31" s="4" t="s">
        <v>469</v>
      </c>
      <c r="D31" s="4" t="s">
        <v>470</v>
      </c>
    </row>
    <row r="32" spans="1:6">
      <c r="A32" s="4" t="s">
        <v>472</v>
      </c>
    </row>
    <row r="33" spans="1:6">
      <c r="A33" s="3" t="s">
        <v>459</v>
      </c>
    </row>
    <row r="34" spans="1:6">
      <c r="A34" s="4" t="s">
        <v>460</v>
      </c>
      <c r="D34" s="6" t="n">
        <v>4465</v>
      </c>
      <c r="E34" s="5" t="n">
        <v>2172</v>
      </c>
    </row>
    <row r="35" spans="1:6">
      <c r="A35" s="4" t="s">
        <v>469</v>
      </c>
      <c r="D35" s="4" t="s">
        <v>470</v>
      </c>
    </row>
    <row r="36" spans="1:6">
      <c r="A36" s="4" t="s">
        <v>473</v>
      </c>
    </row>
    <row r="37" spans="1:6">
      <c r="A37" s="3" t="s">
        <v>459</v>
      </c>
    </row>
    <row r="38" spans="1:6">
      <c r="A38" s="4" t="s">
        <v>460</v>
      </c>
      <c r="D38" s="6" t="n">
        <v>10691</v>
      </c>
      <c r="E38" s="5" t="n">
        <v>10444</v>
      </c>
    </row>
    <row r="39" spans="1:6">
      <c r="A39" s="4" t="s">
        <v>474</v>
      </c>
    </row>
    <row r="40" spans="1:6">
      <c r="A40" s="3" t="s">
        <v>459</v>
      </c>
    </row>
    <row r="41" spans="1:6">
      <c r="A41" s="4" t="s">
        <v>460</v>
      </c>
      <c r="D41" s="6" t="n">
        <v>6497</v>
      </c>
      <c r="E41" s="6" t="n">
        <v>9759</v>
      </c>
    </row>
    <row r="42" spans="1:6">
      <c r="A42" s="4" t="s">
        <v>475</v>
      </c>
    </row>
    <row r="43" spans="1:6">
      <c r="A43" s="3" t="s">
        <v>459</v>
      </c>
    </row>
    <row r="44" spans="1:6">
      <c r="A44" s="4" t="s">
        <v>469</v>
      </c>
      <c r="D44" s="4" t="s">
        <v>470</v>
      </c>
    </row>
    <row r="45" spans="1:6">
      <c r="A45" s="4" t="s">
        <v>476</v>
      </c>
    </row>
    <row r="46" spans="1:6">
      <c r="A46" s="3" t="s">
        <v>459</v>
      </c>
    </row>
    <row r="47" spans="1:6">
      <c r="A47" s="4" t="s">
        <v>469</v>
      </c>
      <c r="D47" s="4" t="s">
        <v>477</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478</v>
      </c>
      <c r="B1" s="2" t="s">
        <v>333</v>
      </c>
      <c r="C1" s="2" t="s">
        <v>1</v>
      </c>
    </row>
    <row r="2" spans="1:6">
      <c r="B2" s="2" t="s">
        <v>479</v>
      </c>
      <c r="C2" s="2" t="s">
        <v>2</v>
      </c>
      <c r="D2" s="2" t="s">
        <v>30</v>
      </c>
      <c r="E2" s="2" t="s">
        <v>480</v>
      </c>
      <c r="F2" s="2" t="s">
        <v>481</v>
      </c>
    </row>
    <row r="3" spans="1:6">
      <c r="A3" s="3" t="s">
        <v>482</v>
      </c>
    </row>
    <row r="4" spans="1:6">
      <c r="A4" s="4" t="s">
        <v>358</v>
      </c>
      <c r="C4" s="4" t="s">
        <v>359</v>
      </c>
    </row>
    <row r="5" spans="1:6">
      <c r="A5" s="4" t="s">
        <v>483</v>
      </c>
      <c r="F5" s="6" t="n">
        <v>3200</v>
      </c>
    </row>
    <row r="6" spans="1:6">
      <c r="A6" s="4" t="s">
        <v>484</v>
      </c>
      <c r="C6" s="6" t="n">
        <v>1800</v>
      </c>
      <c r="D6" s="6" t="n">
        <v>2600</v>
      </c>
    </row>
    <row r="7" spans="1:6">
      <c r="A7" s="4" t="s">
        <v>485</v>
      </c>
      <c r="C7" s="6" t="n">
        <v>800</v>
      </c>
      <c r="D7" s="6" t="n">
        <v>600</v>
      </c>
    </row>
    <row r="8" spans="1:6">
      <c r="A8" s="4" t="s">
        <v>74</v>
      </c>
      <c r="C8" s="5" t="n">
        <v>54040000</v>
      </c>
      <c r="D8" s="5" t="n">
        <v>52665000</v>
      </c>
    </row>
    <row r="9" spans="1:6">
      <c r="A9" s="4" t="s">
        <v>486</v>
      </c>
      <c r="C9" s="6" t="n">
        <v>287</v>
      </c>
    </row>
    <row r="10" spans="1:6">
      <c r="A10" s="4" t="s">
        <v>487</v>
      </c>
      <c r="C10" s="5" t="n">
        <v>3979</v>
      </c>
      <c r="D10" s="6" t="n">
        <v>3934</v>
      </c>
    </row>
    <row r="11" spans="1:6">
      <c r="A11" s="4" t="s">
        <v>488</v>
      </c>
    </row>
    <row r="12" spans="1:6">
      <c r="A12" s="3" t="s">
        <v>482</v>
      </c>
    </row>
    <row r="13" spans="1:6">
      <c r="A13" s="4" t="s">
        <v>74</v>
      </c>
      <c r="B13" s="5" t="n">
        <v>300000</v>
      </c>
      <c r="E13" s="5" t="n">
        <v>300000</v>
      </c>
    </row>
    <row r="14" spans="1:6">
      <c r="A14" s="4" t="s">
        <v>489</v>
      </c>
      <c r="B14" s="6" t="n">
        <v>2700</v>
      </c>
      <c r="C14" s="6" t="n">
        <v>600</v>
      </c>
    </row>
    <row r="15" spans="1:6">
      <c r="A15" s="4" t="s">
        <v>490</v>
      </c>
      <c r="B15" s="5" t="n">
        <v>-2000</v>
      </c>
    </row>
    <row r="16" spans="1:6">
      <c r="A16" s="4" t="s">
        <v>491</v>
      </c>
      <c r="B16" s="5" t="n">
        <v>2400</v>
      </c>
    </row>
    <row r="17" spans="1:6">
      <c r="A17" s="4" t="s">
        <v>487</v>
      </c>
      <c r="B17" s="5" t="n">
        <v>700</v>
      </c>
    </row>
    <row r="18" spans="1:6">
      <c r="A18" s="4" t="s">
        <v>492</v>
      </c>
      <c r="B18" s="6" t="n">
        <v>2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37"/>
    <col customWidth="1" max="6" min="6" width="20"/>
    <col customWidth="1" max="7" min="7" width="11"/>
  </cols>
  <sheetData>
    <row r="1" spans="1:7">
      <c r="A1" s="1" t="s">
        <v>103</v>
      </c>
      <c r="B1" s="2" t="s">
        <v>104</v>
      </c>
      <c r="C1" s="2" t="s">
        <v>105</v>
      </c>
      <c r="D1" s="2" t="s">
        <v>106</v>
      </c>
      <c r="E1" s="2" t="s">
        <v>107</v>
      </c>
      <c r="F1" s="2" t="s">
        <v>108</v>
      </c>
      <c r="G1" s="2" t="s">
        <v>109</v>
      </c>
    </row>
    <row r="2" spans="1:7">
      <c r="A2" s="4" t="s">
        <v>110</v>
      </c>
      <c r="B2" s="6" t="n">
        <v>1</v>
      </c>
      <c r="C2" s="6" t="n">
        <v>8664</v>
      </c>
      <c r="D2" s="6" t="n">
        <v>-192</v>
      </c>
      <c r="F2" s="6" t="n">
        <v>-179808</v>
      </c>
      <c r="G2" s="6" t="n">
        <v>-171335</v>
      </c>
    </row>
    <row r="3" spans="1:7">
      <c r="A3" s="4" t="s">
        <v>111</v>
      </c>
      <c r="B3" s="5" t="n">
        <v>6879</v>
      </c>
    </row>
    <row r="4" spans="1:7">
      <c r="A4" s="4" t="s">
        <v>112</v>
      </c>
      <c r="C4" s="5" t="n">
        <v>1258</v>
      </c>
      <c r="G4" s="5" t="n">
        <v>1258</v>
      </c>
    </row>
    <row r="5" spans="1:7">
      <c r="A5" s="4" t="s">
        <v>113</v>
      </c>
      <c r="B5" s="5" t="n">
        <v>1170</v>
      </c>
    </row>
    <row r="6" spans="1:7">
      <c r="A6" s="4" t="s">
        <v>114</v>
      </c>
      <c r="C6" s="5" t="n">
        <v>7326</v>
      </c>
      <c r="G6" s="5" t="n">
        <v>7326</v>
      </c>
    </row>
    <row r="7" spans="1:7">
      <c r="A7" s="4" t="s">
        <v>115</v>
      </c>
      <c r="D7" s="6" t="n">
        <v>192</v>
      </c>
      <c r="G7" s="5" t="n">
        <v>192</v>
      </c>
    </row>
    <row r="8" spans="1:7">
      <c r="A8" s="4" t="s">
        <v>116</v>
      </c>
      <c r="B8" s="6" t="n">
        <v>1</v>
      </c>
      <c r="C8" s="5" t="n">
        <v>182465</v>
      </c>
      <c r="G8" s="5" t="n">
        <v>182466</v>
      </c>
    </row>
    <row r="9" spans="1:7">
      <c r="A9" s="4" t="s">
        <v>117</v>
      </c>
      <c r="B9" s="5" t="n">
        <v>10900</v>
      </c>
    </row>
    <row r="10" spans="1:7">
      <c r="A10" s="4" t="s">
        <v>118</v>
      </c>
      <c r="C10" s="5" t="n">
        <v>-4036</v>
      </c>
      <c r="G10" s="5" t="n">
        <v>-4036</v>
      </c>
    </row>
    <row r="11" spans="1:7">
      <c r="A11" s="4" t="s">
        <v>119</v>
      </c>
      <c r="B11" s="6" t="n">
        <v>3</v>
      </c>
      <c r="C11" s="5" t="n">
        <v>240582</v>
      </c>
      <c r="G11" s="5" t="n">
        <v>240585</v>
      </c>
    </row>
    <row r="12" spans="1:7">
      <c r="A12" s="4" t="s">
        <v>120</v>
      </c>
      <c r="B12" s="5" t="n">
        <v>31397</v>
      </c>
    </row>
    <row r="13" spans="1:7">
      <c r="A13" s="4" t="s">
        <v>121</v>
      </c>
      <c r="E13" s="6" t="n">
        <v>-1416</v>
      </c>
      <c r="G13" s="5" t="n">
        <v>-1416</v>
      </c>
    </row>
    <row r="14" spans="1:7">
      <c r="A14" s="4" t="s">
        <v>94</v>
      </c>
      <c r="F14" s="5" t="n">
        <v>-70275</v>
      </c>
      <c r="G14" s="5" t="n">
        <v>-70275</v>
      </c>
    </row>
    <row r="15" spans="1:7">
      <c r="A15" s="4" t="s">
        <v>122</v>
      </c>
      <c r="B15" s="6" t="n">
        <v>5</v>
      </c>
      <c r="C15" s="5" t="n">
        <v>436259</v>
      </c>
      <c r="E15" s="5" t="n">
        <v>-1416</v>
      </c>
      <c r="F15" s="5" t="n">
        <v>-250083</v>
      </c>
      <c r="G15" s="5" t="n">
        <v>184765</v>
      </c>
    </row>
    <row r="16" spans="1:7">
      <c r="A16" s="4" t="s">
        <v>123</v>
      </c>
      <c r="B16" s="5" t="n">
        <v>50346</v>
      </c>
    </row>
    <row r="17" spans="1:7">
      <c r="A17" s="4" t="s">
        <v>112</v>
      </c>
      <c r="C17" s="5" t="n">
        <v>3595</v>
      </c>
      <c r="G17" s="5" t="n">
        <v>3595</v>
      </c>
    </row>
    <row r="18" spans="1:7">
      <c r="A18" s="4" t="s">
        <v>113</v>
      </c>
      <c r="B18" s="5" t="n">
        <v>1913</v>
      </c>
    </row>
    <row r="19" spans="1:7">
      <c r="A19" s="4" t="s">
        <v>124</v>
      </c>
      <c r="C19" s="5" t="n">
        <v>2589</v>
      </c>
      <c r="G19" s="5" t="n">
        <v>2589</v>
      </c>
    </row>
    <row r="20" spans="1:7">
      <c r="A20" s="4" t="s">
        <v>125</v>
      </c>
      <c r="B20" s="5" t="n">
        <v>341</v>
      </c>
    </row>
    <row r="21" spans="1:7">
      <c r="A21" s="4" t="s">
        <v>126</v>
      </c>
      <c r="B21" s="5" t="n">
        <v>65</v>
      </c>
    </row>
    <row r="22" spans="1:7">
      <c r="A22" s="4" t="s">
        <v>114</v>
      </c>
      <c r="C22" s="5" t="n">
        <v>10601</v>
      </c>
      <c r="G22" s="5" t="n">
        <v>10601</v>
      </c>
    </row>
    <row r="23" spans="1:7">
      <c r="A23" s="4" t="s">
        <v>121</v>
      </c>
      <c r="E23" s="5" t="n">
        <v>691</v>
      </c>
      <c r="G23" s="5" t="n">
        <v>691</v>
      </c>
    </row>
    <row r="24" spans="1:7">
      <c r="A24" s="4" t="s">
        <v>94</v>
      </c>
      <c r="F24" s="5" t="n">
        <v>-95765</v>
      </c>
      <c r="G24" s="5" t="n">
        <v>-95765</v>
      </c>
    </row>
    <row r="25" spans="1:7">
      <c r="A25" s="4" t="s">
        <v>127</v>
      </c>
      <c r="B25" s="6" t="n">
        <v>5</v>
      </c>
      <c r="C25" s="5" t="n">
        <v>453044</v>
      </c>
      <c r="E25" s="5" t="n">
        <v>-725</v>
      </c>
      <c r="F25" s="5" t="n">
        <v>-345848</v>
      </c>
      <c r="G25" s="6" t="n">
        <v>106476</v>
      </c>
    </row>
    <row r="26" spans="1:7">
      <c r="A26" s="4" t="s">
        <v>128</v>
      </c>
      <c r="B26" s="5" t="n">
        <v>52665</v>
      </c>
      <c r="G26" s="5" t="n">
        <v>52665</v>
      </c>
    </row>
    <row r="27" spans="1:7">
      <c r="A27" s="4" t="s">
        <v>112</v>
      </c>
      <c r="B27" s="6" t="n">
        <v>1</v>
      </c>
      <c r="C27" s="5" t="n">
        <v>2314</v>
      </c>
      <c r="G27" s="6" t="n">
        <v>2315</v>
      </c>
    </row>
    <row r="28" spans="1:7">
      <c r="A28" s="4" t="s">
        <v>113</v>
      </c>
      <c r="B28" s="5" t="n">
        <v>565</v>
      </c>
    </row>
    <row r="29" spans="1:7">
      <c r="A29" s="4" t="s">
        <v>124</v>
      </c>
      <c r="C29" s="5" t="n">
        <v>3344</v>
      </c>
      <c r="G29" s="5" t="n">
        <v>3344</v>
      </c>
    </row>
    <row r="30" spans="1:7">
      <c r="A30" s="4" t="s">
        <v>125</v>
      </c>
      <c r="B30" s="5" t="n">
        <v>446</v>
      </c>
    </row>
    <row r="31" spans="1:7">
      <c r="A31" s="4" t="s">
        <v>129</v>
      </c>
      <c r="C31" s="5" t="n">
        <v>2448</v>
      </c>
      <c r="G31" s="5" t="n">
        <v>2448</v>
      </c>
    </row>
    <row r="32" spans="1:7">
      <c r="A32" s="4" t="s">
        <v>130</v>
      </c>
      <c r="B32" s="5" t="n">
        <v>300</v>
      </c>
    </row>
    <row r="33" spans="1:7">
      <c r="A33" s="4" t="s">
        <v>126</v>
      </c>
      <c r="B33" s="5" t="n">
        <v>64</v>
      </c>
    </row>
    <row r="34" spans="1:7">
      <c r="A34" s="4" t="s">
        <v>114</v>
      </c>
      <c r="C34" s="5" t="n">
        <v>11402</v>
      </c>
      <c r="G34" s="5" t="n">
        <v>11402</v>
      </c>
    </row>
    <row r="35" spans="1:7">
      <c r="A35" s="4" t="s">
        <v>121</v>
      </c>
      <c r="E35" s="5" t="n">
        <v>-41</v>
      </c>
      <c r="G35" s="5" t="n">
        <v>-41</v>
      </c>
    </row>
    <row r="36" spans="1:7">
      <c r="A36" s="4" t="s">
        <v>94</v>
      </c>
      <c r="F36" s="5" t="n">
        <v>-136314</v>
      </c>
      <c r="G36" s="5" t="n">
        <v>-136314</v>
      </c>
    </row>
    <row r="37" spans="1:7">
      <c r="A37" s="4" t="s">
        <v>131</v>
      </c>
      <c r="B37" s="6" t="n">
        <v>6</v>
      </c>
      <c r="C37" s="6" t="n">
        <v>472552</v>
      </c>
      <c r="E37" s="6" t="n">
        <v>-766</v>
      </c>
      <c r="F37" s="6" t="n">
        <v>-482162</v>
      </c>
      <c r="G37" s="6" t="n">
        <v>-10370</v>
      </c>
    </row>
    <row r="38" spans="1:7">
      <c r="A38" s="4" t="s">
        <v>132</v>
      </c>
      <c r="B38" s="5" t="n">
        <v>54040</v>
      </c>
      <c r="G38" s="5" t="n">
        <v>54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201</v>
      </c>
    </row>
    <row r="3" spans="1:3">
      <c r="A3" s="4" t="s">
        <v>494</v>
      </c>
      <c r="B3" s="6" t="n">
        <v>1806</v>
      </c>
      <c r="C3" s="6" t="n">
        <v>1892</v>
      </c>
    </row>
    <row r="4" spans="1:3">
      <c r="A4" s="4" t="s">
        <v>495</v>
      </c>
      <c r="B4" s="5" t="n">
        <v>3558</v>
      </c>
      <c r="C4" s="5" t="n">
        <v>3868</v>
      </c>
    </row>
    <row r="5" spans="1:3">
      <c r="A5" s="4" t="s">
        <v>496</v>
      </c>
      <c r="B5" s="5" t="n">
        <v>2063</v>
      </c>
      <c r="C5" s="5" t="n">
        <v>2387</v>
      </c>
    </row>
    <row r="6" spans="1:3">
      <c r="A6" s="4" t="s">
        <v>497</v>
      </c>
      <c r="B6" s="5" t="n">
        <v>2172</v>
      </c>
      <c r="C6" s="5" t="n">
        <v>2920</v>
      </c>
    </row>
    <row r="7" spans="1:3">
      <c r="A7" s="4" t="s">
        <v>498</v>
      </c>
      <c r="B7" s="6" t="n">
        <v>9599</v>
      </c>
      <c r="C7" s="6" t="n">
        <v>110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201</v>
      </c>
    </row>
    <row r="4" spans="1:3">
      <c r="A4" s="4" t="s">
        <v>500</v>
      </c>
      <c r="B4" s="6" t="n">
        <v>10062</v>
      </c>
    </row>
    <row r="5" spans="1:3">
      <c r="A5" s="4" t="s">
        <v>501</v>
      </c>
      <c r="B5" s="5" t="n">
        <v>6794</v>
      </c>
      <c r="C5" s="6" t="n">
        <v>7535</v>
      </c>
    </row>
    <row r="6" spans="1:3">
      <c r="A6" s="4" t="s">
        <v>502</v>
      </c>
      <c r="B6" s="5" t="n">
        <v>6566</v>
      </c>
      <c r="C6" s="5" t="n">
        <v>3261</v>
      </c>
    </row>
    <row r="7" spans="1:3">
      <c r="A7" s="4" t="s">
        <v>503</v>
      </c>
      <c r="B7" s="5" t="n">
        <v>1367</v>
      </c>
      <c r="C7" s="5" t="n">
        <v>543</v>
      </c>
    </row>
    <row r="8" spans="1:3">
      <c r="A8" s="4" t="s">
        <v>504</v>
      </c>
      <c r="B8" s="5" t="n">
        <v>1456</v>
      </c>
      <c r="C8" s="5" t="n">
        <v>202</v>
      </c>
    </row>
    <row r="9" spans="1:3">
      <c r="A9" s="4" t="s">
        <v>505</v>
      </c>
      <c r="B9" s="5" t="n">
        <v>206</v>
      </c>
      <c r="C9" s="5" t="n">
        <v>180</v>
      </c>
    </row>
    <row r="10" spans="1:3">
      <c r="A10" s="4" t="s">
        <v>506</v>
      </c>
      <c r="B10" s="5" t="n">
        <v>198</v>
      </c>
      <c r="C10" s="5" t="n">
        <v>467</v>
      </c>
    </row>
    <row r="11" spans="1:3">
      <c r="A11" s="4" t="s">
        <v>507</v>
      </c>
      <c r="B11" s="5" t="n">
        <v>504</v>
      </c>
      <c r="C11" s="5" t="n">
        <v>459</v>
      </c>
    </row>
    <row r="12" spans="1:3">
      <c r="A12" s="4" t="s">
        <v>508</v>
      </c>
      <c r="B12" s="5" t="n">
        <v>683</v>
      </c>
      <c r="C12" s="5" t="n">
        <v>469</v>
      </c>
    </row>
    <row r="13" spans="1:3">
      <c r="A13" s="4" t="s">
        <v>509</v>
      </c>
      <c r="B13" s="5" t="n">
        <v>856</v>
      </c>
      <c r="C13" s="5" t="n">
        <v>195</v>
      </c>
    </row>
    <row r="14" spans="1:3">
      <c r="A14" s="4" t="s">
        <v>510</v>
      </c>
      <c r="B14" s="5" t="n">
        <v>483</v>
      </c>
      <c r="C14" s="5" t="n">
        <v>388</v>
      </c>
    </row>
    <row r="15" spans="1:3">
      <c r="A15" s="4" t="s">
        <v>511</v>
      </c>
      <c r="C15" s="5" t="n">
        <v>1659</v>
      </c>
    </row>
    <row r="16" spans="1:3">
      <c r="A16" s="4" t="s">
        <v>512</v>
      </c>
      <c r="B16" s="5" t="n">
        <v>4032</v>
      </c>
      <c r="C16" s="5" t="n">
        <v>4521</v>
      </c>
    </row>
    <row r="17" spans="1:3">
      <c r="A17" s="4" t="s">
        <v>513</v>
      </c>
      <c r="B17" s="5" t="n">
        <v>33207</v>
      </c>
      <c r="C17" s="6" t="n">
        <v>19879</v>
      </c>
    </row>
    <row r="18" spans="1:3">
      <c r="A18" s="4" t="s">
        <v>514</v>
      </c>
      <c r="B18" s="5" t="n">
        <v>11400</v>
      </c>
    </row>
    <row r="19" spans="1:3">
      <c r="A19" s="4" t="s">
        <v>515</v>
      </c>
      <c r="B19" s="5" t="n">
        <v>10100</v>
      </c>
    </row>
    <row r="20" spans="1:3">
      <c r="A20" s="4" t="s">
        <v>516</v>
      </c>
      <c r="B20" s="5" t="n">
        <v>1300</v>
      </c>
    </row>
    <row r="21" spans="1:3">
      <c r="A21" s="4" t="s">
        <v>517</v>
      </c>
      <c r="B21" s="5" t="n">
        <v>4200</v>
      </c>
    </row>
    <row r="22" spans="1:3">
      <c r="A22" s="4" t="s">
        <v>518</v>
      </c>
      <c r="B22" s="6" t="n">
        <v>4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32"/>
    <col customWidth="1" max="3" min="3" width="21"/>
    <col customWidth="1" max="4" min="4" width="21"/>
  </cols>
  <sheetData>
    <row r="1" spans="1:4">
      <c r="A1" s="1" t="s">
        <v>519</v>
      </c>
      <c r="B1" s="2" t="s">
        <v>1</v>
      </c>
    </row>
    <row r="2" spans="1:4">
      <c r="B2" s="2" t="s">
        <v>520</v>
      </c>
      <c r="C2" s="2" t="s">
        <v>427</v>
      </c>
      <c r="D2" s="2" t="s">
        <v>428</v>
      </c>
    </row>
    <row r="3" spans="1:4">
      <c r="A3" s="3" t="s">
        <v>521</v>
      </c>
    </row>
    <row r="4" spans="1:4">
      <c r="A4" s="5" t="n">
        <v>2018</v>
      </c>
      <c r="B4" s="6" t="n">
        <v>8034000</v>
      </c>
    </row>
    <row r="5" spans="1:4">
      <c r="A5" s="5" t="n">
        <v>2019</v>
      </c>
      <c r="B5" s="5" t="n">
        <v>8547000</v>
      </c>
    </row>
    <row r="6" spans="1:4">
      <c r="A6" s="5" t="n">
        <v>2020</v>
      </c>
      <c r="B6" s="5" t="n">
        <v>8675000</v>
      </c>
    </row>
    <row r="7" spans="1:4">
      <c r="A7" s="5" t="n">
        <v>2021</v>
      </c>
      <c r="B7" s="5" t="n">
        <v>8913000</v>
      </c>
    </row>
    <row r="8" spans="1:4">
      <c r="A8" s="5" t="n">
        <v>2022</v>
      </c>
      <c r="B8" s="5" t="n">
        <v>9160000</v>
      </c>
    </row>
    <row r="9" spans="1:4">
      <c r="A9" s="4" t="s">
        <v>522</v>
      </c>
      <c r="B9" s="5" t="n">
        <v>14737000</v>
      </c>
    </row>
    <row r="10" spans="1:4">
      <c r="A10" s="4" t="s">
        <v>523</v>
      </c>
      <c r="B10" s="5" t="n">
        <v>58066000</v>
      </c>
    </row>
    <row r="11" spans="1:4">
      <c r="A11" s="4" t="s">
        <v>524</v>
      </c>
      <c r="B11" s="6" t="n">
        <v>7200000</v>
      </c>
      <c r="C11" s="6" t="n">
        <v>5400000</v>
      </c>
      <c r="D11" s="6" t="n">
        <v>2700000</v>
      </c>
    </row>
    <row r="12" spans="1:4">
      <c r="A12" s="4" t="s">
        <v>525</v>
      </c>
    </row>
    <row r="13" spans="1:4">
      <c r="A13" s="3" t="s">
        <v>526</v>
      </c>
    </row>
    <row r="14" spans="1:4">
      <c r="A14" s="4" t="s">
        <v>527</v>
      </c>
      <c r="B14" s="5" t="n">
        <v>113000</v>
      </c>
    </row>
    <row r="15" spans="1:4">
      <c r="A15" s="4" t="s">
        <v>528</v>
      </c>
      <c r="B15" s="5" t="n">
        <v>2</v>
      </c>
    </row>
    <row r="16" spans="1:4">
      <c r="A16" s="4" t="s">
        <v>529</v>
      </c>
      <c r="B16" s="6" t="n">
        <v>700000</v>
      </c>
    </row>
    <row r="17" spans="1:4">
      <c r="A17" s="4" t="s">
        <v>530</v>
      </c>
      <c r="B17" s="4" t="s">
        <v>531</v>
      </c>
    </row>
    <row r="18" spans="1:4">
      <c r="A18" s="4" t="s">
        <v>532</v>
      </c>
      <c r="B18" s="6" t="n">
        <v>700000</v>
      </c>
    </row>
    <row r="19" spans="1:4">
      <c r="A19" s="4" t="s">
        <v>533</v>
      </c>
    </row>
    <row r="20" spans="1:4">
      <c r="A20" s="3" t="s">
        <v>526</v>
      </c>
    </row>
    <row r="21" spans="1:4">
      <c r="A21" s="4" t="s">
        <v>527</v>
      </c>
      <c r="B21" s="5" t="n">
        <v>88000</v>
      </c>
    </row>
    <row r="22" spans="1:4">
      <c r="A22" s="4" t="s">
        <v>534</v>
      </c>
      <c r="B22" s="6" t="n">
        <v>319095</v>
      </c>
    </row>
    <row r="23" spans="1:4">
      <c r="A23" s="4" t="s">
        <v>535</v>
      </c>
    </row>
    <row r="24" spans="1:4">
      <c r="A24" s="3" t="s">
        <v>526</v>
      </c>
    </row>
    <row r="25" spans="1:4">
      <c r="A25" s="4" t="s">
        <v>527</v>
      </c>
      <c r="B25" s="5" t="n">
        <v>25000</v>
      </c>
    </row>
    <row r="26" spans="1:4">
      <c r="A26" s="4" t="s">
        <v>534</v>
      </c>
      <c r="B26" s="6" t="n">
        <v>97431</v>
      </c>
    </row>
    <row r="27" spans="1:4">
      <c r="A27" s="4" t="s">
        <v>536</v>
      </c>
    </row>
    <row r="28" spans="1:4">
      <c r="A28" s="3" t="s">
        <v>526</v>
      </c>
    </row>
    <row r="29" spans="1:4">
      <c r="A29" s="4" t="s">
        <v>527</v>
      </c>
      <c r="B29" s="5" t="n">
        <v>13000</v>
      </c>
    </row>
    <row r="30" spans="1:4">
      <c r="A30" s="4" t="s">
        <v>534</v>
      </c>
      <c r="B30" s="6" t="n">
        <v>49140</v>
      </c>
    </row>
    <row r="31" spans="1:4">
      <c r="A31" s="4" t="s">
        <v>529</v>
      </c>
      <c r="B31" s="6" t="n">
        <v>100000</v>
      </c>
    </row>
    <row r="32" spans="1:4">
      <c r="A32" s="4" t="s">
        <v>530</v>
      </c>
      <c r="B32" s="4" t="s">
        <v>537</v>
      </c>
    </row>
    <row r="33" spans="1:4">
      <c r="A33" s="4" t="s">
        <v>538</v>
      </c>
      <c r="B33" s="4" t="s">
        <v>539</v>
      </c>
    </row>
    <row r="34" spans="1:4">
      <c r="A34" s="4" t="s">
        <v>532</v>
      </c>
      <c r="B34" s="6" t="n">
        <v>100000</v>
      </c>
    </row>
    <row r="35" spans="1:4">
      <c r="A35" s="4" t="s">
        <v>540</v>
      </c>
    </row>
    <row r="36" spans="1:4">
      <c r="A36" s="3" t="s">
        <v>526</v>
      </c>
    </row>
    <row r="37" spans="1:4">
      <c r="A37" s="4" t="s">
        <v>527</v>
      </c>
      <c r="B37" s="5" t="n">
        <v>94000</v>
      </c>
    </row>
    <row r="38" spans="1:4">
      <c r="A38" s="4" t="s">
        <v>534</v>
      </c>
      <c r="B38" s="6" t="n">
        <v>100000</v>
      </c>
    </row>
    <row r="39" spans="1:4">
      <c r="A39" s="4" t="s">
        <v>529</v>
      </c>
      <c r="B39" s="6" t="n">
        <v>400000</v>
      </c>
    </row>
    <row r="40" spans="1:4">
      <c r="A40" s="4" t="s">
        <v>530</v>
      </c>
      <c r="B40" s="4" t="s">
        <v>541</v>
      </c>
    </row>
    <row r="41" spans="1:4">
      <c r="A41" s="4" t="s">
        <v>542</v>
      </c>
      <c r="B41" s="6" t="n">
        <v>200000</v>
      </c>
    </row>
    <row r="42" spans="1:4">
      <c r="A42" s="4" t="s">
        <v>532</v>
      </c>
      <c r="B42" s="5" t="n">
        <v>400000</v>
      </c>
    </row>
    <row r="43" spans="1:4">
      <c r="A43" s="4" t="s">
        <v>543</v>
      </c>
      <c r="B43" s="6" t="n">
        <v>7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544</v>
      </c>
      <c r="B1" s="2" t="s">
        <v>545</v>
      </c>
      <c r="C1" s="2" t="s">
        <v>546</v>
      </c>
      <c r="D1" s="2" t="s">
        <v>421</v>
      </c>
    </row>
    <row r="2" spans="1:4">
      <c r="A2" s="3" t="s">
        <v>547</v>
      </c>
    </row>
    <row r="3" spans="1:4">
      <c r="A3" s="4" t="s">
        <v>548</v>
      </c>
      <c r="D3" s="4" t="s">
        <v>549</v>
      </c>
    </row>
    <row r="4" spans="1:4">
      <c r="A4" s="4" t="s">
        <v>514</v>
      </c>
      <c r="D4" s="9" t="n">
        <v>11.4</v>
      </c>
    </row>
    <row r="5" spans="1:4">
      <c r="A5" s="4" t="s">
        <v>515</v>
      </c>
      <c r="D5" s="10" t="n">
        <v>10.1</v>
      </c>
    </row>
    <row r="6" spans="1:4">
      <c r="A6" s="4" t="s">
        <v>516</v>
      </c>
      <c r="D6" s="10" t="n">
        <v>1.3</v>
      </c>
    </row>
    <row r="7" spans="1:4">
      <c r="A7" s="4" t="s">
        <v>550</v>
      </c>
    </row>
    <row r="8" spans="1:4">
      <c r="A8" s="3" t="s">
        <v>547</v>
      </c>
    </row>
    <row r="9" spans="1:4">
      <c r="A9" s="4" t="s">
        <v>551</v>
      </c>
      <c r="D9" s="10" t="n">
        <v>5.1</v>
      </c>
    </row>
    <row r="10" spans="1:4">
      <c r="A10" s="4" t="s">
        <v>552</v>
      </c>
    </row>
    <row r="11" spans="1:4">
      <c r="A11" s="3" t="s">
        <v>547</v>
      </c>
    </row>
    <row r="12" spans="1:4">
      <c r="A12" s="4" t="s">
        <v>551</v>
      </c>
      <c r="D12" s="10" t="n">
        <v>7.7</v>
      </c>
    </row>
    <row r="13" spans="1:4">
      <c r="A13" s="4" t="s">
        <v>553</v>
      </c>
    </row>
    <row r="14" spans="1:4">
      <c r="A14" s="3" t="s">
        <v>547</v>
      </c>
    </row>
    <row r="15" spans="1:4">
      <c r="A15" s="4" t="s">
        <v>551</v>
      </c>
      <c r="D15" s="5" t="n">
        <v>2</v>
      </c>
    </row>
    <row r="16" spans="1:4">
      <c r="A16" s="4" t="s">
        <v>554</v>
      </c>
    </row>
    <row r="17" spans="1:4">
      <c r="A17" s="3" t="s">
        <v>547</v>
      </c>
    </row>
    <row r="18" spans="1:4">
      <c r="A18" s="4" t="s">
        <v>551</v>
      </c>
      <c r="D18" s="10" t="n">
        <v>1.1</v>
      </c>
    </row>
    <row r="19" spans="1:4">
      <c r="A19" s="4" t="s">
        <v>555</v>
      </c>
    </row>
    <row r="20" spans="1:4">
      <c r="A20" s="3" t="s">
        <v>547</v>
      </c>
    </row>
    <row r="21" spans="1:4">
      <c r="A21" s="4" t="s">
        <v>556</v>
      </c>
      <c r="D21" s="10" t="n">
        <v>1.5</v>
      </c>
    </row>
    <row r="22" spans="1:4">
      <c r="A22" s="4" t="s">
        <v>557</v>
      </c>
    </row>
    <row r="23" spans="1:4">
      <c r="A23" s="3" t="s">
        <v>547</v>
      </c>
    </row>
    <row r="24" spans="1:4">
      <c r="A24" s="4" t="s">
        <v>556</v>
      </c>
      <c r="D24" s="9" t="n">
        <v>0.3</v>
      </c>
    </row>
    <row r="25" spans="1:4">
      <c r="A25" s="4" t="s">
        <v>361</v>
      </c>
    </row>
    <row r="26" spans="1:4">
      <c r="A26" s="3" t="s">
        <v>547</v>
      </c>
    </row>
    <row r="27" spans="1:4">
      <c r="A27" s="4" t="s">
        <v>514</v>
      </c>
      <c r="B27" s="9" t="n">
        <v>11.4</v>
      </c>
      <c r="C27" s="9" t="n">
        <v>11.4</v>
      </c>
    </row>
    <row r="28" spans="1:4">
      <c r="A28" s="4" t="s">
        <v>558</v>
      </c>
      <c r="B28" s="9" t="n">
        <v>5.3</v>
      </c>
      <c r="C28" s="9" t="n">
        <v>5.6</v>
      </c>
    </row>
    <row r="29" spans="1:4">
      <c r="A29" s="4" t="s">
        <v>559</v>
      </c>
      <c r="B29" s="5" t="n">
        <v>4</v>
      </c>
      <c r="C29"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43"/>
    <col customWidth="1" max="7" min="7" width="27"/>
    <col customWidth="1" max="8" min="8" width="21"/>
    <col customWidth="1" max="9" min="9" width="20"/>
  </cols>
  <sheetData>
    <row r="1" spans="1:9">
      <c r="A1" s="1" t="s">
        <v>560</v>
      </c>
      <c r="B1" s="2" t="s">
        <v>336</v>
      </c>
      <c r="C1" s="2" t="s">
        <v>561</v>
      </c>
      <c r="D1" s="2" t="s">
        <v>562</v>
      </c>
      <c r="E1" s="2" t="s">
        <v>563</v>
      </c>
      <c r="F1" s="2" t="s">
        <v>564</v>
      </c>
      <c r="G1" s="2" t="s">
        <v>565</v>
      </c>
      <c r="H1" s="2" t="s">
        <v>428</v>
      </c>
      <c r="I1" s="2" t="s">
        <v>566</v>
      </c>
    </row>
    <row r="2" spans="1:9">
      <c r="A2" s="3" t="s">
        <v>567</v>
      </c>
    </row>
    <row r="3" spans="1:9">
      <c r="A3" s="4" t="s">
        <v>568</v>
      </c>
      <c r="I3" s="5" t="n">
        <v>425000</v>
      </c>
    </row>
    <row r="4" spans="1:9">
      <c r="A4" s="4" t="s">
        <v>569</v>
      </c>
    </row>
    <row r="5" spans="1:9">
      <c r="A5" s="3" t="s">
        <v>567</v>
      </c>
    </row>
    <row r="6" spans="1:9">
      <c r="A6" s="4" t="s">
        <v>570</v>
      </c>
      <c r="C6" s="5" t="n">
        <v>3451495</v>
      </c>
      <c r="F6" s="5" t="n">
        <v>14567816</v>
      </c>
    </row>
    <row r="7" spans="1:9">
      <c r="A7" s="4" t="s">
        <v>571</v>
      </c>
      <c r="F7" s="4" t="s">
        <v>572</v>
      </c>
    </row>
    <row r="8" spans="1:9">
      <c r="A8" s="4" t="s">
        <v>573</v>
      </c>
    </row>
    <row r="9" spans="1:9">
      <c r="A9" s="3" t="s">
        <v>567</v>
      </c>
    </row>
    <row r="10" spans="1:9">
      <c r="A10" s="4" t="s">
        <v>570</v>
      </c>
      <c r="F10" s="5" t="n">
        <v>3500000</v>
      </c>
    </row>
    <row r="11" spans="1:9">
      <c r="A11" s="4" t="s">
        <v>574</v>
      </c>
    </row>
    <row r="12" spans="1:9">
      <c r="A12" s="3" t="s">
        <v>567</v>
      </c>
    </row>
    <row r="13" spans="1:9">
      <c r="A13" s="4" t="s">
        <v>575</v>
      </c>
      <c r="F13" s="5" t="n">
        <v>5551616</v>
      </c>
    </row>
    <row r="14" spans="1:9">
      <c r="A14" s="4" t="s">
        <v>576</v>
      </c>
      <c r="F14" s="7" t="n">
        <v>0.0978</v>
      </c>
    </row>
    <row r="15" spans="1:9">
      <c r="A15" s="4" t="s">
        <v>577</v>
      </c>
      <c r="F15" s="7" t="n">
        <v>12.8501</v>
      </c>
    </row>
    <row r="16" spans="1:9">
      <c r="A16" s="4" t="s">
        <v>578</v>
      </c>
    </row>
    <row r="17" spans="1:9">
      <c r="A17" s="3" t="s">
        <v>567</v>
      </c>
    </row>
    <row r="18" spans="1:9">
      <c r="A18" s="4" t="s">
        <v>570</v>
      </c>
      <c r="C18" s="5" t="n">
        <v>893548</v>
      </c>
      <c r="F18" s="5" t="n">
        <v>1136615</v>
      </c>
    </row>
    <row r="19" spans="1:9">
      <c r="A19" s="4" t="s">
        <v>571</v>
      </c>
      <c r="F19" s="4" t="s">
        <v>579</v>
      </c>
    </row>
    <row r="20" spans="1:9">
      <c r="A20" s="4" t="s">
        <v>580</v>
      </c>
      <c r="F20" s="4" t="s">
        <v>581</v>
      </c>
    </row>
    <row r="21" spans="1:9">
      <c r="A21" s="4" t="s">
        <v>582</v>
      </c>
      <c r="F21" s="5" t="n">
        <v>5000</v>
      </c>
    </row>
    <row r="22" spans="1:9">
      <c r="A22" s="4" t="s">
        <v>583</v>
      </c>
      <c r="F22" s="6" t="n">
        <v>25000</v>
      </c>
    </row>
    <row r="23" spans="1:9">
      <c r="A23" s="4" t="s">
        <v>584</v>
      </c>
      <c r="F23" s="4" t="s">
        <v>585</v>
      </c>
    </row>
    <row r="24" spans="1:9">
      <c r="A24" s="4" t="s">
        <v>586</v>
      </c>
      <c r="F24" s="5" t="n">
        <v>2</v>
      </c>
    </row>
    <row r="25" spans="1:9">
      <c r="A25" s="4" t="s">
        <v>587</v>
      </c>
      <c r="F25" s="4" t="s">
        <v>588</v>
      </c>
    </row>
    <row r="26" spans="1:9">
      <c r="A26" s="4" t="s">
        <v>125</v>
      </c>
      <c r="D26" s="5" t="n">
        <v>211729</v>
      </c>
      <c r="E26" s="5" t="n">
        <v>234452</v>
      </c>
    </row>
    <row r="27" spans="1:9">
      <c r="A27" s="4" t="s">
        <v>589</v>
      </c>
      <c r="D27" s="6" t="n">
        <v>1500000</v>
      </c>
      <c r="E27" s="6" t="n">
        <v>1800000</v>
      </c>
    </row>
    <row r="28" spans="1:9">
      <c r="A28" s="4" t="s">
        <v>590</v>
      </c>
      <c r="F28" s="4" t="s">
        <v>591</v>
      </c>
    </row>
    <row r="29" spans="1:9">
      <c r="A29" s="4" t="s">
        <v>592</v>
      </c>
    </row>
    <row r="30" spans="1:9">
      <c r="A30" s="3" t="s">
        <v>567</v>
      </c>
    </row>
    <row r="31" spans="1:9">
      <c r="A31" s="4" t="s">
        <v>570</v>
      </c>
      <c r="F31" s="5" t="n">
        <v>880000</v>
      </c>
    </row>
    <row r="32" spans="1:9">
      <c r="A32" s="4" t="s">
        <v>593</v>
      </c>
    </row>
    <row r="33" spans="1:9">
      <c r="A33" s="3" t="s">
        <v>567</v>
      </c>
    </row>
    <row r="34" spans="1:9">
      <c r="A34" s="4" t="s">
        <v>568</v>
      </c>
      <c r="I34" s="5" t="n">
        <v>200000</v>
      </c>
    </row>
    <row r="35" spans="1:9">
      <c r="A35" s="4" t="s">
        <v>594</v>
      </c>
    </row>
    <row r="36" spans="1:9">
      <c r="A36" s="3" t="s">
        <v>567</v>
      </c>
    </row>
    <row r="37" spans="1:9">
      <c r="A37" s="4" t="s">
        <v>595</v>
      </c>
      <c r="F37" s="6" t="n">
        <v>11402000</v>
      </c>
      <c r="G37" s="6" t="n">
        <v>10601000</v>
      </c>
      <c r="H37" s="6" t="n">
        <v>7326000</v>
      </c>
    </row>
    <row r="38" spans="1:9">
      <c r="A38" s="4" t="s">
        <v>596</v>
      </c>
      <c r="F38" s="5" t="n">
        <v>4737000</v>
      </c>
      <c r="G38" s="5" t="n">
        <v>4115000</v>
      </c>
    </row>
    <row r="39" spans="1:9">
      <c r="A39" s="4" t="s">
        <v>597</v>
      </c>
    </row>
    <row r="40" spans="1:9">
      <c r="A40" s="3" t="s">
        <v>567</v>
      </c>
    </row>
    <row r="41" spans="1:9">
      <c r="A41" s="4" t="s">
        <v>598</v>
      </c>
      <c r="F41" s="4" t="s">
        <v>359</v>
      </c>
    </row>
    <row r="42" spans="1:9">
      <c r="A42" s="4" t="s">
        <v>599</v>
      </c>
      <c r="C42" s="4" t="s">
        <v>365</v>
      </c>
    </row>
    <row r="43" spans="1:9">
      <c r="A43" s="4" t="s">
        <v>600</v>
      </c>
    </row>
    <row r="44" spans="1:9">
      <c r="A44" s="3" t="s">
        <v>567</v>
      </c>
    </row>
    <row r="45" spans="1:9">
      <c r="A45" s="4" t="s">
        <v>601</v>
      </c>
      <c r="B45" s="5" t="n">
        <v>1300000</v>
      </c>
    </row>
    <row r="46" spans="1:9">
      <c r="A46" s="4" t="s">
        <v>602</v>
      </c>
      <c r="H46" s="4" t="s">
        <v>603</v>
      </c>
    </row>
    <row r="47" spans="1:9">
      <c r="A47" s="4" t="s">
        <v>604</v>
      </c>
      <c r="H47" s="6" t="n">
        <v>1300000</v>
      </c>
    </row>
    <row r="48" spans="1:9">
      <c r="A48" s="4" t="s">
        <v>605</v>
      </c>
    </row>
    <row r="49" spans="1:9">
      <c r="A49" s="3" t="s">
        <v>567</v>
      </c>
    </row>
    <row r="50" spans="1:9">
      <c r="A50" s="4" t="s">
        <v>598</v>
      </c>
      <c r="F50" s="4" t="s">
        <v>359</v>
      </c>
    </row>
    <row r="51" spans="1:9">
      <c r="A51" s="4" t="s">
        <v>599</v>
      </c>
      <c r="F51" s="4" t="s">
        <v>365</v>
      </c>
    </row>
    <row r="52" spans="1:9">
      <c r="A52" s="4" t="s">
        <v>302</v>
      </c>
    </row>
    <row r="53" spans="1:9">
      <c r="A53" s="3" t="s">
        <v>567</v>
      </c>
    </row>
    <row r="54" spans="1:9">
      <c r="A54" s="4" t="s">
        <v>606</v>
      </c>
      <c r="F54" s="5" t="n">
        <v>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07</v>
      </c>
      <c r="B1" s="2" t="s">
        <v>1</v>
      </c>
    </row>
    <row r="2" spans="1:4">
      <c r="B2" s="2" t="s">
        <v>2</v>
      </c>
      <c r="C2" s="2" t="s">
        <v>30</v>
      </c>
      <c r="D2" s="2" t="s">
        <v>77</v>
      </c>
    </row>
    <row r="3" spans="1:4">
      <c r="A3" s="3" t="s">
        <v>567</v>
      </c>
    </row>
    <row r="4" spans="1:4">
      <c r="A4" s="4" t="s">
        <v>608</v>
      </c>
      <c r="B4" s="5" t="n">
        <v>4115</v>
      </c>
    </row>
    <row r="5" spans="1:4">
      <c r="A5" s="4" t="s">
        <v>609</v>
      </c>
      <c r="B5" s="5" t="n">
        <v>2107</v>
      </c>
    </row>
    <row r="6" spans="1:4">
      <c r="A6" s="4" t="s">
        <v>610</v>
      </c>
      <c r="B6" s="5" t="n">
        <v>-2078</v>
      </c>
    </row>
    <row r="7" spans="1:4">
      <c r="A7" s="4" t="s">
        <v>611</v>
      </c>
      <c r="B7" s="5" t="n">
        <v>593</v>
      </c>
    </row>
    <row r="8" spans="1:4">
      <c r="A8" s="4" t="s">
        <v>612</v>
      </c>
      <c r="B8" s="5" t="n">
        <v>4737</v>
      </c>
      <c r="C8" s="5" t="n">
        <v>4115</v>
      </c>
    </row>
    <row r="9" spans="1:4">
      <c r="A9" s="3" t="s">
        <v>613</v>
      </c>
    </row>
    <row r="10" spans="1:4">
      <c r="A10" s="4" t="s">
        <v>614</v>
      </c>
      <c r="B10" s="5" t="n">
        <v>9043</v>
      </c>
    </row>
    <row r="11" spans="1:4">
      <c r="A11" s="4" t="s">
        <v>610</v>
      </c>
      <c r="B11" s="5" t="n">
        <v>2078</v>
      </c>
    </row>
    <row r="12" spans="1:4">
      <c r="A12" s="4" t="s">
        <v>615</v>
      </c>
      <c r="B12" s="5" t="n">
        <v>-565</v>
      </c>
    </row>
    <row r="13" spans="1:4">
      <c r="A13" s="4" t="s">
        <v>611</v>
      </c>
      <c r="B13" s="5" t="n">
        <v>-593</v>
      </c>
    </row>
    <row r="14" spans="1:4">
      <c r="A14" s="4" t="s">
        <v>616</v>
      </c>
      <c r="B14" s="5" t="n">
        <v>9963</v>
      </c>
      <c r="C14" s="5" t="n">
        <v>9043</v>
      </c>
    </row>
    <row r="15" spans="1:4">
      <c r="A15" s="4" t="s">
        <v>617</v>
      </c>
      <c r="B15" s="5" t="n">
        <v>6103</v>
      </c>
    </row>
    <row r="16" spans="1:4">
      <c r="A16" s="4" t="s">
        <v>618</v>
      </c>
      <c r="B16" s="5" t="n">
        <v>9592</v>
      </c>
    </row>
    <row r="17" spans="1:4">
      <c r="A17" s="3" t="s">
        <v>619</v>
      </c>
    </row>
    <row r="18" spans="1:4">
      <c r="A18" s="4" t="s">
        <v>620</v>
      </c>
      <c r="B18" s="8" t="n">
        <v>5.72</v>
      </c>
    </row>
    <row r="19" spans="1:4">
      <c r="A19" s="4" t="s">
        <v>621</v>
      </c>
      <c r="B19" s="11" t="n">
        <v>10.55</v>
      </c>
    </row>
    <row r="20" spans="1:4">
      <c r="A20" s="4" t="s">
        <v>622</v>
      </c>
      <c r="B20" s="11" t="n">
        <v>4.1</v>
      </c>
    </row>
    <row r="21" spans="1:4">
      <c r="A21" s="4" t="s">
        <v>623</v>
      </c>
      <c r="B21" s="11" t="n">
        <v>10.37</v>
      </c>
    </row>
    <row r="22" spans="1:4">
      <c r="A22" s="4" t="s">
        <v>624</v>
      </c>
      <c r="B22" s="11" t="n">
        <v>6.54</v>
      </c>
      <c r="C22" s="8" t="n">
        <v>5.72</v>
      </c>
    </row>
    <row r="23" spans="1:4">
      <c r="A23" s="4" t="s">
        <v>625</v>
      </c>
      <c r="B23" s="11" t="n">
        <v>4.41</v>
      </c>
    </row>
    <row r="24" spans="1:4">
      <c r="A24" s="4" t="s">
        <v>626</v>
      </c>
      <c r="B24" s="8" t="n">
        <v>6.41</v>
      </c>
    </row>
    <row r="25" spans="1:4">
      <c r="A25" s="3" t="s">
        <v>627</v>
      </c>
    </row>
    <row r="26" spans="1:4">
      <c r="A26" s="4" t="s">
        <v>628</v>
      </c>
      <c r="B26" s="4" t="s">
        <v>629</v>
      </c>
      <c r="C26" s="4" t="s">
        <v>630</v>
      </c>
    </row>
    <row r="27" spans="1:4">
      <c r="A27" s="4" t="s">
        <v>631</v>
      </c>
      <c r="B27" s="4" t="s">
        <v>632</v>
      </c>
    </row>
    <row r="28" spans="1:4">
      <c r="A28" s="4" t="s">
        <v>633</v>
      </c>
      <c r="B28" s="4" t="s">
        <v>634</v>
      </c>
    </row>
    <row r="29" spans="1:4">
      <c r="A29" s="4" t="s">
        <v>635</v>
      </c>
      <c r="B29" s="6" t="n">
        <v>31902</v>
      </c>
      <c r="C29" s="6" t="n">
        <v>55396</v>
      </c>
    </row>
    <row r="30" spans="1:4">
      <c r="A30" s="4" t="s">
        <v>636</v>
      </c>
      <c r="B30" s="5" t="n">
        <v>30201</v>
      </c>
    </row>
    <row r="31" spans="1:4">
      <c r="A31" s="4" t="s">
        <v>637</v>
      </c>
      <c r="B31" s="5" t="n">
        <v>31738</v>
      </c>
    </row>
    <row r="32" spans="1:4">
      <c r="A32" s="4" t="s">
        <v>638</v>
      </c>
      <c r="B32" s="5" t="n">
        <v>3700</v>
      </c>
      <c r="C32" s="5" t="n">
        <v>16900</v>
      </c>
      <c r="D32" s="6" t="n">
        <v>6900</v>
      </c>
    </row>
    <row r="33" spans="1:4">
      <c r="A33" s="4" t="s">
        <v>639</v>
      </c>
      <c r="B33" s="6" t="n">
        <v>12100</v>
      </c>
      <c r="C33" s="6" t="n">
        <v>8500</v>
      </c>
      <c r="D33" s="6" t="n">
        <v>4500</v>
      </c>
    </row>
    <row r="34" spans="1:4">
      <c r="A34" s="4" t="s">
        <v>640</v>
      </c>
      <c r="B34" s="8" t="n">
        <v>5.71</v>
      </c>
      <c r="C34" s="8" t="n">
        <v>5.92</v>
      </c>
      <c r="D34" s="8" t="n">
        <v>7.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v>
      </c>
    </row>
    <row r="3" spans="1:3">
      <c r="A3" s="3" t="s">
        <v>299</v>
      </c>
    </row>
    <row r="4" spans="1:3">
      <c r="A4" s="4" t="s">
        <v>568</v>
      </c>
      <c r="C4" s="5" t="n">
        <v>425000</v>
      </c>
    </row>
    <row r="5" spans="1:3">
      <c r="A5" s="4" t="s">
        <v>593</v>
      </c>
    </row>
    <row r="6" spans="1:3">
      <c r="A6" s="3" t="s">
        <v>299</v>
      </c>
    </row>
    <row r="7" spans="1:3">
      <c r="A7" s="4" t="s">
        <v>568</v>
      </c>
      <c r="C7" s="5" t="n">
        <v>200000</v>
      </c>
    </row>
    <row r="8" spans="1:3">
      <c r="A8" s="4" t="s">
        <v>642</v>
      </c>
      <c r="B8" s="4" t="s">
        <v>470</v>
      </c>
    </row>
    <row r="9" spans="1:3">
      <c r="A9" s="4" t="s">
        <v>643</v>
      </c>
    </row>
    <row r="10" spans="1:3">
      <c r="A10" s="3" t="s">
        <v>299</v>
      </c>
    </row>
    <row r="11" spans="1:3">
      <c r="A11" s="4" t="s">
        <v>644</v>
      </c>
      <c r="B11" s="5" t="n">
        <v>50000</v>
      </c>
    </row>
    <row r="12" spans="1:3">
      <c r="A12" s="4" t="s">
        <v>598</v>
      </c>
      <c r="B12" s="4" t="s">
        <v>645</v>
      </c>
    </row>
    <row r="13" spans="1:3">
      <c r="A13" s="4" t="s">
        <v>646</v>
      </c>
    </row>
    <row r="14" spans="1:3">
      <c r="A14" s="3" t="s">
        <v>299</v>
      </c>
    </row>
    <row r="15" spans="1:3">
      <c r="A15" s="4" t="s">
        <v>644</v>
      </c>
      <c r="B15" s="5" t="n">
        <v>75000</v>
      </c>
    </row>
    <row r="16" spans="1:3">
      <c r="A16" s="4" t="s">
        <v>598</v>
      </c>
      <c r="B16" s="4" t="s">
        <v>645</v>
      </c>
    </row>
    <row r="17" spans="1:3">
      <c r="A17" s="4" t="s">
        <v>647</v>
      </c>
    </row>
    <row r="18" spans="1:3">
      <c r="A18" s="3" t="s">
        <v>299</v>
      </c>
    </row>
    <row r="19" spans="1:3">
      <c r="A19" s="4" t="s">
        <v>644</v>
      </c>
      <c r="B19" s="5" t="n">
        <v>75000</v>
      </c>
    </row>
    <row r="20" spans="1:3">
      <c r="A20" s="4" t="s">
        <v>598</v>
      </c>
      <c r="B20" s="4" t="s">
        <v>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3" t="s">
        <v>650</v>
      </c>
    </row>
    <row r="4" spans="1:2">
      <c r="A4" s="4" t="s">
        <v>651</v>
      </c>
      <c r="B4" s="5" t="n">
        <v>159</v>
      </c>
    </row>
    <row r="5" spans="1:2">
      <c r="A5" s="4" t="s">
        <v>652</v>
      </c>
      <c r="B5" s="5" t="n">
        <v>345</v>
      </c>
    </row>
    <row r="6" spans="1:2">
      <c r="A6" s="4" t="s">
        <v>653</v>
      </c>
      <c r="B6" s="5" t="n">
        <v>-64</v>
      </c>
    </row>
    <row r="7" spans="1:2">
      <c r="A7" s="4" t="s">
        <v>654</v>
      </c>
      <c r="B7" s="5" t="n">
        <v>-51</v>
      </c>
    </row>
    <row r="8" spans="1:2">
      <c r="A8" s="4" t="s">
        <v>651</v>
      </c>
      <c r="B8" s="5" t="n">
        <v>389</v>
      </c>
    </row>
    <row r="9" spans="1:2">
      <c r="A9" s="3" t="s">
        <v>655</v>
      </c>
    </row>
    <row r="10" spans="1:2">
      <c r="A10" s="4" t="s">
        <v>656</v>
      </c>
      <c r="B10" s="8" t="n">
        <v>9.800000000000001</v>
      </c>
    </row>
    <row r="11" spans="1:2">
      <c r="A11" s="4" t="s">
        <v>657</v>
      </c>
      <c r="B11" s="11" t="n">
        <v>10.48</v>
      </c>
    </row>
    <row r="12" spans="1:2">
      <c r="A12" s="4" t="s">
        <v>658</v>
      </c>
      <c r="B12" s="11" t="n">
        <v>9.789999999999999</v>
      </c>
    </row>
    <row r="13" spans="1:2">
      <c r="A13" s="4" t="s">
        <v>659</v>
      </c>
      <c r="B13" s="11" t="n">
        <v>10.17</v>
      </c>
    </row>
    <row r="14" spans="1:2">
      <c r="A14" s="4" t="s">
        <v>656</v>
      </c>
      <c r="B14" s="8" t="n">
        <v>10.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60</v>
      </c>
      <c r="B1" s="2" t="s">
        <v>2</v>
      </c>
      <c r="C1" s="2" t="s">
        <v>2</v>
      </c>
      <c r="D1" s="2" t="s">
        <v>30</v>
      </c>
      <c r="E1" s="2" t="s">
        <v>77</v>
      </c>
    </row>
    <row r="2" spans="1:5">
      <c r="A2" s="4" t="s">
        <v>594</v>
      </c>
    </row>
    <row r="3" spans="1:5">
      <c r="A3" s="3" t="s">
        <v>661</v>
      </c>
    </row>
    <row r="4" spans="1:5">
      <c r="A4" s="4" t="s">
        <v>610</v>
      </c>
      <c r="C4" s="5" t="n">
        <v>2078000</v>
      </c>
    </row>
    <row r="5" spans="1:5">
      <c r="A5" s="4" t="s">
        <v>662</v>
      </c>
      <c r="C5" s="6" t="n">
        <v>11402</v>
      </c>
      <c r="D5" s="6" t="n">
        <v>10601</v>
      </c>
      <c r="E5" s="6" t="n">
        <v>7326</v>
      </c>
    </row>
    <row r="6" spans="1:5">
      <c r="A6" s="4" t="s">
        <v>663</v>
      </c>
      <c r="B6" s="6" t="n">
        <v>20000</v>
      </c>
      <c r="C6" s="6" t="n">
        <v>20000</v>
      </c>
    </row>
    <row r="7" spans="1:5">
      <c r="A7" s="4" t="s">
        <v>664</v>
      </c>
      <c r="C7" s="4" t="s">
        <v>665</v>
      </c>
    </row>
    <row r="8" spans="1:5">
      <c r="A8" s="4" t="s">
        <v>666</v>
      </c>
    </row>
    <row r="9" spans="1:5">
      <c r="A9" s="3" t="s">
        <v>661</v>
      </c>
    </row>
    <row r="10" spans="1:5">
      <c r="A10" s="4" t="s">
        <v>662</v>
      </c>
      <c r="C10" s="6" t="n">
        <v>544</v>
      </c>
      <c r="D10" s="5" t="n">
        <v>641</v>
      </c>
      <c r="E10" s="5" t="n">
        <v>592</v>
      </c>
    </row>
    <row r="11" spans="1:5">
      <c r="A11" s="4" t="s">
        <v>667</v>
      </c>
    </row>
    <row r="12" spans="1:5">
      <c r="A12" s="3" t="s">
        <v>661</v>
      </c>
    </row>
    <row r="13" spans="1:5">
      <c r="A13" s="4" t="s">
        <v>662</v>
      </c>
      <c r="C13" s="5" t="n">
        <v>3214</v>
      </c>
      <c r="D13" s="5" t="n">
        <v>2853</v>
      </c>
      <c r="E13" s="5" t="n">
        <v>1575</v>
      </c>
    </row>
    <row r="14" spans="1:5">
      <c r="A14" s="4" t="s">
        <v>668</v>
      </c>
    </row>
    <row r="15" spans="1:5">
      <c r="A15" s="3" t="s">
        <v>661</v>
      </c>
    </row>
    <row r="16" spans="1:5">
      <c r="A16" s="4" t="s">
        <v>662</v>
      </c>
      <c r="C16" s="5" t="n">
        <v>7644</v>
      </c>
      <c r="D16" s="5" t="n">
        <v>7107</v>
      </c>
      <c r="E16" s="5" t="n">
        <v>5159</v>
      </c>
    </row>
    <row r="17" spans="1:5">
      <c r="A17" s="4" t="s">
        <v>306</v>
      </c>
    </row>
    <row r="18" spans="1:5">
      <c r="A18" s="3" t="s">
        <v>661</v>
      </c>
    </row>
    <row r="19" spans="1:5">
      <c r="A19" s="4" t="s">
        <v>662</v>
      </c>
      <c r="C19" s="5" t="n">
        <v>11402</v>
      </c>
      <c r="D19" s="5" t="n">
        <v>10317</v>
      </c>
      <c r="E19" s="5" t="n">
        <v>6910</v>
      </c>
    </row>
    <row r="20" spans="1:5">
      <c r="A20" s="4" t="s">
        <v>669</v>
      </c>
    </row>
    <row r="21" spans="1:5">
      <c r="A21" s="3" t="s">
        <v>661</v>
      </c>
    </row>
    <row r="22" spans="1:5">
      <c r="A22" s="4" t="s">
        <v>662</v>
      </c>
      <c r="C22" s="5" t="n">
        <v>544</v>
      </c>
      <c r="D22" s="5" t="n">
        <v>651</v>
      </c>
      <c r="E22" s="5" t="n">
        <v>351</v>
      </c>
    </row>
    <row r="23" spans="1:5">
      <c r="A23" s="4" t="s">
        <v>670</v>
      </c>
    </row>
    <row r="24" spans="1:5">
      <c r="A24" s="3" t="s">
        <v>661</v>
      </c>
    </row>
    <row r="25" spans="1:5">
      <c r="A25" s="4" t="s">
        <v>662</v>
      </c>
      <c r="C25" s="5" t="n">
        <v>3214</v>
      </c>
      <c r="D25" s="5" t="n">
        <v>2829</v>
      </c>
      <c r="E25" s="5" t="n">
        <v>1566</v>
      </c>
    </row>
    <row r="26" spans="1:5">
      <c r="A26" s="4" t="s">
        <v>671</v>
      </c>
    </row>
    <row r="27" spans="1:5">
      <c r="A27" s="3" t="s">
        <v>661</v>
      </c>
    </row>
    <row r="28" spans="1:5">
      <c r="A28" s="4" t="s">
        <v>662</v>
      </c>
      <c r="C28" s="6" t="n">
        <v>7644</v>
      </c>
      <c r="D28" s="5" t="n">
        <v>6837</v>
      </c>
      <c r="E28" s="5" t="n">
        <v>4993</v>
      </c>
    </row>
    <row r="29" spans="1:5">
      <c r="A29" s="4" t="s">
        <v>309</v>
      </c>
    </row>
    <row r="30" spans="1:5">
      <c r="A30" s="3" t="s">
        <v>661</v>
      </c>
    </row>
    <row r="31" spans="1:5">
      <c r="A31" s="4" t="s">
        <v>610</v>
      </c>
      <c r="B31" s="5" t="n">
        <v>135746</v>
      </c>
    </row>
    <row r="32" spans="1:5">
      <c r="A32" s="4" t="s">
        <v>644</v>
      </c>
      <c r="B32" s="5" t="n">
        <v>3401</v>
      </c>
      <c r="C32" s="5" t="n">
        <v>3401</v>
      </c>
    </row>
    <row r="33" spans="1:5">
      <c r="A33" s="4" t="s">
        <v>662</v>
      </c>
      <c r="D33" s="5" t="n">
        <v>284</v>
      </c>
      <c r="E33" s="5" t="n">
        <v>416</v>
      </c>
    </row>
    <row r="34" spans="1:5">
      <c r="A34" s="4" t="s">
        <v>672</v>
      </c>
    </row>
    <row r="35" spans="1:5">
      <c r="A35" s="3" t="s">
        <v>661</v>
      </c>
    </row>
    <row r="36" spans="1:5">
      <c r="A36" s="4" t="s">
        <v>662</v>
      </c>
      <c r="D36" s="5" t="n">
        <v>-10</v>
      </c>
      <c r="E36" s="5" t="n">
        <v>241</v>
      </c>
    </row>
    <row r="37" spans="1:5">
      <c r="A37" s="4" t="s">
        <v>673</v>
      </c>
    </row>
    <row r="38" spans="1:5">
      <c r="A38" s="3" t="s">
        <v>661</v>
      </c>
    </row>
    <row r="39" spans="1:5">
      <c r="A39" s="4" t="s">
        <v>662</v>
      </c>
      <c r="D39" s="5" t="n">
        <v>24</v>
      </c>
      <c r="E39" s="5" t="n">
        <v>9</v>
      </c>
    </row>
    <row r="40" spans="1:5">
      <c r="A40" s="4" t="s">
        <v>674</v>
      </c>
    </row>
    <row r="41" spans="1:5">
      <c r="A41" s="3" t="s">
        <v>661</v>
      </c>
    </row>
    <row r="42" spans="1:5">
      <c r="A42" s="4" t="s">
        <v>662</v>
      </c>
      <c r="D42" s="6" t="n">
        <v>270</v>
      </c>
      <c r="E42" s="6" t="n">
        <v>1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0"/>
    <col customWidth="1" max="3" min="3" width="29"/>
    <col customWidth="1" max="4" min="4" width="25"/>
    <col customWidth="1" max="5" min="5" width="25"/>
  </cols>
  <sheetData>
    <row r="1" spans="1:5">
      <c r="A1" s="1" t="s">
        <v>675</v>
      </c>
      <c r="B1" s="2" t="s">
        <v>676</v>
      </c>
      <c r="C1" s="2" t="s">
        <v>677</v>
      </c>
      <c r="D1" s="2" t="s">
        <v>30</v>
      </c>
      <c r="E1" s="2" t="s">
        <v>77</v>
      </c>
    </row>
    <row r="2" spans="1:5">
      <c r="A2" s="3" t="s">
        <v>678</v>
      </c>
    </row>
    <row r="3" spans="1:5">
      <c r="A3" s="4" t="s">
        <v>679</v>
      </c>
      <c r="C3" s="5" t="n">
        <v>2</v>
      </c>
    </row>
    <row r="4" spans="1:5">
      <c r="A4" s="4" t="s">
        <v>594</v>
      </c>
    </row>
    <row r="5" spans="1:5">
      <c r="A5" s="3" t="s">
        <v>567</v>
      </c>
    </row>
    <row r="6" spans="1:5">
      <c r="A6" s="4" t="s">
        <v>610</v>
      </c>
      <c r="C6" s="5" t="n">
        <v>2078000</v>
      </c>
    </row>
    <row r="7" spans="1:5">
      <c r="A7" s="4" t="s">
        <v>306</v>
      </c>
    </row>
    <row r="8" spans="1:5">
      <c r="A8" s="3" t="s">
        <v>678</v>
      </c>
    </row>
    <row r="9" spans="1:5">
      <c r="A9" s="4" t="s">
        <v>680</v>
      </c>
      <c r="C9" s="4" t="s">
        <v>681</v>
      </c>
      <c r="D9" s="4" t="s">
        <v>682</v>
      </c>
      <c r="E9" s="4" t="s">
        <v>683</v>
      </c>
    </row>
    <row r="10" spans="1:5">
      <c r="A10" s="4" t="s">
        <v>684</v>
      </c>
      <c r="C10" s="4" t="s">
        <v>685</v>
      </c>
      <c r="D10" s="4" t="s">
        <v>686</v>
      </c>
      <c r="E10" s="4" t="s">
        <v>687</v>
      </c>
    </row>
    <row r="11" spans="1:5">
      <c r="A11" s="4" t="s">
        <v>688</v>
      </c>
      <c r="C11" s="4" t="s">
        <v>689</v>
      </c>
      <c r="D11" s="4" t="s">
        <v>689</v>
      </c>
      <c r="E11" s="4" t="s">
        <v>689</v>
      </c>
    </row>
    <row r="12" spans="1:5">
      <c r="A12" s="4" t="s">
        <v>690</v>
      </c>
      <c r="C12" s="4" t="s">
        <v>691</v>
      </c>
      <c r="D12" s="4" t="s">
        <v>692</v>
      </c>
      <c r="E12" s="4" t="s">
        <v>693</v>
      </c>
    </row>
    <row r="13" spans="1:5">
      <c r="A13" s="4" t="s">
        <v>694</v>
      </c>
      <c r="C13" s="4" t="s">
        <v>695</v>
      </c>
      <c r="D13" s="4" t="s">
        <v>696</v>
      </c>
      <c r="E13" s="4" t="s">
        <v>697</v>
      </c>
    </row>
    <row r="14" spans="1:5">
      <c r="A14" s="4" t="s">
        <v>698</v>
      </c>
    </row>
    <row r="15" spans="1:5">
      <c r="A15" s="3" t="s">
        <v>678</v>
      </c>
    </row>
    <row r="16" spans="1:5">
      <c r="A16" s="4" t="s">
        <v>699</v>
      </c>
      <c r="C16" s="4" t="s">
        <v>700</v>
      </c>
      <c r="D16" s="4" t="s">
        <v>701</v>
      </c>
      <c r="E16" s="4" t="s">
        <v>702</v>
      </c>
    </row>
    <row r="17" spans="1:5">
      <c r="A17" s="4" t="s">
        <v>703</v>
      </c>
    </row>
    <row r="18" spans="1:5">
      <c r="A18" s="3" t="s">
        <v>678</v>
      </c>
    </row>
    <row r="19" spans="1:5">
      <c r="A19" s="4" t="s">
        <v>699</v>
      </c>
      <c r="C19" s="4" t="s">
        <v>704</v>
      </c>
      <c r="D19" s="4" t="s">
        <v>705</v>
      </c>
      <c r="E19" s="4" t="s">
        <v>365</v>
      </c>
    </row>
    <row r="20" spans="1:5">
      <c r="A20" s="4" t="s">
        <v>309</v>
      </c>
    </row>
    <row r="21" spans="1:5">
      <c r="A21" s="3" t="s">
        <v>567</v>
      </c>
    </row>
    <row r="22" spans="1:5">
      <c r="A22" s="4" t="s">
        <v>610</v>
      </c>
      <c r="B22" s="5" t="n">
        <v>135746</v>
      </c>
    </row>
    <row r="23" spans="1:5">
      <c r="A23" s="4" t="s">
        <v>644</v>
      </c>
      <c r="B23" s="5" t="n">
        <v>3401</v>
      </c>
      <c r="C23" s="5" t="n">
        <v>3401</v>
      </c>
    </row>
    <row r="24" spans="1:5">
      <c r="A24" s="3" t="s">
        <v>678</v>
      </c>
    </row>
    <row r="25" spans="1:5">
      <c r="A25" s="4" t="s">
        <v>680</v>
      </c>
      <c r="C25" s="4" t="s">
        <v>706</v>
      </c>
      <c r="D25" s="4" t="s">
        <v>707</v>
      </c>
      <c r="E25" s="4" t="s">
        <v>708</v>
      </c>
    </row>
    <row r="26" spans="1:5">
      <c r="A26" s="4" t="s">
        <v>684</v>
      </c>
      <c r="C26" s="4" t="s">
        <v>709</v>
      </c>
      <c r="D26" s="4" t="s">
        <v>710</v>
      </c>
      <c r="E26" s="4" t="s">
        <v>711</v>
      </c>
    </row>
    <row r="27" spans="1:5">
      <c r="A27" s="4" t="s">
        <v>688</v>
      </c>
      <c r="C27" s="4" t="s">
        <v>689</v>
      </c>
      <c r="D27" s="4" t="s">
        <v>689</v>
      </c>
      <c r="E27" s="4" t="s">
        <v>689</v>
      </c>
    </row>
    <row r="28" spans="1:5">
      <c r="A28" s="4" t="s">
        <v>690</v>
      </c>
      <c r="C28" s="4" t="s">
        <v>712</v>
      </c>
      <c r="D28" s="4" t="s">
        <v>713</v>
      </c>
      <c r="E28" s="4" t="s">
        <v>714</v>
      </c>
    </row>
    <row r="29" spans="1:5">
      <c r="A29" s="4" t="s">
        <v>694</v>
      </c>
      <c r="C29" s="4" t="s">
        <v>715</v>
      </c>
      <c r="D29" s="4" t="s">
        <v>716</v>
      </c>
      <c r="E29" s="4" t="s">
        <v>717</v>
      </c>
    </row>
    <row r="30" spans="1:5">
      <c r="A30" s="4" t="s">
        <v>718</v>
      </c>
    </row>
    <row r="31" spans="1:5">
      <c r="A31" s="3" t="s">
        <v>678</v>
      </c>
    </row>
    <row r="32" spans="1:5">
      <c r="A32" s="4" t="s">
        <v>699</v>
      </c>
      <c r="C32" s="4" t="s">
        <v>719</v>
      </c>
      <c r="D32" s="4" t="s">
        <v>720</v>
      </c>
      <c r="E32" s="4" t="s">
        <v>721</v>
      </c>
    </row>
    <row r="33" spans="1:5">
      <c r="A33" s="4" t="s">
        <v>722</v>
      </c>
    </row>
    <row r="34" spans="1:5">
      <c r="A34" s="3" t="s">
        <v>678</v>
      </c>
    </row>
    <row r="35" spans="1:5">
      <c r="A35" s="4" t="s">
        <v>699</v>
      </c>
      <c r="C35" s="4" t="s">
        <v>723</v>
      </c>
      <c r="D35" s="4" t="s">
        <v>724</v>
      </c>
      <c r="E35" s="4" t="s">
        <v>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11"/>
  </cols>
  <sheetData>
    <row r="1" spans="1:3">
      <c r="A1" s="1" t="s">
        <v>133</v>
      </c>
      <c r="B1" s="2" t="s">
        <v>134</v>
      </c>
      <c r="C1" s="2" t="s">
        <v>109</v>
      </c>
    </row>
    <row r="2" spans="1:3">
      <c r="A2" s="4" t="s">
        <v>135</v>
      </c>
      <c r="B2" s="6" t="n">
        <v>240612</v>
      </c>
    </row>
    <row r="3" spans="1:3">
      <c r="A3" s="4" t="s">
        <v>136</v>
      </c>
      <c r="B3" s="5" t="n">
        <v>31397</v>
      </c>
    </row>
    <row r="4" spans="1:3">
      <c r="A4" s="4" t="s">
        <v>137</v>
      </c>
      <c r="B4" s="4" t="s">
        <v>56</v>
      </c>
    </row>
    <row r="5" spans="1:3">
      <c r="A5" s="4" t="s">
        <v>138</v>
      </c>
      <c r="B5" s="6" t="n">
        <v>-27</v>
      </c>
    </row>
    <row r="6" spans="1:3">
      <c r="A6" s="4" t="s">
        <v>119</v>
      </c>
      <c r="B6" s="6" t="n">
        <v>-240585</v>
      </c>
      <c r="C6" s="6" t="n">
        <v>240585</v>
      </c>
    </row>
    <row r="7" spans="1:3">
      <c r="A7" s="4" t="s">
        <v>120</v>
      </c>
      <c r="B7" s="5" t="n">
        <v>-31397</v>
      </c>
    </row>
    <row r="8" spans="1:3">
      <c r="A8" s="4" t="s">
        <v>139</v>
      </c>
      <c r="B8" s="4" t="s">
        <v>56</v>
      </c>
    </row>
    <row r="9" spans="1:3">
      <c r="A9" s="4" t="s">
        <v>140</v>
      </c>
      <c r="B9" s="4" t="s">
        <v>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6"/>
    <col customWidth="1" max="8" min="8" width="16"/>
    <col customWidth="1" max="9" min="9" width="14"/>
    <col customWidth="1" max="10" min="10" width="14"/>
    <col customWidth="1" max="11" min="11" width="16"/>
    <col customWidth="1" max="12" min="12" width="14"/>
    <col customWidth="1" max="13" min="13" width="14"/>
    <col customWidth="1" max="14" min="14" width="14"/>
  </cols>
  <sheetData>
    <row r="1" spans="1:14">
      <c r="A1" s="1" t="s">
        <v>726</v>
      </c>
      <c r="B1" s="2" t="s">
        <v>333</v>
      </c>
      <c r="F1" s="2" t="s">
        <v>343</v>
      </c>
      <c r="G1" s="2" t="s">
        <v>727</v>
      </c>
      <c r="H1" s="2" t="s">
        <v>1</v>
      </c>
      <c r="K1" s="2" t="s">
        <v>728</v>
      </c>
    </row>
    <row r="2" spans="1:14">
      <c r="B2" s="2" t="s">
        <v>479</v>
      </c>
      <c r="C2" s="2" t="s">
        <v>349</v>
      </c>
      <c r="D2" s="2" t="s">
        <v>729</v>
      </c>
      <c r="E2" s="2" t="s">
        <v>730</v>
      </c>
      <c r="F2" s="2" t="s">
        <v>729</v>
      </c>
      <c r="G2" s="2" t="s">
        <v>349</v>
      </c>
      <c r="H2" s="2" t="s">
        <v>2</v>
      </c>
      <c r="I2" s="2" t="s">
        <v>30</v>
      </c>
      <c r="J2" s="2" t="s">
        <v>77</v>
      </c>
      <c r="K2" s="2" t="s">
        <v>2</v>
      </c>
      <c r="L2" s="2" t="s">
        <v>480</v>
      </c>
      <c r="M2" s="2" t="s">
        <v>731</v>
      </c>
      <c r="N2" s="2" t="s">
        <v>732</v>
      </c>
    </row>
    <row r="3" spans="1:14">
      <c r="A3" s="3" t="s">
        <v>733</v>
      </c>
    </row>
    <row r="4" spans="1:14">
      <c r="A4" s="4" t="s">
        <v>74</v>
      </c>
      <c r="H4" s="5" t="n">
        <v>54040000</v>
      </c>
      <c r="I4" s="5" t="n">
        <v>52665000</v>
      </c>
      <c r="K4" s="5" t="n">
        <v>54040000</v>
      </c>
    </row>
    <row r="5" spans="1:14">
      <c r="A5" s="4" t="s">
        <v>486</v>
      </c>
      <c r="H5" s="6" t="n">
        <v>287</v>
      </c>
    </row>
    <row r="6" spans="1:14">
      <c r="A6" s="4" t="s">
        <v>89</v>
      </c>
      <c r="H6" s="5" t="n">
        <v>4213</v>
      </c>
      <c r="I6" s="6" t="n">
        <v>533</v>
      </c>
      <c r="J6" s="6" t="n">
        <v>3505</v>
      </c>
    </row>
    <row r="7" spans="1:14">
      <c r="A7" s="4" t="s">
        <v>178</v>
      </c>
      <c r="J7" s="5" t="n">
        <v>5850</v>
      </c>
    </row>
    <row r="8" spans="1:14">
      <c r="A8" s="4" t="s">
        <v>154</v>
      </c>
      <c r="H8" s="5" t="n">
        <v>154</v>
      </c>
      <c r="J8" s="6" t="n">
        <v>28</v>
      </c>
    </row>
    <row r="9" spans="1:14">
      <c r="A9" s="4" t="s">
        <v>734</v>
      </c>
      <c r="H9" s="5" t="n">
        <v>73065</v>
      </c>
      <c r="K9" s="6" t="n">
        <v>73065</v>
      </c>
    </row>
    <row r="10" spans="1:14">
      <c r="A10" s="4" t="s">
        <v>735</v>
      </c>
    </row>
    <row r="11" spans="1:14">
      <c r="A11" s="3" t="s">
        <v>733</v>
      </c>
    </row>
    <row r="12" spans="1:14">
      <c r="A12" s="4" t="s">
        <v>736</v>
      </c>
      <c r="N12" s="6" t="n">
        <v>50000</v>
      </c>
    </row>
    <row r="13" spans="1:14">
      <c r="A13" s="4" t="s">
        <v>737</v>
      </c>
      <c r="C13" s="6" t="n">
        <v>8000</v>
      </c>
      <c r="D13" s="6" t="n">
        <v>10000</v>
      </c>
      <c r="E13" s="6" t="n">
        <v>32000</v>
      </c>
      <c r="F13" s="6" t="n">
        <v>42000</v>
      </c>
      <c r="G13" s="6" t="n">
        <v>49000</v>
      </c>
    </row>
    <row r="14" spans="1:14">
      <c r="A14" s="4" t="s">
        <v>738</v>
      </c>
      <c r="C14" s="6" t="n">
        <v>1000</v>
      </c>
    </row>
    <row r="15" spans="1:14">
      <c r="A15" s="4" t="s">
        <v>739</v>
      </c>
      <c r="H15" s="5" t="n">
        <v>50100</v>
      </c>
      <c r="K15" s="5" t="n">
        <v>50100</v>
      </c>
    </row>
    <row r="16" spans="1:14">
      <c r="A16" s="4" t="s">
        <v>740</v>
      </c>
      <c r="H16" s="5" t="n">
        <v>1000</v>
      </c>
      <c r="I16" s="6" t="n">
        <v>600</v>
      </c>
    </row>
    <row r="17" spans="1:14">
      <c r="A17" s="4" t="s">
        <v>741</v>
      </c>
      <c r="H17" s="6" t="n">
        <v>1100</v>
      </c>
    </row>
    <row r="18" spans="1:14">
      <c r="A18" s="4" t="s">
        <v>742</v>
      </c>
      <c r="K18" s="5" t="n">
        <v>500</v>
      </c>
    </row>
    <row r="19" spans="1:14">
      <c r="A19" s="4" t="s">
        <v>743</v>
      </c>
    </row>
    <row r="20" spans="1:14">
      <c r="A20" s="3" t="s">
        <v>733</v>
      </c>
    </row>
    <row r="21" spans="1:14">
      <c r="A21" s="4" t="s">
        <v>744</v>
      </c>
      <c r="H21" s="4" t="s">
        <v>745</v>
      </c>
    </row>
    <row r="22" spans="1:14">
      <c r="A22" s="4" t="s">
        <v>488</v>
      </c>
    </row>
    <row r="23" spans="1:14">
      <c r="A23" s="3" t="s">
        <v>733</v>
      </c>
    </row>
    <row r="24" spans="1:14">
      <c r="A24" s="4" t="s">
        <v>736</v>
      </c>
      <c r="B24" s="6" t="n">
        <v>100000</v>
      </c>
    </row>
    <row r="25" spans="1:14">
      <c r="A25" s="4" t="s">
        <v>746</v>
      </c>
      <c r="B25" s="5" t="n">
        <v>75000</v>
      </c>
      <c r="H25" s="6" t="n">
        <v>75000</v>
      </c>
      <c r="K25" s="5" t="n">
        <v>75000</v>
      </c>
    </row>
    <row r="26" spans="1:14">
      <c r="A26" s="4" t="s">
        <v>492</v>
      </c>
      <c r="B26" s="6" t="n">
        <v>25000</v>
      </c>
    </row>
    <row r="27" spans="1:14">
      <c r="A27" s="4" t="s">
        <v>738</v>
      </c>
      <c r="H27" s="5" t="n">
        <v>0</v>
      </c>
    </row>
    <row r="28" spans="1:14">
      <c r="A28" s="4" t="s">
        <v>747</v>
      </c>
      <c r="B28" s="4" t="s">
        <v>539</v>
      </c>
    </row>
    <row r="29" spans="1:14">
      <c r="A29" s="4" t="s">
        <v>74</v>
      </c>
      <c r="B29" s="5" t="n">
        <v>300000</v>
      </c>
      <c r="L29" s="5" t="n">
        <v>300000</v>
      </c>
    </row>
    <row r="30" spans="1:14">
      <c r="A30" s="4" t="s">
        <v>491</v>
      </c>
      <c r="B30" s="6" t="n">
        <v>2400</v>
      </c>
    </row>
    <row r="31" spans="1:14">
      <c r="A31" s="4" t="s">
        <v>748</v>
      </c>
      <c r="M31" s="8" t="n">
        <v>8.16</v>
      </c>
    </row>
    <row r="32" spans="1:14">
      <c r="A32" s="4" t="s">
        <v>89</v>
      </c>
      <c r="H32" s="5" t="n">
        <v>3200</v>
      </c>
    </row>
    <row r="33" spans="1:14">
      <c r="A33" s="4" t="s">
        <v>154</v>
      </c>
      <c r="H33" s="5" t="n">
        <v>100</v>
      </c>
    </row>
    <row r="34" spans="1:14">
      <c r="A34" s="4" t="s">
        <v>489</v>
      </c>
      <c r="B34" s="5" t="n">
        <v>2700</v>
      </c>
      <c r="H34" s="5" t="n">
        <v>600</v>
      </c>
      <c r="K34" s="5" t="n">
        <v>600</v>
      </c>
    </row>
    <row r="35" spans="1:14">
      <c r="A35" s="4" t="s">
        <v>490</v>
      </c>
      <c r="B35" s="6" t="n">
        <v>-2000</v>
      </c>
    </row>
    <row r="36" spans="1:14">
      <c r="A36" s="4" t="s">
        <v>749</v>
      </c>
      <c r="H36" s="5" t="n">
        <v>-1935</v>
      </c>
      <c r="K36" s="5" t="n">
        <v>-1935</v>
      </c>
    </row>
    <row r="37" spans="1:14">
      <c r="A37" s="4" t="s">
        <v>734</v>
      </c>
      <c r="H37" s="6" t="n">
        <v>73065</v>
      </c>
      <c r="K37" s="6" t="n">
        <v>73065</v>
      </c>
    </row>
    <row r="38" spans="1:14">
      <c r="A38" s="4" t="s">
        <v>750</v>
      </c>
    </row>
    <row r="39" spans="1:14">
      <c r="A39" s="3" t="s">
        <v>733</v>
      </c>
    </row>
    <row r="40" spans="1:14">
      <c r="A40" s="4" t="s">
        <v>751</v>
      </c>
      <c r="B40" s="4" t="s">
        <v>752</v>
      </c>
    </row>
    <row r="41" spans="1:14">
      <c r="A41" s="4" t="s">
        <v>753</v>
      </c>
    </row>
    <row r="42" spans="1:14">
      <c r="A42" s="3" t="s">
        <v>733</v>
      </c>
    </row>
    <row r="43" spans="1:14">
      <c r="A43" s="4" t="s">
        <v>751</v>
      </c>
      <c r="B43" s="4" t="s">
        <v>754</v>
      </c>
    </row>
    <row r="44" spans="1:14">
      <c r="A44" s="4" t="s">
        <v>755</v>
      </c>
    </row>
    <row r="45" spans="1:14">
      <c r="A45" s="3" t="s">
        <v>733</v>
      </c>
    </row>
    <row r="46" spans="1:14">
      <c r="A46" s="4" t="s">
        <v>744</v>
      </c>
      <c r="B46" s="4" t="s">
        <v>756</v>
      </c>
    </row>
    <row r="47" spans="1:14">
      <c r="A47" s="4" t="s">
        <v>757</v>
      </c>
      <c r="B47" s="4" t="s">
        <v>579</v>
      </c>
    </row>
  </sheetData>
  <mergeCells count="3">
    <mergeCell ref="A1:A2"/>
    <mergeCell ref="B1:E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758</v>
      </c>
      <c r="B1" s="2" t="s">
        <v>759</v>
      </c>
    </row>
    <row r="2" spans="1:2">
      <c r="A2" s="3" t="s">
        <v>760</v>
      </c>
    </row>
    <row r="3" spans="1:2">
      <c r="A3" s="4" t="s">
        <v>761</v>
      </c>
      <c r="B3" s="5" t="n">
        <v>376691</v>
      </c>
    </row>
    <row r="4" spans="1:2">
      <c r="A4" s="4" t="s">
        <v>762</v>
      </c>
      <c r="B4" s="7" t="n">
        <v>2.3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14"/>
  </cols>
  <sheetData>
    <row r="1" spans="1:2">
      <c r="A1" s="1" t="s">
        <v>763</v>
      </c>
      <c r="B1" s="2" t="s">
        <v>764</v>
      </c>
    </row>
    <row r="2" spans="1:2">
      <c r="A2" s="3" t="s">
        <v>212</v>
      </c>
    </row>
    <row r="3" spans="1:2">
      <c r="A3" s="4" t="s">
        <v>765</v>
      </c>
      <c r="B3" s="12" t="n">
        <v>0.6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66</v>
      </c>
      <c r="B1" s="2" t="s">
        <v>343</v>
      </c>
      <c r="H1" s="2" t="s">
        <v>1</v>
      </c>
    </row>
    <row r="2" spans="1:10">
      <c r="B2" s="2" t="s">
        <v>2</v>
      </c>
      <c r="C2" s="2" t="s">
        <v>346</v>
      </c>
      <c r="D2" s="2" t="s">
        <v>4</v>
      </c>
      <c r="E2" s="2" t="s">
        <v>347</v>
      </c>
      <c r="F2" s="2" t="s">
        <v>30</v>
      </c>
      <c r="G2" s="2" t="s">
        <v>348</v>
      </c>
      <c r="H2" s="2" t="s">
        <v>2</v>
      </c>
      <c r="I2" s="2" t="s">
        <v>30</v>
      </c>
      <c r="J2" s="2" t="s">
        <v>77</v>
      </c>
    </row>
    <row r="3" spans="1:10">
      <c r="A3" s="3" t="s">
        <v>767</v>
      </c>
    </row>
    <row r="4" spans="1:10">
      <c r="A4" s="4" t="s">
        <v>768</v>
      </c>
      <c r="H4" s="6" t="n">
        <v>-46206</v>
      </c>
      <c r="I4" s="6" t="n">
        <v>-32277</v>
      </c>
      <c r="J4" s="6" t="n">
        <v>-24375</v>
      </c>
    </row>
    <row r="5" spans="1:10">
      <c r="A5" s="4" t="s">
        <v>769</v>
      </c>
      <c r="H5" s="5" t="n">
        <v>-6559</v>
      </c>
      <c r="I5" s="5" t="n">
        <v>-2842</v>
      </c>
      <c r="J5" s="5" t="n">
        <v>-2428</v>
      </c>
    </row>
    <row r="6" spans="1:10">
      <c r="A6" s="4" t="s">
        <v>770</v>
      </c>
      <c r="H6" s="5" t="n">
        <v>-1149</v>
      </c>
      <c r="I6" s="5" t="n">
        <v>-1449</v>
      </c>
      <c r="J6" s="5" t="n">
        <v>-751</v>
      </c>
    </row>
    <row r="7" spans="1:10">
      <c r="A7" s="4" t="s">
        <v>146</v>
      </c>
      <c r="H7" s="5" t="n">
        <v>-5036</v>
      </c>
      <c r="I7" s="5" t="n">
        <v>1275</v>
      </c>
      <c r="J7" s="5" t="n">
        <v>1683</v>
      </c>
    </row>
    <row r="8" spans="1:10">
      <c r="A8" s="4" t="s">
        <v>771</v>
      </c>
      <c r="H8" s="5" t="n">
        <v>44701</v>
      </c>
    </row>
    <row r="9" spans="1:10">
      <c r="A9" s="4" t="s">
        <v>772</v>
      </c>
      <c r="H9" s="5" t="n">
        <v>-390</v>
      </c>
      <c r="I9" s="5" t="n">
        <v>49</v>
      </c>
      <c r="J9" s="5" t="n">
        <v>504</v>
      </c>
    </row>
    <row r="10" spans="1:10">
      <c r="A10" s="4" t="s">
        <v>773</v>
      </c>
      <c r="H10" s="5" t="n">
        <v>3873</v>
      </c>
    </row>
    <row r="11" spans="1:10">
      <c r="A11" s="4" t="s">
        <v>774</v>
      </c>
      <c r="H11" s="5" t="n">
        <v>1009</v>
      </c>
      <c r="I11" s="5" t="n">
        <v>933</v>
      </c>
      <c r="J11" s="5" t="n">
        <v>841</v>
      </c>
    </row>
    <row r="12" spans="1:10">
      <c r="A12" s="4" t="s">
        <v>775</v>
      </c>
      <c r="H12" s="5" t="n">
        <v>10211</v>
      </c>
      <c r="I12" s="5" t="n">
        <v>34453</v>
      </c>
      <c r="J12" s="6" t="n">
        <v>24526</v>
      </c>
    </row>
    <row r="13" spans="1:10">
      <c r="A13" s="4" t="s">
        <v>776</v>
      </c>
      <c r="B13" s="6" t="n">
        <v>181</v>
      </c>
      <c r="C13" s="6" t="n">
        <v>162</v>
      </c>
      <c r="D13" s="6" t="n">
        <v>64</v>
      </c>
      <c r="E13" s="6" t="n">
        <v>47</v>
      </c>
      <c r="F13" s="6" t="n">
        <v>39</v>
      </c>
      <c r="G13" s="6" t="n">
        <v>103</v>
      </c>
      <c r="H13" s="6" t="n">
        <v>454</v>
      </c>
      <c r="I13" s="6" t="n">
        <v>142</v>
      </c>
    </row>
    <row r="14" spans="1:10">
      <c r="A14" s="4" t="s">
        <v>777</v>
      </c>
      <c r="H14" s="4" t="s">
        <v>778</v>
      </c>
      <c r="I14" s="4" t="s">
        <v>778</v>
      </c>
      <c r="J14" s="4" t="s">
        <v>778</v>
      </c>
    </row>
    <row r="15" spans="1:10">
      <c r="A15" s="4" t="s">
        <v>779</v>
      </c>
      <c r="H15" s="4" t="s">
        <v>780</v>
      </c>
      <c r="I15" s="4" t="s">
        <v>781</v>
      </c>
      <c r="J15" s="4" t="s">
        <v>782</v>
      </c>
    </row>
    <row r="16" spans="1:10">
      <c r="A16" s="4" t="s">
        <v>783</v>
      </c>
      <c r="H16" s="4" t="s">
        <v>784</v>
      </c>
      <c r="I16" s="4" t="s">
        <v>785</v>
      </c>
      <c r="J16" s="4" t="s">
        <v>786</v>
      </c>
    </row>
    <row r="17" spans="1:10">
      <c r="A17" s="4" t="s">
        <v>787</v>
      </c>
      <c r="H17" s="4" t="s">
        <v>788</v>
      </c>
      <c r="I17" s="4" t="s">
        <v>789</v>
      </c>
      <c r="J17" s="4" t="s">
        <v>790</v>
      </c>
    </row>
    <row r="18" spans="1:10">
      <c r="A18" s="4" t="s">
        <v>771</v>
      </c>
      <c r="H18" s="4" t="s">
        <v>791</v>
      </c>
      <c r="I18" s="4" t="s">
        <v>689</v>
      </c>
      <c r="J18" s="4" t="s">
        <v>689</v>
      </c>
    </row>
    <row r="19" spans="1:10">
      <c r="A19" s="4" t="s">
        <v>792</v>
      </c>
      <c r="H19" s="4" t="s">
        <v>793</v>
      </c>
      <c r="I19" s="4" t="s">
        <v>794</v>
      </c>
      <c r="J19" s="4" t="s">
        <v>795</v>
      </c>
    </row>
    <row r="20" spans="1:10">
      <c r="A20" s="4" t="s">
        <v>796</v>
      </c>
      <c r="H20" s="4" t="s">
        <v>797</v>
      </c>
      <c r="I20" s="4" t="s">
        <v>689</v>
      </c>
      <c r="J20" s="4" t="s">
        <v>689</v>
      </c>
    </row>
    <row r="21" spans="1:10">
      <c r="A21" s="4" t="s">
        <v>798</v>
      </c>
      <c r="H21" s="4" t="s">
        <v>799</v>
      </c>
      <c r="I21" s="4" t="s">
        <v>800</v>
      </c>
      <c r="J21" s="4" t="s">
        <v>801</v>
      </c>
    </row>
    <row r="22" spans="1:10">
      <c r="A22" s="4" t="s">
        <v>802</v>
      </c>
      <c r="H22" s="4" t="s">
        <v>803</v>
      </c>
      <c r="I22" s="4" t="s">
        <v>804</v>
      </c>
      <c r="J22" s="4" t="s">
        <v>805</v>
      </c>
    </row>
    <row r="23" spans="1:10">
      <c r="A23" s="4" t="s">
        <v>806</v>
      </c>
      <c r="H23" s="4" t="s">
        <v>807</v>
      </c>
      <c r="I23" s="4" t="s">
        <v>808</v>
      </c>
    </row>
    <row r="24" spans="1:10">
      <c r="A24" s="4" t="s">
        <v>93</v>
      </c>
      <c r="B24" s="6" t="n">
        <v>181</v>
      </c>
      <c r="C24" s="6" t="n">
        <v>162</v>
      </c>
      <c r="D24" s="6" t="n">
        <v>64</v>
      </c>
      <c r="E24" s="6" t="n">
        <v>47</v>
      </c>
      <c r="F24" s="6" t="n">
        <v>39</v>
      </c>
      <c r="G24" s="6" t="n">
        <v>103</v>
      </c>
      <c r="H24" s="6" t="n">
        <v>454</v>
      </c>
      <c r="I24" s="6" t="n">
        <v>142</v>
      </c>
    </row>
    <row r="25" spans="1:10">
      <c r="A25" s="4" t="s">
        <v>809</v>
      </c>
      <c r="H25" s="5" t="n">
        <v>200</v>
      </c>
      <c r="I25" s="6" t="n">
        <v>100</v>
      </c>
    </row>
    <row r="26" spans="1:10">
      <c r="A26" s="4" t="s">
        <v>810</v>
      </c>
      <c r="H26" s="6" t="n">
        <v>200</v>
      </c>
    </row>
  </sheetData>
  <mergeCells count="3">
    <mergeCell ref="A1:A2"/>
    <mergeCell ref="B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11</v>
      </c>
      <c r="B1" s="2" t="s">
        <v>1</v>
      </c>
    </row>
    <row r="2" spans="1:5">
      <c r="B2" s="2" t="s">
        <v>812</v>
      </c>
      <c r="C2" s="2" t="s">
        <v>2</v>
      </c>
      <c r="D2" s="2" t="s">
        <v>30</v>
      </c>
      <c r="E2" s="2" t="s">
        <v>77</v>
      </c>
    </row>
    <row r="3" spans="1:5">
      <c r="A3" s="3" t="s">
        <v>813</v>
      </c>
    </row>
    <row r="4" spans="1:5">
      <c r="A4" s="4" t="s">
        <v>814</v>
      </c>
      <c r="C4" s="4" t="s">
        <v>815</v>
      </c>
      <c r="D4" s="4" t="s">
        <v>815</v>
      </c>
      <c r="E4" s="4" t="s">
        <v>815</v>
      </c>
    </row>
    <row r="5" spans="1:5">
      <c r="A5" s="4" t="s">
        <v>816</v>
      </c>
      <c r="C5" s="6" t="n">
        <v>42100</v>
      </c>
    </row>
    <row r="6" spans="1:5">
      <c r="A6" s="4" t="s">
        <v>817</v>
      </c>
      <c r="C6" s="5" t="n">
        <v>200</v>
      </c>
    </row>
    <row r="7" spans="1:5">
      <c r="A7" s="4" t="s">
        <v>818</v>
      </c>
      <c r="C7" s="5" t="n">
        <v>42200</v>
      </c>
    </row>
    <row r="8" spans="1:5">
      <c r="A8" s="3" t="s">
        <v>819</v>
      </c>
    </row>
    <row r="9" spans="1:5">
      <c r="A9" s="4" t="s">
        <v>820</v>
      </c>
      <c r="C9" s="5" t="n">
        <v>77356</v>
      </c>
      <c r="D9" s="6" t="n">
        <v>68504</v>
      </c>
    </row>
    <row r="10" spans="1:5">
      <c r="A10" s="4" t="s">
        <v>821</v>
      </c>
      <c r="C10" s="5" t="n">
        <v>12675</v>
      </c>
      <c r="D10" s="5" t="n">
        <v>8634</v>
      </c>
    </row>
    <row r="11" spans="1:5">
      <c r="A11" s="4" t="s">
        <v>822</v>
      </c>
      <c r="C11" s="5" t="n">
        <v>3404</v>
      </c>
      <c r="D11" s="5" t="n">
        <v>5719</v>
      </c>
    </row>
    <row r="12" spans="1:5">
      <c r="A12" s="4" t="s">
        <v>114</v>
      </c>
      <c r="C12" s="5" t="n">
        <v>2929</v>
      </c>
      <c r="D12" s="5" t="n">
        <v>3220</v>
      </c>
    </row>
    <row r="13" spans="1:5">
      <c r="A13" s="4" t="s">
        <v>823</v>
      </c>
      <c r="C13" s="5" t="n">
        <v>96364</v>
      </c>
      <c r="D13" s="5" t="n">
        <v>86077</v>
      </c>
    </row>
    <row r="14" spans="1:5">
      <c r="A14" s="4" t="s">
        <v>824</v>
      </c>
      <c r="C14" s="5" t="n">
        <v>-95817</v>
      </c>
      <c r="D14" s="5" t="n">
        <v>-85606</v>
      </c>
    </row>
    <row r="15" spans="1:5">
      <c r="A15" s="4" t="s">
        <v>825</v>
      </c>
      <c r="C15" s="5" t="n">
        <v>547</v>
      </c>
      <c r="D15" s="5" t="n">
        <v>471</v>
      </c>
    </row>
    <row r="16" spans="1:5">
      <c r="A16" s="3" t="s">
        <v>826</v>
      </c>
    </row>
    <row r="17" spans="1:5">
      <c r="A17" s="4" t="s">
        <v>827</v>
      </c>
      <c r="C17" s="5" t="n">
        <v>-547</v>
      </c>
      <c r="D17" s="5" t="n">
        <v>-471</v>
      </c>
    </row>
    <row r="18" spans="1:5">
      <c r="A18" s="4" t="s">
        <v>828</v>
      </c>
      <c r="C18" s="4" t="s">
        <v>56</v>
      </c>
      <c r="D18" s="4" t="s">
        <v>56</v>
      </c>
    </row>
    <row r="19" spans="1:5">
      <c r="A19" s="4" t="s">
        <v>829</v>
      </c>
    </row>
    <row r="20" spans="1:5">
      <c r="A20" s="3" t="s">
        <v>813</v>
      </c>
    </row>
    <row r="21" spans="1:5">
      <c r="A21" s="4" t="s">
        <v>814</v>
      </c>
      <c r="B21" s="4" t="s">
        <v>83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31</v>
      </c>
      <c r="B1" s="2" t="s">
        <v>421</v>
      </c>
    </row>
    <row r="2" spans="1:2">
      <c r="A2" s="4" t="s">
        <v>832</v>
      </c>
    </row>
    <row r="3" spans="1:2">
      <c r="A3" s="3" t="s">
        <v>833</v>
      </c>
    </row>
    <row r="4" spans="1:2">
      <c r="A4" s="4" t="s">
        <v>820</v>
      </c>
      <c r="B4" s="9" t="n">
        <v>319.6</v>
      </c>
    </row>
    <row r="5" spans="1:2">
      <c r="A5" s="4" t="s">
        <v>834</v>
      </c>
    </row>
    <row r="6" spans="1:2">
      <c r="A6" s="3" t="s">
        <v>833</v>
      </c>
    </row>
    <row r="7" spans="1:2">
      <c r="A7" s="4" t="s">
        <v>820</v>
      </c>
      <c r="B7" s="9" t="n">
        <v>16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835</v>
      </c>
      <c r="B1" s="2" t="s">
        <v>421</v>
      </c>
    </row>
    <row r="2" spans="1:2">
      <c r="A2" s="3" t="s">
        <v>836</v>
      </c>
    </row>
    <row r="3" spans="1:2">
      <c r="A3" s="4" t="s">
        <v>837</v>
      </c>
      <c r="B3" s="9" t="n">
        <v>382.8</v>
      </c>
    </row>
    <row r="4" spans="1:2">
      <c r="A4" s="4" t="s">
        <v>838</v>
      </c>
    </row>
    <row r="5" spans="1:2">
      <c r="A5" s="3" t="s">
        <v>836</v>
      </c>
    </row>
    <row r="6" spans="1:2">
      <c r="A6" s="4" t="s">
        <v>839</v>
      </c>
      <c r="B6" s="10" t="n">
        <v>11.7</v>
      </c>
    </row>
    <row r="7" spans="1:2">
      <c r="A7" s="4" t="s">
        <v>840</v>
      </c>
    </row>
    <row r="8" spans="1:2">
      <c r="A8" s="3" t="s">
        <v>836</v>
      </c>
    </row>
    <row r="9" spans="1:2">
      <c r="A9" s="4" t="s">
        <v>839</v>
      </c>
      <c r="B9" s="9" t="n">
        <v>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7</v>
      </c>
    </row>
    <row r="3" spans="1:4">
      <c r="A3" s="3" t="s">
        <v>842</v>
      </c>
    </row>
    <row r="4" spans="1:4">
      <c r="A4" s="4" t="s">
        <v>843</v>
      </c>
      <c r="B4" s="6" t="n">
        <v>0</v>
      </c>
    </row>
    <row r="5" spans="1:4">
      <c r="A5" s="3" t="s">
        <v>844</v>
      </c>
    </row>
    <row r="6" spans="1:4">
      <c r="A6" s="4" t="s">
        <v>845</v>
      </c>
      <c r="B6" s="5" t="n">
        <v>4293</v>
      </c>
      <c r="C6" s="6" t="n">
        <v>2405</v>
      </c>
      <c r="D6" s="6" t="n">
        <v>1360</v>
      </c>
    </row>
    <row r="7" spans="1:4">
      <c r="A7" s="4" t="s">
        <v>846</v>
      </c>
      <c r="B7" s="5" t="n">
        <v>1651</v>
      </c>
      <c r="C7" s="5" t="n">
        <v>1836</v>
      </c>
      <c r="D7" s="5" t="n">
        <v>1045</v>
      </c>
    </row>
    <row r="8" spans="1:4">
      <c r="A8" s="4" t="s">
        <v>847</v>
      </c>
      <c r="B8" s="5" t="n">
        <v>1</v>
      </c>
      <c r="C8" s="5" t="n">
        <v>52</v>
      </c>
    </row>
    <row r="9" spans="1:4">
      <c r="A9" s="4" t="s">
        <v>848</v>
      </c>
      <c r="B9" s="5" t="n">
        <v>5945</v>
      </c>
      <c r="C9" s="5" t="n">
        <v>4293</v>
      </c>
      <c r="D9" s="5" t="n">
        <v>2405</v>
      </c>
    </row>
    <row r="10" spans="1:4">
      <c r="A10" s="4" t="s">
        <v>849</v>
      </c>
    </row>
    <row r="11" spans="1:4">
      <c r="A11" s="3" t="s">
        <v>842</v>
      </c>
    </row>
    <row r="12" spans="1:4">
      <c r="A12" s="4" t="s">
        <v>850</v>
      </c>
      <c r="B12" s="6" t="n">
        <v>1700</v>
      </c>
      <c r="C12" s="6" t="n">
        <v>1900</v>
      </c>
      <c r="D12" s="6" t="n">
        <v>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51</v>
      </c>
      <c r="B1" s="2" t="s">
        <v>333</v>
      </c>
    </row>
    <row r="2" spans="1:2">
      <c r="B2" s="2" t="s">
        <v>852</v>
      </c>
    </row>
    <row r="3" spans="1:2">
      <c r="A3" s="4" t="s">
        <v>853</v>
      </c>
    </row>
    <row r="4" spans="1:2">
      <c r="A4" s="3" t="s">
        <v>216</v>
      </c>
    </row>
    <row r="5" spans="1:2">
      <c r="A5" s="4" t="s">
        <v>854</v>
      </c>
      <c r="B5" s="6" t="n">
        <v>154000</v>
      </c>
    </row>
    <row r="6" spans="1:2">
      <c r="A6" s="4" t="s">
        <v>855</v>
      </c>
      <c r="B6" s="4" t="s">
        <v>856</v>
      </c>
    </row>
    <row r="7" spans="1:2">
      <c r="A7" s="4" t="s">
        <v>857</v>
      </c>
    </row>
    <row r="8" spans="1:2">
      <c r="A8" s="3" t="s">
        <v>216</v>
      </c>
    </row>
    <row r="9" spans="1:2">
      <c r="A9" s="4" t="s">
        <v>854</v>
      </c>
      <c r="B9" s="6" t="n">
        <v>38280</v>
      </c>
    </row>
    <row r="10" spans="1:2">
      <c r="A10" s="4" t="s">
        <v>855</v>
      </c>
      <c r="B10" s="4" t="s">
        <v>8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343</v>
      </c>
      <c r="J1" s="2" t="s">
        <v>1</v>
      </c>
    </row>
    <row r="2" spans="1:12">
      <c r="B2" s="2" t="s">
        <v>2</v>
      </c>
      <c r="C2" s="2" t="s">
        <v>346</v>
      </c>
      <c r="D2" s="2" t="s">
        <v>4</v>
      </c>
      <c r="E2" s="2" t="s">
        <v>347</v>
      </c>
      <c r="F2" s="2" t="s">
        <v>30</v>
      </c>
      <c r="G2" s="2" t="s">
        <v>348</v>
      </c>
      <c r="H2" s="2" t="s">
        <v>349</v>
      </c>
      <c r="I2" s="2" t="s">
        <v>350</v>
      </c>
      <c r="J2" s="2" t="s">
        <v>2</v>
      </c>
      <c r="K2" s="2" t="s">
        <v>30</v>
      </c>
      <c r="L2" s="2" t="s">
        <v>77</v>
      </c>
    </row>
    <row r="3" spans="1:12">
      <c r="A3" s="3" t="s">
        <v>859</v>
      </c>
    </row>
    <row r="4" spans="1:12">
      <c r="A4" s="4" t="s">
        <v>860</v>
      </c>
      <c r="J4" s="6" t="n">
        <v>-136314</v>
      </c>
      <c r="K4" s="6" t="n">
        <v>-95765</v>
      </c>
      <c r="L4" s="6" t="n">
        <v>-70275</v>
      </c>
    </row>
    <row r="5" spans="1:12">
      <c r="A5" s="4" t="s">
        <v>861</v>
      </c>
      <c r="J5" s="5" t="n">
        <v>-1148</v>
      </c>
    </row>
    <row r="6" spans="1:12">
      <c r="A6" s="4" t="s">
        <v>862</v>
      </c>
      <c r="J6" s="6" t="n">
        <v>-137462</v>
      </c>
      <c r="K6" s="6" t="n">
        <v>-95765</v>
      </c>
      <c r="L6" s="6" t="n">
        <v>-70275</v>
      </c>
    </row>
    <row r="7" spans="1:12">
      <c r="A7" s="3" t="s">
        <v>863</v>
      </c>
    </row>
    <row r="8" spans="1:12">
      <c r="A8" s="4" t="s">
        <v>864</v>
      </c>
      <c r="J8" s="5" t="n">
        <v>53312</v>
      </c>
      <c r="K8" s="5" t="n">
        <v>51667</v>
      </c>
      <c r="L8" s="5" t="n">
        <v>27687</v>
      </c>
    </row>
    <row r="9" spans="1:12">
      <c r="A9" s="4" t="s">
        <v>865</v>
      </c>
      <c r="K9" s="5" t="n">
        <v>-91</v>
      </c>
      <c r="L9" s="5" t="n">
        <v>-1483</v>
      </c>
    </row>
    <row r="10" spans="1:12">
      <c r="A10" s="4" t="s">
        <v>866</v>
      </c>
      <c r="J10" s="5" t="n">
        <v>53312</v>
      </c>
      <c r="K10" s="5" t="n">
        <v>51576</v>
      </c>
      <c r="L10" s="5" t="n">
        <v>26204</v>
      </c>
    </row>
    <row r="11" spans="1:12">
      <c r="A11" s="4" t="s">
        <v>867</v>
      </c>
      <c r="J11" s="5" t="n">
        <v>292</v>
      </c>
    </row>
    <row r="12" spans="1:12">
      <c r="A12" s="4" t="s">
        <v>868</v>
      </c>
      <c r="J12" s="5" t="n">
        <v>53604</v>
      </c>
      <c r="K12" s="5" t="n">
        <v>51576</v>
      </c>
      <c r="L12" s="5" t="n">
        <v>26204</v>
      </c>
    </row>
    <row r="13" spans="1:12">
      <c r="A13" s="4" t="s">
        <v>869</v>
      </c>
      <c r="B13" s="8" t="n">
        <v>-0.84</v>
      </c>
      <c r="C13" s="8" t="n">
        <v>-0.51</v>
      </c>
      <c r="D13" s="8" t="n">
        <v>-0.52</v>
      </c>
      <c r="E13" s="8" t="n">
        <v>-0.68</v>
      </c>
      <c r="F13" s="8" t="n">
        <v>-0.72</v>
      </c>
      <c r="G13" s="8" t="n">
        <v>-0.5</v>
      </c>
      <c r="H13" s="8" t="n">
        <v>-0.46</v>
      </c>
      <c r="I13" s="8" t="n">
        <v>-0.17</v>
      </c>
      <c r="J13" s="8" t="n">
        <v>-2.56</v>
      </c>
      <c r="K13" s="8" t="n">
        <v>-1.86</v>
      </c>
      <c r="L13" s="8" t="n">
        <v>-2.68</v>
      </c>
    </row>
    <row r="14" spans="1:12">
      <c r="A14" s="4" t="s">
        <v>870</v>
      </c>
      <c r="B14" s="8" t="n">
        <v>-0.87</v>
      </c>
      <c r="C14" s="8" t="n">
        <v>-0.51</v>
      </c>
      <c r="D14" s="8" t="n">
        <v>-0.52</v>
      </c>
      <c r="E14" s="8" t="n">
        <v>-0.7</v>
      </c>
      <c r="F14" s="8" t="n">
        <v>-0.72</v>
      </c>
      <c r="G14" s="8" t="n">
        <v>-0.5</v>
      </c>
      <c r="H14" s="8" t="n">
        <v>-0.46</v>
      </c>
      <c r="I14" s="8" t="n">
        <v>-0.17</v>
      </c>
      <c r="J14" s="8" t="n">
        <v>-2.56</v>
      </c>
      <c r="K14" s="8" t="n">
        <v>-1.86</v>
      </c>
      <c r="L14" s="8" t="n">
        <v>-2.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7</v>
      </c>
    </row>
    <row r="3" spans="1:4">
      <c r="A3" s="3" t="s">
        <v>142</v>
      </c>
    </row>
    <row r="4" spans="1:4">
      <c r="A4" s="4" t="s">
        <v>94</v>
      </c>
      <c r="B4" s="6" t="n">
        <v>-136314</v>
      </c>
      <c r="C4" s="6" t="n">
        <v>-95765</v>
      </c>
      <c r="D4" s="6" t="n">
        <v>-70275</v>
      </c>
    </row>
    <row r="5" spans="1:4">
      <c r="A5" s="3" t="s">
        <v>143</v>
      </c>
    </row>
    <row r="6" spans="1:4">
      <c r="A6" s="4" t="s">
        <v>144</v>
      </c>
      <c r="B6" s="5" t="n">
        <v>7143</v>
      </c>
      <c r="C6" s="5" t="n">
        <v>6176</v>
      </c>
      <c r="D6" s="5" t="n">
        <v>5535</v>
      </c>
    </row>
    <row r="7" spans="1:4">
      <c r="A7" s="4" t="s">
        <v>145</v>
      </c>
      <c r="B7" s="5" t="n">
        <v>576</v>
      </c>
      <c r="C7" s="5" t="n">
        <v>2138</v>
      </c>
      <c r="D7" s="5" t="n">
        <v>1557</v>
      </c>
    </row>
    <row r="8" spans="1:4">
      <c r="A8" s="4" t="s">
        <v>146</v>
      </c>
      <c r="B8" s="5" t="n">
        <v>11402</v>
      </c>
      <c r="C8" s="5" t="n">
        <v>10601</v>
      </c>
      <c r="D8" s="5" t="n">
        <v>7326</v>
      </c>
    </row>
    <row r="9" spans="1:4">
      <c r="A9" s="4" t="s">
        <v>147</v>
      </c>
      <c r="B9" s="5" t="n">
        <v>502</v>
      </c>
      <c r="C9" s="5" t="n">
        <v>2110</v>
      </c>
    </row>
    <row r="10" spans="1:4">
      <c r="A10" s="4" t="s">
        <v>148</v>
      </c>
      <c r="B10" s="5" t="n">
        <v>143</v>
      </c>
      <c r="C10" s="5" t="n">
        <v>984</v>
      </c>
      <c r="D10" s="5" t="n">
        <v>529</v>
      </c>
    </row>
    <row r="11" spans="1:4">
      <c r="A11" s="4" t="s">
        <v>149</v>
      </c>
      <c r="B11" s="5" t="n">
        <v>857</v>
      </c>
      <c r="C11" s="5" t="n">
        <v>1445</v>
      </c>
      <c r="D11" s="5" t="n">
        <v>288</v>
      </c>
    </row>
    <row r="12" spans="1:4">
      <c r="A12" s="4" t="s">
        <v>150</v>
      </c>
      <c r="B12" s="5" t="n">
        <v>64</v>
      </c>
      <c r="C12" s="5" t="n">
        <v>-191</v>
      </c>
    </row>
    <row r="13" spans="1:4">
      <c r="A13" s="4" t="s">
        <v>151</v>
      </c>
      <c r="B13" s="5" t="n">
        <v>12</v>
      </c>
      <c r="D13" s="5" t="n">
        <v>-2</v>
      </c>
    </row>
    <row r="14" spans="1:4">
      <c r="A14" s="4" t="s">
        <v>152</v>
      </c>
      <c r="B14" s="5" t="n">
        <v>-1148</v>
      </c>
      <c r="C14" s="5" t="n">
        <v>143</v>
      </c>
      <c r="D14" s="5" t="n">
        <v>1481</v>
      </c>
    </row>
    <row r="15" spans="1:4">
      <c r="A15" s="4" t="s">
        <v>153</v>
      </c>
      <c r="B15" s="5" t="n">
        <v>488</v>
      </c>
      <c r="C15" s="5" t="n">
        <v>533</v>
      </c>
    </row>
    <row r="16" spans="1:4">
      <c r="A16" s="4" t="s">
        <v>154</v>
      </c>
      <c r="B16" s="5" t="n">
        <v>154</v>
      </c>
      <c r="D16" s="5" t="n">
        <v>28</v>
      </c>
    </row>
    <row r="17" spans="1:4">
      <c r="A17" s="4" t="s">
        <v>155</v>
      </c>
      <c r="D17" s="5" t="n">
        <v>-964</v>
      </c>
    </row>
    <row r="18" spans="1:4">
      <c r="A18" s="4" t="s">
        <v>156</v>
      </c>
      <c r="D18" s="5" t="n">
        <v>7313</v>
      </c>
    </row>
    <row r="19" spans="1:4">
      <c r="A19" s="3" t="s">
        <v>157</v>
      </c>
    </row>
    <row r="20" spans="1:4">
      <c r="A20" s="4" t="s">
        <v>158</v>
      </c>
      <c r="B20" s="5" t="n">
        <v>5001</v>
      </c>
      <c r="C20" s="5" t="n">
        <v>-8518</v>
      </c>
      <c r="D20" s="5" t="n">
        <v>-450</v>
      </c>
    </row>
    <row r="21" spans="1:4">
      <c r="A21" s="4" t="s">
        <v>36</v>
      </c>
      <c r="B21" s="5" t="n">
        <v>-3086</v>
      </c>
      <c r="C21" s="5" t="n">
        <v>-431</v>
      </c>
      <c r="D21" s="5" t="n">
        <v>2929</v>
      </c>
    </row>
    <row r="22" spans="1:4">
      <c r="A22" s="4" t="s">
        <v>37</v>
      </c>
      <c r="B22" s="5" t="n">
        <v>-1515</v>
      </c>
      <c r="C22" s="5" t="n">
        <v>-2077</v>
      </c>
      <c r="D22" s="5" t="n">
        <v>-3797</v>
      </c>
    </row>
    <row r="23" spans="1:4">
      <c r="A23" s="4" t="s">
        <v>159</v>
      </c>
      <c r="B23" s="5" t="n">
        <v>1033</v>
      </c>
      <c r="C23" s="5" t="n">
        <v>150</v>
      </c>
      <c r="D23" s="5" t="n">
        <v>-273</v>
      </c>
    </row>
    <row r="24" spans="1:4">
      <c r="A24" s="4" t="s">
        <v>41</v>
      </c>
      <c r="B24" s="5" t="n">
        <v>600</v>
      </c>
      <c r="C24" s="5" t="n">
        <v>-2812</v>
      </c>
      <c r="D24" s="5" t="n">
        <v>-1041</v>
      </c>
    </row>
    <row r="25" spans="1:4">
      <c r="A25" s="4" t="s">
        <v>44</v>
      </c>
      <c r="B25" s="5" t="n">
        <v>217</v>
      </c>
      <c r="C25" s="5" t="n">
        <v>1256</v>
      </c>
      <c r="D25" s="5" t="n">
        <v>1354</v>
      </c>
    </row>
    <row r="26" spans="1:4">
      <c r="A26" s="4" t="s">
        <v>45</v>
      </c>
      <c r="B26" s="5" t="n">
        <v>-1467</v>
      </c>
      <c r="C26" s="5" t="n">
        <v>2515</v>
      </c>
      <c r="D26" s="5" t="n">
        <v>2572</v>
      </c>
    </row>
    <row r="27" spans="1:4">
      <c r="A27" s="4" t="s">
        <v>46</v>
      </c>
      <c r="B27" s="5" t="n">
        <v>14919</v>
      </c>
      <c r="C27" s="5" t="n">
        <v>-378</v>
      </c>
      <c r="D27" s="5" t="n">
        <v>8026</v>
      </c>
    </row>
    <row r="28" spans="1:4">
      <c r="A28" s="4" t="s">
        <v>47</v>
      </c>
      <c r="B28" s="5" t="n">
        <v>846</v>
      </c>
      <c r="C28" s="5" t="n">
        <v>430</v>
      </c>
      <c r="D28" s="5" t="n">
        <v>32</v>
      </c>
    </row>
    <row r="29" spans="1:4">
      <c r="A29" s="4" t="s">
        <v>52</v>
      </c>
      <c r="B29" s="5" t="n">
        <v>1452</v>
      </c>
      <c r="C29" s="5" t="n">
        <v>7789</v>
      </c>
    </row>
    <row r="30" spans="1:4">
      <c r="A30" s="4" t="s">
        <v>53</v>
      </c>
      <c r="B30" s="5" t="n">
        <v>1329</v>
      </c>
    </row>
    <row r="31" spans="1:4">
      <c r="A31" s="4" t="s">
        <v>160</v>
      </c>
      <c r="B31" s="5" t="n">
        <v>-96792</v>
      </c>
      <c r="C31" s="5" t="n">
        <v>-73902</v>
      </c>
      <c r="D31" s="5" t="n">
        <v>-37832</v>
      </c>
    </row>
    <row r="32" spans="1:4">
      <c r="A32" s="3" t="s">
        <v>161</v>
      </c>
    </row>
    <row r="33" spans="1:4">
      <c r="A33" s="4" t="s">
        <v>162</v>
      </c>
      <c r="B33" s="5" t="n">
        <v>-272819</v>
      </c>
      <c r="C33" s="5" t="n">
        <v>-53522</v>
      </c>
      <c r="D33" s="5" t="n">
        <v>-203290</v>
      </c>
    </row>
    <row r="34" spans="1:4">
      <c r="A34" s="4" t="s">
        <v>163</v>
      </c>
      <c r="B34" s="5" t="n">
        <v>65270</v>
      </c>
      <c r="C34" s="5" t="n">
        <v>59185</v>
      </c>
    </row>
    <row r="35" spans="1:4">
      <c r="A35" s="4" t="s">
        <v>164</v>
      </c>
      <c r="B35" s="5" t="n">
        <v>231200</v>
      </c>
      <c r="C35" s="5" t="n">
        <v>64500</v>
      </c>
    </row>
    <row r="36" spans="1:4">
      <c r="A36" s="4" t="s">
        <v>165</v>
      </c>
      <c r="D36" s="5" t="n">
        <v>463</v>
      </c>
    </row>
    <row r="37" spans="1:4">
      <c r="A37" s="4" t="s">
        <v>166</v>
      </c>
      <c r="B37" s="5" t="n">
        <v>-9867</v>
      </c>
      <c r="C37" s="5" t="n">
        <v>-23136</v>
      </c>
      <c r="D37" s="5" t="n">
        <v>-7852</v>
      </c>
    </row>
    <row r="38" spans="1:4">
      <c r="A38" s="4" t="s">
        <v>167</v>
      </c>
      <c r="B38" s="5" t="n">
        <v>13784</v>
      </c>
      <c r="C38" s="5" t="n">
        <v>47027</v>
      </c>
      <c r="D38" s="5" t="n">
        <v>-210679</v>
      </c>
    </row>
    <row r="39" spans="1:4">
      <c r="A39" s="3" t="s">
        <v>168</v>
      </c>
    </row>
    <row r="40" spans="1:4">
      <c r="A40" s="4" t="s">
        <v>169</v>
      </c>
      <c r="D40" s="5" t="n">
        <v>180001</v>
      </c>
    </row>
    <row r="41" spans="1:4">
      <c r="A41" s="4" t="s">
        <v>170</v>
      </c>
      <c r="B41" s="5" t="n">
        <v>2315</v>
      </c>
      <c r="C41" s="5" t="n">
        <v>3595</v>
      </c>
      <c r="D41" s="5" t="n">
        <v>1258</v>
      </c>
    </row>
    <row r="42" spans="1:4">
      <c r="A42" s="4" t="s">
        <v>171</v>
      </c>
      <c r="B42" s="5" t="n">
        <v>3344</v>
      </c>
      <c r="C42" s="5" t="n">
        <v>2589</v>
      </c>
    </row>
    <row r="43" spans="1:4">
      <c r="A43" s="4" t="s">
        <v>172</v>
      </c>
      <c r="D43" s="5" t="n">
        <v>42000</v>
      </c>
    </row>
    <row r="44" spans="1:4">
      <c r="A44" s="4" t="s">
        <v>173</v>
      </c>
      <c r="B44" s="5" t="n">
        <v>75000</v>
      </c>
    </row>
    <row r="45" spans="1:4">
      <c r="A45" s="4" t="s">
        <v>174</v>
      </c>
      <c r="B45" s="5" t="n">
        <v>-287</v>
      </c>
    </row>
    <row r="46" spans="1:4">
      <c r="A46" s="4" t="s">
        <v>175</v>
      </c>
      <c r="C46" s="5" t="n">
        <v>8000</v>
      </c>
    </row>
    <row r="47" spans="1:4">
      <c r="A47" s="4" t="s">
        <v>176</v>
      </c>
      <c r="C47" s="5" t="n">
        <v>-1000</v>
      </c>
    </row>
    <row r="48" spans="1:4">
      <c r="A48" s="4" t="s">
        <v>177</v>
      </c>
      <c r="D48" s="5" t="n">
        <v>-6</v>
      </c>
    </row>
    <row r="49" spans="1:4">
      <c r="A49" s="4" t="s">
        <v>178</v>
      </c>
      <c r="D49" s="5" t="n">
        <v>-5850</v>
      </c>
    </row>
    <row r="50" spans="1:4">
      <c r="A50" s="4" t="s">
        <v>179</v>
      </c>
      <c r="D50" s="5" t="n">
        <v>-20000</v>
      </c>
    </row>
    <row r="51" spans="1:4">
      <c r="A51" s="4" t="s">
        <v>180</v>
      </c>
      <c r="D51" s="5" t="n">
        <v>192</v>
      </c>
    </row>
    <row r="52" spans="1:4">
      <c r="A52" s="4" t="s">
        <v>181</v>
      </c>
      <c r="D52" s="5" t="n">
        <v>-7313</v>
      </c>
    </row>
    <row r="53" spans="1:4">
      <c r="A53" s="4" t="s">
        <v>182</v>
      </c>
      <c r="B53" s="5" t="n">
        <v>80372</v>
      </c>
      <c r="C53" s="5" t="n">
        <v>13184</v>
      </c>
      <c r="D53" s="5" t="n">
        <v>190282</v>
      </c>
    </row>
    <row r="54" spans="1:4">
      <c r="A54" s="4" t="s">
        <v>183</v>
      </c>
      <c r="B54" s="5" t="n">
        <v>-2636</v>
      </c>
      <c r="C54" s="5" t="n">
        <v>-13691</v>
      </c>
      <c r="D54" s="5" t="n">
        <v>-58229</v>
      </c>
    </row>
    <row r="55" spans="1:4">
      <c r="A55" s="4" t="s">
        <v>184</v>
      </c>
      <c r="B55" s="5" t="n">
        <v>15256</v>
      </c>
      <c r="C55" s="5" t="n">
        <v>28947</v>
      </c>
      <c r="D55" s="5" t="n">
        <v>87176</v>
      </c>
    </row>
    <row r="56" spans="1:4">
      <c r="A56" s="4" t="s">
        <v>185</v>
      </c>
      <c r="B56" s="5" t="n">
        <v>12620</v>
      </c>
      <c r="C56" s="5" t="n">
        <v>15256</v>
      </c>
      <c r="D56" s="5" t="n">
        <v>28947</v>
      </c>
    </row>
    <row r="57" spans="1:4">
      <c r="A57" s="3" t="s">
        <v>186</v>
      </c>
    </row>
    <row r="58" spans="1:4">
      <c r="A58" s="4" t="s">
        <v>187</v>
      </c>
      <c r="B58" s="5" t="n">
        <v>177</v>
      </c>
    </row>
    <row r="59" spans="1:4">
      <c r="A59" s="4" t="s">
        <v>188</v>
      </c>
      <c r="B59" s="5" t="n">
        <v>3568</v>
      </c>
      <c r="D59" s="5" t="n">
        <v>2060</v>
      </c>
    </row>
    <row r="60" spans="1:4">
      <c r="A60" s="3" t="s">
        <v>189</v>
      </c>
    </row>
    <row r="61" spans="1:4">
      <c r="A61" s="4" t="s">
        <v>190</v>
      </c>
      <c r="B61" s="6" t="n">
        <v>447</v>
      </c>
      <c r="C61" s="6" t="n">
        <v>5204</v>
      </c>
      <c r="D61" s="5" t="n">
        <v>765</v>
      </c>
    </row>
    <row r="62" spans="1:4">
      <c r="A62" s="4" t="s">
        <v>191</v>
      </c>
      <c r="B62" s="5" t="n">
        <v>2448</v>
      </c>
    </row>
    <row r="63" spans="1:4">
      <c r="A63" s="4" t="s">
        <v>192</v>
      </c>
      <c r="D63" s="6" t="n">
        <v>2405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7</v>
      </c>
    </row>
    <row r="3" spans="1:4">
      <c r="A3" s="3" t="s">
        <v>872</v>
      </c>
    </row>
    <row r="4" spans="1:4">
      <c r="A4" s="4" t="s">
        <v>873</v>
      </c>
      <c r="B4" s="5" t="n">
        <v>10431</v>
      </c>
      <c r="C4" s="5" t="n">
        <v>9669</v>
      </c>
      <c r="D4" s="5" t="n">
        <v>11000</v>
      </c>
    </row>
    <row r="5" spans="1:4">
      <c r="A5" s="4" t="s">
        <v>594</v>
      </c>
    </row>
    <row r="6" spans="1:4">
      <c r="A6" s="3" t="s">
        <v>872</v>
      </c>
    </row>
    <row r="7" spans="1:4">
      <c r="A7" s="4" t="s">
        <v>873</v>
      </c>
      <c r="B7" s="5" t="n">
        <v>9963</v>
      </c>
      <c r="C7" s="5" t="n">
        <v>9043</v>
      </c>
      <c r="D7" s="5" t="n">
        <v>9316</v>
      </c>
    </row>
    <row r="8" spans="1:4">
      <c r="A8" s="4" t="s">
        <v>874</v>
      </c>
    </row>
    <row r="9" spans="1:4">
      <c r="A9" s="3" t="s">
        <v>872</v>
      </c>
    </row>
    <row r="10" spans="1:4">
      <c r="A10" s="4" t="s">
        <v>873</v>
      </c>
      <c r="C10" s="5" t="n">
        <v>377</v>
      </c>
      <c r="D10" s="5" t="n">
        <v>377</v>
      </c>
    </row>
    <row r="11" spans="1:4">
      <c r="A11" s="4" t="s">
        <v>302</v>
      </c>
    </row>
    <row r="12" spans="1:4">
      <c r="A12" s="3" t="s">
        <v>872</v>
      </c>
    </row>
    <row r="13" spans="1:4">
      <c r="A13" s="4" t="s">
        <v>873</v>
      </c>
      <c r="B13" s="5" t="n">
        <v>389</v>
      </c>
      <c r="C13" s="5" t="n">
        <v>159</v>
      </c>
    </row>
    <row r="14" spans="1:4">
      <c r="A14" s="4" t="s">
        <v>578</v>
      </c>
    </row>
    <row r="15" spans="1:4">
      <c r="A15" s="3" t="s">
        <v>872</v>
      </c>
    </row>
    <row r="16" spans="1:4">
      <c r="A16" s="4" t="s">
        <v>873</v>
      </c>
      <c r="B16" s="5" t="n">
        <v>79</v>
      </c>
      <c r="C16" s="5" t="n">
        <v>90</v>
      </c>
    </row>
    <row r="17" spans="1:4">
      <c r="A17" s="4" t="s">
        <v>875</v>
      </c>
    </row>
    <row r="18" spans="1:4">
      <c r="A18" s="3" t="s">
        <v>872</v>
      </c>
    </row>
    <row r="19" spans="1:4">
      <c r="A19" s="4" t="s">
        <v>873</v>
      </c>
      <c r="D19" s="5" t="n">
        <v>13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43</v>
      </c>
      <c r="J1" s="2" t="s">
        <v>1</v>
      </c>
    </row>
    <row r="2" spans="1:12">
      <c r="B2" s="2" t="s">
        <v>2</v>
      </c>
      <c r="C2" s="2" t="s">
        <v>346</v>
      </c>
      <c r="D2" s="2" t="s">
        <v>4</v>
      </c>
      <c r="E2" s="2" t="s">
        <v>347</v>
      </c>
      <c r="F2" s="2" t="s">
        <v>30</v>
      </c>
      <c r="G2" s="2" t="s">
        <v>348</v>
      </c>
      <c r="H2" s="2" t="s">
        <v>349</v>
      </c>
      <c r="I2" s="2" t="s">
        <v>350</v>
      </c>
      <c r="J2" s="2" t="s">
        <v>2</v>
      </c>
      <c r="K2" s="2" t="s">
        <v>30</v>
      </c>
      <c r="L2" s="2" t="s">
        <v>77</v>
      </c>
    </row>
    <row r="3" spans="1:12">
      <c r="A3" s="3" t="s">
        <v>877</v>
      </c>
    </row>
    <row r="4" spans="1:12">
      <c r="A4" s="4" t="s">
        <v>78</v>
      </c>
      <c r="B4" s="6" t="n">
        <v>53765</v>
      </c>
      <c r="C4" s="6" t="n">
        <v>56656</v>
      </c>
      <c r="D4" s="6" t="n">
        <v>53617</v>
      </c>
      <c r="E4" s="6" t="n">
        <v>46901</v>
      </c>
      <c r="F4" s="6" t="n">
        <v>49299</v>
      </c>
      <c r="G4" s="6" t="n">
        <v>53889</v>
      </c>
      <c r="H4" s="6" t="n">
        <v>51984</v>
      </c>
      <c r="I4" s="6" t="n">
        <v>61902</v>
      </c>
      <c r="J4" s="6" t="n">
        <v>210939</v>
      </c>
      <c r="K4" s="6" t="n">
        <v>217074</v>
      </c>
      <c r="L4" s="6" t="n">
        <v>190355</v>
      </c>
    </row>
    <row r="5" spans="1:12">
      <c r="A5" s="4" t="s">
        <v>878</v>
      </c>
    </row>
    <row r="6" spans="1:12">
      <c r="A6" s="3" t="s">
        <v>877</v>
      </c>
    </row>
    <row r="7" spans="1:12">
      <c r="A7" s="4" t="s">
        <v>78</v>
      </c>
      <c r="J7" s="5" t="n">
        <v>186847</v>
      </c>
      <c r="K7" s="5" t="n">
        <v>193054</v>
      </c>
      <c r="L7" s="5" t="n">
        <v>164952</v>
      </c>
    </row>
    <row r="8" spans="1:12">
      <c r="A8" s="4" t="s">
        <v>879</v>
      </c>
    </row>
    <row r="9" spans="1:12">
      <c r="A9" s="3" t="s">
        <v>877</v>
      </c>
    </row>
    <row r="10" spans="1:12">
      <c r="A10" s="4" t="s">
        <v>78</v>
      </c>
      <c r="J10" s="5" t="n">
        <v>3028</v>
      </c>
      <c r="K10" s="5" t="n">
        <v>2562</v>
      </c>
      <c r="L10" s="5" t="n">
        <v>4552</v>
      </c>
    </row>
    <row r="11" spans="1:12">
      <c r="A11" s="4" t="s">
        <v>880</v>
      </c>
    </row>
    <row r="12" spans="1:12">
      <c r="A12" s="3" t="s">
        <v>877</v>
      </c>
    </row>
    <row r="13" spans="1:12">
      <c r="A13" s="4" t="s">
        <v>78</v>
      </c>
      <c r="J13" s="5" t="n">
        <v>13998</v>
      </c>
      <c r="K13" s="5" t="n">
        <v>14256</v>
      </c>
      <c r="L13" s="5" t="n">
        <v>15437</v>
      </c>
    </row>
    <row r="14" spans="1:12">
      <c r="A14" s="4" t="s">
        <v>881</v>
      </c>
    </row>
    <row r="15" spans="1:12">
      <c r="A15" s="3" t="s">
        <v>877</v>
      </c>
    </row>
    <row r="16" spans="1:12">
      <c r="A16" s="4" t="s">
        <v>78</v>
      </c>
      <c r="J16" s="6" t="n">
        <v>7066</v>
      </c>
      <c r="K16" s="6" t="n">
        <v>7202</v>
      </c>
      <c r="L16" s="6" t="n">
        <v>541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82</v>
      </c>
      <c r="B1" s="2" t="s">
        <v>545</v>
      </c>
      <c r="C1" s="2" t="s">
        <v>883</v>
      </c>
      <c r="D1" s="2" t="s">
        <v>546</v>
      </c>
      <c r="E1" s="2" t="s">
        <v>884</v>
      </c>
      <c r="F1" s="2" t="s">
        <v>883</v>
      </c>
      <c r="G1" s="2" t="s">
        <v>421</v>
      </c>
      <c r="H1" s="2" t="s">
        <v>885</v>
      </c>
      <c r="I1" s="2" t="s">
        <v>886</v>
      </c>
      <c r="J1" s="2" t="s">
        <v>887</v>
      </c>
      <c r="K1" s="2" t="s">
        <v>427</v>
      </c>
      <c r="L1" s="2" t="s">
        <v>888</v>
      </c>
      <c r="M1" s="2" t="s">
        <v>889</v>
      </c>
      <c r="N1" s="2" t="s">
        <v>890</v>
      </c>
      <c r="O1" s="2" t="s">
        <v>421</v>
      </c>
      <c r="P1" s="2" t="s">
        <v>427</v>
      </c>
      <c r="Q1" s="2" t="s">
        <v>428</v>
      </c>
    </row>
    <row r="2" spans="1:17">
      <c r="A2" s="3" t="s">
        <v>891</v>
      </c>
    </row>
    <row r="3" spans="1:17">
      <c r="A3" s="4" t="s">
        <v>358</v>
      </c>
      <c r="O3" s="4" t="s">
        <v>359</v>
      </c>
    </row>
    <row r="4" spans="1:17">
      <c r="A4" s="4" t="s">
        <v>514</v>
      </c>
      <c r="G4" s="6" t="n">
        <v>11400</v>
      </c>
      <c r="O4" s="6" t="n">
        <v>11400</v>
      </c>
    </row>
    <row r="5" spans="1:17">
      <c r="A5" s="4" t="s">
        <v>78</v>
      </c>
      <c r="G5" s="6" t="n">
        <v>53765</v>
      </c>
      <c r="H5" s="6" t="n">
        <v>56656</v>
      </c>
      <c r="I5" s="6" t="n">
        <v>53617</v>
      </c>
      <c r="J5" s="6" t="n">
        <v>46901</v>
      </c>
      <c r="K5" s="6" t="n">
        <v>49299</v>
      </c>
      <c r="L5" s="6" t="n">
        <v>53889</v>
      </c>
      <c r="M5" s="6" t="n">
        <v>51984</v>
      </c>
      <c r="N5" s="6" t="n">
        <v>61902</v>
      </c>
      <c r="O5" s="5" t="n">
        <v>210939</v>
      </c>
      <c r="P5" s="6" t="n">
        <v>217074</v>
      </c>
      <c r="Q5" s="6" t="n">
        <v>190355</v>
      </c>
    </row>
    <row r="6" spans="1:17">
      <c r="A6" s="4" t="s">
        <v>357</v>
      </c>
      <c r="O6" s="6" t="n">
        <v>5450</v>
      </c>
      <c r="P6" s="6" t="n">
        <v>3106</v>
      </c>
      <c r="Q6" s="6" t="n">
        <v>2187</v>
      </c>
    </row>
    <row r="7" spans="1:17">
      <c r="A7" s="4" t="s">
        <v>360</v>
      </c>
    </row>
    <row r="8" spans="1:17">
      <c r="A8" s="3" t="s">
        <v>891</v>
      </c>
    </row>
    <row r="9" spans="1:17">
      <c r="A9" s="4" t="s">
        <v>78</v>
      </c>
      <c r="F9" s="6" t="n">
        <v>40000</v>
      </c>
    </row>
    <row r="10" spans="1:17">
      <c r="A10" s="4" t="s">
        <v>361</v>
      </c>
    </row>
    <row r="11" spans="1:17">
      <c r="A11" s="3" t="s">
        <v>891</v>
      </c>
    </row>
    <row r="12" spans="1:17">
      <c r="A12" s="4" t="s">
        <v>892</v>
      </c>
      <c r="E12" s="6" t="n">
        <v>2000</v>
      </c>
    </row>
    <row r="13" spans="1:17">
      <c r="A13" s="4" t="s">
        <v>358</v>
      </c>
      <c r="E13" s="4" t="s">
        <v>362</v>
      </c>
    </row>
    <row r="14" spans="1:17">
      <c r="A14" s="4" t="s">
        <v>514</v>
      </c>
      <c r="B14" s="6" t="n">
        <v>11400</v>
      </c>
      <c r="D14" s="6" t="n">
        <v>11400</v>
      </c>
    </row>
    <row r="15" spans="1:17">
      <c r="A15" s="4" t="s">
        <v>558</v>
      </c>
      <c r="B15" s="6" t="n">
        <v>5300</v>
      </c>
      <c r="D15" s="6" t="n">
        <v>5600</v>
      </c>
    </row>
    <row r="16" spans="1:17">
      <c r="A16" s="4" t="s">
        <v>559</v>
      </c>
      <c r="B16" s="5" t="n">
        <v>4</v>
      </c>
      <c r="D16" s="5" t="n">
        <v>4</v>
      </c>
    </row>
    <row r="17" spans="1:17">
      <c r="A17" s="4" t="s">
        <v>893</v>
      </c>
    </row>
    <row r="18" spans="1:17">
      <c r="A18" s="3" t="s">
        <v>891</v>
      </c>
    </row>
    <row r="19" spans="1:17">
      <c r="A19" s="4" t="s">
        <v>358</v>
      </c>
      <c r="D19" s="4" t="s">
        <v>362</v>
      </c>
    </row>
    <row r="20" spans="1:17">
      <c r="A20" s="4" t="s">
        <v>363</v>
      </c>
    </row>
    <row r="21" spans="1:17">
      <c r="A21" s="3" t="s">
        <v>891</v>
      </c>
    </row>
    <row r="22" spans="1:17">
      <c r="A22" s="4" t="s">
        <v>358</v>
      </c>
      <c r="C22" s="4" t="s">
        <v>365</v>
      </c>
    </row>
    <row r="23" spans="1:17">
      <c r="A23" s="4" t="s">
        <v>364</v>
      </c>
      <c r="C23" s="6" t="n">
        <v>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343</v>
      </c>
      <c r="J1" s="2" t="s">
        <v>1</v>
      </c>
    </row>
    <row r="2" spans="1:12">
      <c r="B2" s="2" t="s">
        <v>2</v>
      </c>
      <c r="C2" s="2" t="s">
        <v>346</v>
      </c>
      <c r="D2" s="2" t="s">
        <v>4</v>
      </c>
      <c r="E2" s="2" t="s">
        <v>347</v>
      </c>
      <c r="F2" s="2" t="s">
        <v>30</v>
      </c>
      <c r="G2" s="2" t="s">
        <v>348</v>
      </c>
      <c r="H2" s="2" t="s">
        <v>349</v>
      </c>
      <c r="I2" s="2" t="s">
        <v>350</v>
      </c>
      <c r="J2" s="2" t="s">
        <v>2</v>
      </c>
      <c r="K2" s="2" t="s">
        <v>30</v>
      </c>
      <c r="L2" s="2" t="s">
        <v>77</v>
      </c>
    </row>
    <row r="3" spans="1:12">
      <c r="A3" s="3" t="s">
        <v>895</v>
      </c>
    </row>
    <row r="4" spans="1:12">
      <c r="A4" s="4" t="s">
        <v>81</v>
      </c>
      <c r="B4" s="6" t="n">
        <v>53765</v>
      </c>
      <c r="C4" s="6" t="n">
        <v>56656</v>
      </c>
      <c r="D4" s="6" t="n">
        <v>53617</v>
      </c>
      <c r="E4" s="6" t="n">
        <v>46901</v>
      </c>
      <c r="F4" s="6" t="n">
        <v>49299</v>
      </c>
      <c r="G4" s="6" t="n">
        <v>53889</v>
      </c>
      <c r="H4" s="6" t="n">
        <v>51984</v>
      </c>
      <c r="I4" s="6" t="n">
        <v>61902</v>
      </c>
      <c r="J4" s="6" t="n">
        <v>210939</v>
      </c>
      <c r="K4" s="6" t="n">
        <v>217074</v>
      </c>
      <c r="L4" s="6" t="n">
        <v>190355</v>
      </c>
    </row>
    <row r="5" spans="1:12">
      <c r="A5" s="4" t="s">
        <v>83</v>
      </c>
      <c r="B5" s="5" t="n">
        <v>35153</v>
      </c>
      <c r="C5" s="5" t="n">
        <v>33558</v>
      </c>
      <c r="D5" s="5" t="n">
        <v>33709</v>
      </c>
      <c r="E5" s="5" t="n">
        <v>33088</v>
      </c>
      <c r="F5" s="5" t="n">
        <v>37420</v>
      </c>
      <c r="G5" s="5" t="n">
        <v>33761</v>
      </c>
      <c r="H5" s="5" t="n">
        <v>30973</v>
      </c>
      <c r="I5" s="5" t="n">
        <v>32340</v>
      </c>
      <c r="J5" s="5" t="n">
        <v>135508</v>
      </c>
      <c r="K5" s="5" t="n">
        <v>134494</v>
      </c>
      <c r="L5" s="5" t="n">
        <v>112845</v>
      </c>
    </row>
    <row r="6" spans="1:12">
      <c r="A6" s="4" t="s">
        <v>84</v>
      </c>
      <c r="B6" s="5" t="n">
        <v>1572</v>
      </c>
      <c r="C6" s="5" t="n">
        <v>1054</v>
      </c>
      <c r="D6" s="5" t="n">
        <v>850</v>
      </c>
      <c r="E6" s="5" t="n">
        <v>612</v>
      </c>
      <c r="F6" s="5" t="n">
        <v>580</v>
      </c>
      <c r="G6" s="5" t="n">
        <v>500</v>
      </c>
      <c r="J6" s="5" t="n">
        <v>4088</v>
      </c>
      <c r="K6" s="5" t="n">
        <v>1080</v>
      </c>
    </row>
    <row r="7" spans="1:12">
      <c r="A7" s="4" t="s">
        <v>896</v>
      </c>
      <c r="B7" s="5" t="n">
        <v>17040</v>
      </c>
      <c r="C7" s="5" t="n">
        <v>22044</v>
      </c>
      <c r="D7" s="5" t="n">
        <v>19058</v>
      </c>
      <c r="E7" s="5" t="n">
        <v>13201</v>
      </c>
      <c r="F7" s="5" t="n">
        <v>11299</v>
      </c>
      <c r="G7" s="5" t="n">
        <v>19628</v>
      </c>
      <c r="H7" s="5" t="n">
        <v>21011</v>
      </c>
      <c r="I7" s="5" t="n">
        <v>29562</v>
      </c>
    </row>
    <row r="8" spans="1:12">
      <c r="A8" s="4" t="s">
        <v>897</v>
      </c>
      <c r="B8" s="5" t="n">
        <v>61956</v>
      </c>
      <c r="C8" s="5" t="n">
        <v>47087</v>
      </c>
      <c r="D8" s="5" t="n">
        <v>46095</v>
      </c>
      <c r="E8" s="5" t="n">
        <v>50232</v>
      </c>
      <c r="F8" s="5" t="n">
        <v>49012</v>
      </c>
      <c r="G8" s="5" t="n">
        <v>46283</v>
      </c>
      <c r="H8" s="5" t="n">
        <v>43526</v>
      </c>
      <c r="I8" s="5" t="n">
        <v>39167</v>
      </c>
    </row>
    <row r="9" spans="1:12">
      <c r="A9" s="4" t="s">
        <v>898</v>
      </c>
      <c r="B9" s="5" t="n">
        <v>-405</v>
      </c>
      <c r="C9" s="5" t="n">
        <v>-1914</v>
      </c>
      <c r="D9" s="5" t="n">
        <v>-631</v>
      </c>
      <c r="E9" s="5" t="n">
        <v>1117</v>
      </c>
      <c r="F9" s="5" t="n">
        <v>-155</v>
      </c>
      <c r="G9" s="5" t="n">
        <v>741</v>
      </c>
      <c r="H9" s="5" t="n">
        <v>-641</v>
      </c>
      <c r="I9" s="5" t="n">
        <v>920</v>
      </c>
    </row>
    <row r="10" spans="1:12">
      <c r="A10" s="4" t="s">
        <v>93</v>
      </c>
      <c r="B10" s="5" t="n">
        <v>-181</v>
      </c>
      <c r="C10" s="5" t="n">
        <v>-162</v>
      </c>
      <c r="D10" s="5" t="n">
        <v>-64</v>
      </c>
      <c r="E10" s="5" t="n">
        <v>-47</v>
      </c>
      <c r="F10" s="5" t="n">
        <v>-39</v>
      </c>
      <c r="G10" s="5" t="n">
        <v>-103</v>
      </c>
      <c r="J10" s="5" t="n">
        <v>-454</v>
      </c>
      <c r="K10" s="5" t="n">
        <v>-142</v>
      </c>
    </row>
    <row r="11" spans="1:12">
      <c r="A11" s="4" t="s">
        <v>94</v>
      </c>
      <c r="B11" s="6" t="n">
        <v>-45502</v>
      </c>
      <c r="C11" s="6" t="n">
        <v>-27119</v>
      </c>
      <c r="D11" s="6" t="n">
        <v>-27732</v>
      </c>
      <c r="E11" s="6" t="n">
        <v>-35961</v>
      </c>
      <c r="F11" s="6" t="n">
        <v>-37907</v>
      </c>
      <c r="G11" s="6" t="n">
        <v>-26017</v>
      </c>
      <c r="H11" s="6" t="n">
        <v>-23156</v>
      </c>
      <c r="I11" s="6" t="n">
        <v>-8685</v>
      </c>
      <c r="J11" s="6" t="n">
        <v>-136314</v>
      </c>
      <c r="K11" s="6" t="n">
        <v>-95765</v>
      </c>
      <c r="L11" s="6" t="n">
        <v>-70275</v>
      </c>
    </row>
    <row r="12" spans="1:12">
      <c r="A12" s="3" t="s">
        <v>899</v>
      </c>
    </row>
    <row r="13" spans="1:12">
      <c r="A13" s="4" t="s">
        <v>900</v>
      </c>
      <c r="B13" s="8" t="n">
        <v>-0.84</v>
      </c>
      <c r="C13" s="8" t="n">
        <v>-0.51</v>
      </c>
      <c r="D13" s="8" t="n">
        <v>-0.52</v>
      </c>
      <c r="E13" s="8" t="n">
        <v>-0.68</v>
      </c>
      <c r="F13" s="8" t="n">
        <v>-0.72</v>
      </c>
      <c r="G13" s="8" t="n">
        <v>-0.5</v>
      </c>
      <c r="H13" s="8" t="n">
        <v>-0.46</v>
      </c>
      <c r="I13" s="8" t="n">
        <v>-0.17</v>
      </c>
      <c r="J13" s="8" t="n">
        <v>-2.56</v>
      </c>
      <c r="K13" s="8" t="n">
        <v>-1.86</v>
      </c>
      <c r="L13" s="8" t="n">
        <v>-2.68</v>
      </c>
    </row>
    <row r="14" spans="1:12">
      <c r="A14" s="4" t="s">
        <v>901</v>
      </c>
      <c r="B14" s="8" t="n">
        <v>-0.87</v>
      </c>
      <c r="C14" s="8" t="n">
        <v>-0.51</v>
      </c>
      <c r="D14" s="8" t="n">
        <v>-0.52</v>
      </c>
      <c r="E14" s="8" t="n">
        <v>-0.7</v>
      </c>
      <c r="F14" s="8" t="n">
        <v>-0.72</v>
      </c>
      <c r="G14" s="8" t="n">
        <v>-0.5</v>
      </c>
      <c r="H14" s="8" t="n">
        <v>-0.46</v>
      </c>
      <c r="I14" s="8" t="n">
        <v>-0.17</v>
      </c>
      <c r="J14" s="8" t="n">
        <v>-2.56</v>
      </c>
      <c r="K14" s="8" t="n">
        <v>-1.86</v>
      </c>
      <c r="L14" s="8" t="n">
        <v>-2.6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30:55Z</dcterms:created>
  <dcterms:modified xmlns:dcterms="http://purl.org/dc/terms/" xmlns:xsi="http://www.w3.org/2001/XMLSchema-instance" xsi:type="dcterms:W3CDTF">2018-03-15T17:30:55Z</dcterms:modified>
</cp:coreProperties>
</file>